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Description of Business and Org" sheetId="8" state="visible" r:id="rId8"/>
    <sheet xmlns:r="http://schemas.openxmlformats.org/officeDocument/2006/relationships" name="Basis of Presentation" sheetId="9" state="visible" r:id="rId9"/>
    <sheet xmlns:r="http://schemas.openxmlformats.org/officeDocument/2006/relationships" name="Restricted Cash" sheetId="10" state="visible" r:id="rId10"/>
    <sheet xmlns:r="http://schemas.openxmlformats.org/officeDocument/2006/relationships" name="Property &amp; Equipment" sheetId="11" state="visible" r:id="rId11"/>
    <sheet xmlns:r="http://schemas.openxmlformats.org/officeDocument/2006/relationships" name="Intangible Assets" sheetId="12" state="visible" r:id="rId12"/>
    <sheet xmlns:r="http://schemas.openxmlformats.org/officeDocument/2006/relationships" name="Business Combinations" sheetId="13" state="visible" r:id="rId13"/>
    <sheet xmlns:r="http://schemas.openxmlformats.org/officeDocument/2006/relationships" name="Related Party Transactions" sheetId="14" state="visible" r:id="rId14"/>
    <sheet xmlns:r="http://schemas.openxmlformats.org/officeDocument/2006/relationships" name="Acquisitions - Franchisee_store" sheetId="15" state="visible" r:id="rId15"/>
    <sheet xmlns:r="http://schemas.openxmlformats.org/officeDocument/2006/relationships" name="Other Asset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Line of Credit" sheetId="19" state="visible" r:id="rId19"/>
    <sheet xmlns:r="http://schemas.openxmlformats.org/officeDocument/2006/relationships" name="Notes payable" sheetId="20" state="visible" r:id="rId20"/>
    <sheet xmlns:r="http://schemas.openxmlformats.org/officeDocument/2006/relationships" name="Supplemental Disclosure of Nonc" sheetId="21" state="visible" r:id="rId21"/>
    <sheet xmlns:r="http://schemas.openxmlformats.org/officeDocument/2006/relationships" name="Income Taxes (Successor)" sheetId="22" state="visible" r:id="rId22"/>
    <sheet xmlns:r="http://schemas.openxmlformats.org/officeDocument/2006/relationships" name="Stockholders' Equity" sheetId="23" state="visible" r:id="rId23"/>
    <sheet xmlns:r="http://schemas.openxmlformats.org/officeDocument/2006/relationships" name="Geographical Information" sheetId="24" state="visible" r:id="rId24"/>
    <sheet xmlns:r="http://schemas.openxmlformats.org/officeDocument/2006/relationships" name="Share-based Compensation"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Nature of Operations and Summ_3" sheetId="30" state="visible" r:id="rId30"/>
    <sheet xmlns:r="http://schemas.openxmlformats.org/officeDocument/2006/relationships" name="Restricted Cash (Tables)" sheetId="31" state="visible" r:id="rId31"/>
    <sheet xmlns:r="http://schemas.openxmlformats.org/officeDocument/2006/relationships" name="Property &amp; Equipment (Tables)" sheetId="32" state="visible" r:id="rId32"/>
    <sheet xmlns:r="http://schemas.openxmlformats.org/officeDocument/2006/relationships" name="Intangible Assets (Tables)" sheetId="33" state="visible" r:id="rId33"/>
    <sheet xmlns:r="http://schemas.openxmlformats.org/officeDocument/2006/relationships" name="Business Combinations (Tables)" sheetId="34" state="visible" r:id="rId34"/>
    <sheet xmlns:r="http://schemas.openxmlformats.org/officeDocument/2006/relationships" name="Acquisitions - Franchisee_Sto_2" sheetId="35" state="visible" r:id="rId35"/>
    <sheet xmlns:r="http://schemas.openxmlformats.org/officeDocument/2006/relationships" name="Other Assets (Tables)" sheetId="36" state="visible" r:id="rId36"/>
    <sheet xmlns:r="http://schemas.openxmlformats.org/officeDocument/2006/relationships" name="Commitments and Contingencies (" sheetId="37" state="visible" r:id="rId37"/>
    <sheet xmlns:r="http://schemas.openxmlformats.org/officeDocument/2006/relationships" name="Notes Payable (Tables)" sheetId="38" state="visible" r:id="rId38"/>
    <sheet xmlns:r="http://schemas.openxmlformats.org/officeDocument/2006/relationships" name="Income Taxes (Successor) (Table" sheetId="39" state="visible" r:id="rId39"/>
    <sheet xmlns:r="http://schemas.openxmlformats.org/officeDocument/2006/relationships" name="Stockholders' Equity (Tables)" sheetId="40" state="visible" r:id="rId40"/>
    <sheet xmlns:r="http://schemas.openxmlformats.org/officeDocument/2006/relationships" name="Geographical Information (Table" sheetId="41" state="visible" r:id="rId41"/>
    <sheet xmlns:r="http://schemas.openxmlformats.org/officeDocument/2006/relationships" name="Share-based Compensation (Table"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ature of Operations and Summ_8" sheetId="47" state="visible" r:id="rId47"/>
    <sheet xmlns:r="http://schemas.openxmlformats.org/officeDocument/2006/relationships" name="Nature of Operations and Summ_9" sheetId="48" state="visible" r:id="rId48"/>
    <sheet xmlns:r="http://schemas.openxmlformats.org/officeDocument/2006/relationships" name="Nature of Operations and Sum_10" sheetId="49" state="visible" r:id="rId49"/>
    <sheet xmlns:r="http://schemas.openxmlformats.org/officeDocument/2006/relationships" name="Nature of Operations and Sum_11" sheetId="50" state="visible" r:id="rId50"/>
    <sheet xmlns:r="http://schemas.openxmlformats.org/officeDocument/2006/relationships" name="Nature of Operations and Sum_12" sheetId="51" state="visible" r:id="rId51"/>
    <sheet xmlns:r="http://schemas.openxmlformats.org/officeDocument/2006/relationships" name="Nature of Operations and Sum_13" sheetId="52" state="visible" r:id="rId52"/>
    <sheet xmlns:r="http://schemas.openxmlformats.org/officeDocument/2006/relationships" name="Nature of Operations and Sum_14" sheetId="53" state="visible" r:id="rId53"/>
    <sheet xmlns:r="http://schemas.openxmlformats.org/officeDocument/2006/relationships" name="Nature of Operations and Sum_15" sheetId="54" state="visible" r:id="rId54"/>
    <sheet xmlns:r="http://schemas.openxmlformats.org/officeDocument/2006/relationships" name="Description of Business and O_2" sheetId="55" state="visible" r:id="rId55"/>
    <sheet xmlns:r="http://schemas.openxmlformats.org/officeDocument/2006/relationships" name="Basis of Presentation - Summary" sheetId="56" state="visible" r:id="rId56"/>
    <sheet xmlns:r="http://schemas.openxmlformats.org/officeDocument/2006/relationships" name="Basis of Presentation - (Detail" sheetId="57" state="visible" r:id="rId57"/>
    <sheet xmlns:r="http://schemas.openxmlformats.org/officeDocument/2006/relationships" name="Basis of Presentation - Schedul" sheetId="58" state="visible" r:id="rId58"/>
    <sheet xmlns:r="http://schemas.openxmlformats.org/officeDocument/2006/relationships" name="Restricted Cash (Details) - Sum" sheetId="59" state="visible" r:id="rId59"/>
    <sheet xmlns:r="http://schemas.openxmlformats.org/officeDocument/2006/relationships" name="Property &amp; Equipment - Summary " sheetId="60" state="visible" r:id="rId60"/>
    <sheet xmlns:r="http://schemas.openxmlformats.org/officeDocument/2006/relationships" name="Property &amp; Equipment (Details)" sheetId="61" state="visible" r:id="rId61"/>
    <sheet xmlns:r="http://schemas.openxmlformats.org/officeDocument/2006/relationships" name="Intangible Assets - Summary of " sheetId="62" state="visible" r:id="rId62"/>
    <sheet xmlns:r="http://schemas.openxmlformats.org/officeDocument/2006/relationships" name="Intangible Assets - Summary o_2" sheetId="63" state="visible" r:id="rId63"/>
    <sheet xmlns:r="http://schemas.openxmlformats.org/officeDocument/2006/relationships" name="Intangible Assets (Details)" sheetId="64" state="visible" r:id="rId64"/>
    <sheet xmlns:r="http://schemas.openxmlformats.org/officeDocument/2006/relationships" name="Business Combinations - Summary" sheetId="65" state="visible" r:id="rId65"/>
    <sheet xmlns:r="http://schemas.openxmlformats.org/officeDocument/2006/relationships" name="Business Combinations - Summa_2" sheetId="66" state="visible" r:id="rId66"/>
    <sheet xmlns:r="http://schemas.openxmlformats.org/officeDocument/2006/relationships" name="Business Combinations - Schedul" sheetId="67" state="visible" r:id="rId67"/>
    <sheet xmlns:r="http://schemas.openxmlformats.org/officeDocument/2006/relationships" name="Business Combinations (Details)" sheetId="68" state="visible" r:id="rId68"/>
    <sheet xmlns:r="http://schemas.openxmlformats.org/officeDocument/2006/relationships" name="Business Combinations - Sched_2" sheetId="69" state="visible" r:id="rId69"/>
    <sheet xmlns:r="http://schemas.openxmlformats.org/officeDocument/2006/relationships" name="Variable Interest Entities (Det" sheetId="70" state="visible" r:id="rId70"/>
    <sheet xmlns:r="http://schemas.openxmlformats.org/officeDocument/2006/relationships" name="Related Party Transactions (Det" sheetId="71" state="visible" r:id="rId71"/>
    <sheet xmlns:r="http://schemas.openxmlformats.org/officeDocument/2006/relationships" name="Acquisitions - Franchisee_Sto_3" sheetId="72" state="visible" r:id="rId72"/>
    <sheet xmlns:r="http://schemas.openxmlformats.org/officeDocument/2006/relationships" name="Acquisitions - Franchisee_sto_4" sheetId="73" state="visible" r:id="rId73"/>
    <sheet xmlns:r="http://schemas.openxmlformats.org/officeDocument/2006/relationships" name="Other Assets (Details) - Summar"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Line of Credit (Details)" sheetId="77" state="visible" r:id="rId77"/>
    <sheet xmlns:r="http://schemas.openxmlformats.org/officeDocument/2006/relationships" name="Notes Payable - Summary of Note" sheetId="78" state="visible" r:id="rId78"/>
    <sheet xmlns:r="http://schemas.openxmlformats.org/officeDocument/2006/relationships" name="Notes Payable - Summary of No_2" sheetId="79" state="visible" r:id="rId79"/>
    <sheet xmlns:r="http://schemas.openxmlformats.org/officeDocument/2006/relationships" name="Supplemental Disclosure of No_2" sheetId="80" state="visible" r:id="rId80"/>
    <sheet xmlns:r="http://schemas.openxmlformats.org/officeDocument/2006/relationships" name="Income Taxes (Successor) - Sche" sheetId="81" state="visible" r:id="rId81"/>
    <sheet xmlns:r="http://schemas.openxmlformats.org/officeDocument/2006/relationships" name="Income Taxes - Summary of Defer" sheetId="82" state="visible" r:id="rId82"/>
    <sheet xmlns:r="http://schemas.openxmlformats.org/officeDocument/2006/relationships" name="Income Taxes (Successor) - Sc_2" sheetId="83" state="visible" r:id="rId83"/>
    <sheet xmlns:r="http://schemas.openxmlformats.org/officeDocument/2006/relationships" name="Income Taxes (Successor) (Detai"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Stockholders' Equity - Summar_3" sheetId="87" state="visible" r:id="rId87"/>
    <sheet xmlns:r="http://schemas.openxmlformats.org/officeDocument/2006/relationships" name="Stockholders' Equity - Summar_4" sheetId="88" state="visible" r:id="rId88"/>
    <sheet xmlns:r="http://schemas.openxmlformats.org/officeDocument/2006/relationships" name="Stockholders' Equity - Summar_5" sheetId="89" state="visible" r:id="rId89"/>
    <sheet xmlns:r="http://schemas.openxmlformats.org/officeDocument/2006/relationships" name="Stockholders' Equity - Summar_6" sheetId="90" state="visible" r:id="rId90"/>
    <sheet xmlns:r="http://schemas.openxmlformats.org/officeDocument/2006/relationships" name="Stockholders' Equity - Summar_7" sheetId="91" state="visible" r:id="rId91"/>
    <sheet xmlns:r="http://schemas.openxmlformats.org/officeDocument/2006/relationships" name="Stockholders' Equity  (Details)" sheetId="92" state="visible" r:id="rId92"/>
    <sheet xmlns:r="http://schemas.openxmlformats.org/officeDocument/2006/relationships" name="Geographic Information (Details" sheetId="93" state="visible" r:id="rId93"/>
    <sheet xmlns:r="http://schemas.openxmlformats.org/officeDocument/2006/relationships" name="Share-based Compensation - Summ" sheetId="94" state="visible" r:id="rId94"/>
    <sheet xmlns:r="http://schemas.openxmlformats.org/officeDocument/2006/relationships" name="Share-based Compensation - Su_2" sheetId="95" state="visible" r:id="rId95"/>
    <sheet xmlns:r="http://schemas.openxmlformats.org/officeDocument/2006/relationships" name="Share-based Compensation - Addi"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9"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POS AM</t>
        </is>
      </c>
    </row>
    <row r="5">
      <c r="A5" s="4" t="inlineStr">
        <is>
          <t>Entity Registrant Name</t>
        </is>
      </c>
      <c r="B5" s="4" t="inlineStr">
        <is>
          <t>BurgerFi International, Inc.</t>
        </is>
      </c>
    </row>
    <row r="6">
      <c r="A6" s="4" t="inlineStr">
        <is>
          <t>Entity Central Index Key</t>
        </is>
      </c>
      <c r="B6" s="4" t="inlineStr">
        <is>
          <t>0001723580</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Cash Equivalents [Abstract]</t>
        </is>
      </c>
    </row>
    <row r="4">
      <c r="A4" s="4" t="inlineStr">
        <is>
          <t>Restricted Cash</t>
        </is>
      </c>
      <c r="B4" s="4" t="inlineStr">
        <is>
          <t>2. Restricted Cash Restricted cash consisted of the following as of (in thousands):
Successor Predecessor
PPP amount held in escrow $ 2,237 $ —
Cash proceeds from Business Combination held back for working capital reconciliation 996 —
Gift cards purchased 415 505
Advertising co-op — 159
LevelUp loyalty program 15 63
Total Restricted Cash $ 3,663 $ 7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mp;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mp; Equipment</t>
        </is>
      </c>
      <c r="B4" s="4" t="inlineStr">
        <is>
          <t xml:space="preserve">3. Property &amp; Equipment Property and equipment, net consisted of the following (in thousands):
June 30, 2021 December 31, 2020
Leasehold improvements $ 8,686 $ 5,477
Kitchen equipment and other equipment 1,557 1,548
Computers and office equipment 456 208
Furniture &amp; fixtures 1,117 792
Vehicles 28 27
11,844 8,052
Less: Accumulated depreciation (703 ) (48 )
Property and equipment – net $ 11,141 $ 8,004
Depreciation expense for the Successor period for the three and six months ended June 30, 2021 was $350,000 and $655,000, respectively. Depreciation expense for the Predecessor period for the three and six months ended June 30, 2020 was $249,000 and $486,000, respectively. In conjunction with the Business Combination, the basis of all property and equipment was recognized at fair value in purchase accounting. Included within Leasehold improvements is approximately $2,165,000 and $103,000 as of June 30, 2021 and December 31, 2020 related to construction in progress. Such amounts are not depreciated until placed into service. </t>
        </is>
      </c>
      <c r="C4" s="4" t="inlineStr">
        <is>
          <t xml:space="preserve"> 3. Property &amp; Equipment Property and equipment consisted of the following (in thousands):
Successor Predecessor
Leasehold improvements $ 5,477 $ 5,724
Machinery &amp; equipment 1,360 2,821
Computer equipment 208 560
Furniture &amp; fixtures 792 1,278
Vehicles 215 50
8,052 10,433
Less: Accumulated depreciation and amortization (48 ) (4,132 )
Property and equipment – net $ 8,004 $ 6,301
Depreciation expense for the Successor period from December 16, 2020 to December 31, 2020 was $48,000. Depreciation expense for the Predecessor period from January 1, 2020 to December 15, 2020 and for the twelve-month period ended December 31, 2019, was $1,025,000 and $795,000, respectively. In conjunction with the Business Combination, the basis of all property and equipment was recognized at fair value in purchase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4. Intangible Assets The following is a summary of the components of intangible assets and the related accumulated amortization.:
June 30, 2021 December 31, 2020
Intangible Assets (in thousands) Amount Accumulated Amortization Net Carrying Value Amount Accumulated Amortization Net Carrying Value
Franchise agreements $ 24,839 $ 1,922 $ 22,917 $ 24,839 $ 147 $ 24,692
Trade names / trademarks 83,060 1,499 81,561 83,033 115 82,918
Liquor license 235 — 235 235 — 235
Reef Kitchens license agreement 8,882 481 8,401 8,882 37 8,845
VegeFi product 135 7 128 135 1 134
$ 117,151 $ 3,909 $ 113,242 $ 117,124 $ 300 $ 116,824
Liquor license is considered to have an indefinite life and is reviewed for impairment annually and whenever events or changes in circumstances indicate that the carrying amount of the asset may not be recoverable. No impairments were recognized for the six months ended June 30, 2021 and 2020. Amortization expense for the Successor period for the three and six months ended June 30, 2021 was $1,821,000 and $3,624,000, respectively. Included within amortization expense is $7,500 and $15,000 for the three and six months ended June 30, 2021 related to the amortization of lease acquisition costs. The intangible assets for the Predecessor period from January 1, 2020 to June 30, 2020 were determined to be indefinite life intangibles. As such, no amortization expense was recognized for the three and six months ended June 30, 2020. The estimated aggregate amortization expense for intangible assets over the next five years ending December 31 and thereafter is as follows:​​​​​​​
(in thousands)
Remainder of 2021 $ 3,609
2022 7,219
2023 7,219
2024 7,219
2025 7,219
2026 and thereafter 80,522
Total $ 113,007</t>
        </is>
      </c>
      <c r="C4" s="4" t="inlineStr">
        <is>
          <t>4. Intangible Assets The following is a summary of the components of intangible assets and the related amortization expense:
Successor December 31, 2020 Predecessor December 31, 2019
Intangible Assets at Amount Accumulated Net Amount Accumulated Net
Franchise agreements $ 24,839 $ 147 $ 24,692 $ — $ — $ —
Trade names / trademarks 83,033 115 82,918 25 — 25
Liquor license 235 — 235 210 — 210
Reef Kitchens license agreement 8,882 37 8,845 — — —
VegeFi product 135 1 134 — — —
$ 117,124 $ 300 $ 116,824 $ 235 $ — $ 235
Liquor license is considered to have an indefinite life and is reviewed for impairment annually and whenever events or changes in circumstances indicate that the carrying amount of the asset may not be recoverable. No impairments were recognized for the years ended December 31, 2020 and 2019 . Amortization expense for the Successor period from December 16, 2020 to December 31, 2020 was $300,000. The intangible assets for the Predecessor period were determined to be indefinite life intangibles. As such, no amortization expense was recognized for the period from January 1, 2020 to December 15, 2020 and for the twelve-month period ended December 31, 2019. The estimated aggregate amortization expense for intangible assets over the next five years ending December 31 and thereafter is as follows:
(in thousands): Successor
2021 $ 7,218
2022 7,218
2023 7,218
2024 7,218
2025 7,218
Thereafter 80,499
Total 116,5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Business Combinations</t>
        </is>
      </c>
      <c r="B4" s="4" t="inlineStr">
        <is>
          <t xml:space="preserve">5. Business Combinations On December 16, 2020, the Company consummated the Business Combination. This acquisition qualified as a business combination under ASC 805. Accordingly, the Company recorded all assets acquired and liabilities assumed at their acquisition-date fair values, with any excess recognized as goodwill. The aggregate value of the consideration paid by Opes in the Business Combination was approximately $236.9 million which included a) a cash payment of $30,000,000, b) the issuance of 6,603,773 common stock shares valued at approximately $103,680,000, and c) contingent earnout consideration (Contingent Consideration) valued at approximately $103,207,000. The former members of BurgerFi may be entitled to additional shares of Common Stock if certain stock price targets are met by the Company (“Earnout Share Consideration”) on a pro-rata pre-closing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 available, but will not exceed twelve months from the date of acquisition. The following table represents changes to goodwill from the initial purchase price allocation as of June 30, 2021:
(in thousands)
Goodwill as of December 31, 2020 $ 119,542
Adjustments 3,825
Goodwill as of June 30, 2021 $ 123,367 Adjustments to goodwill during the period ended June 30, 2021 were made to reflect the facts and circumstances in existence as of the Business Combination date and include updates to estimates of provisional amounts recorded as of the Business Combination date. The adjustments primarily related to updating the fair value recorded for a provisional estimate of lease guarantees provided by the Company. See Note 6. The adjustment resulted in an increase to goodwill and other liabilities on the accompanying condensed consolidated balance sheet. </t>
        </is>
      </c>
      <c r="C4" s="4" t="inlineStr">
        <is>
          <t xml:space="preserve">5. Business Combinations December 16, 2020 Acquisition of BurgerFi International, LLC On December 16, 2020, the Company consummated the Business Combination. This acquisition qualified as a business combination under ASC 805. The aggregate value of the consideration paid by OPES in the Business Combination was approximately $236.9 million. Consideration Paid
(in thousands)
Cash $ 30,000
Stock 103,680
Contingent consideration 103,207
Total Consideration $ 236,887
Total consideration of $236,887,000 is represented in the above table for the acquisition of BurgerFi. The total consideration includes a) a cash payment of $30,000,000, b) the issuance of 6,603,773 common stock shares valued at approximately $103,680,000, c) contingent earnout consideration (Contingent Consideration) valued at approximately $103,207,000. Contingent Consideration The members of BurgerFi may be entitled to an additional 9,356,459 shares of Successor common stock if certain stock price targets are met by the Successor Company following the Business Combination (“Earnout Share Consideration”) on a pro-rata pre-closing
a. If prior to the second anniversary of the Closing, the last reported closing price of Post-Combination Company common stock in any 20 trading days within any consecutive 30 trading day period is greater than or equal to $19.00 per share, the Post-Combination Company shall issue to Members 3,947,368 shares of common stock, based on a deemed price of $19.00 per share;
b. If prior to the third anniversary of the Closing, the last reported closing price of Post-Combination Company common stock in any 20 trading days within any consecutive 30 trading day period is greater than or equal to $22.00 per share, the Post-Combination Company shall issue to Members 3,409,091 shares of common stock, based on a deemed price of $22.00 per share; and
c. If prior to the third anniversary of the Closing, the last reported closing price of Post-Combination Company common stock in any 20 trading days within any consecutive 30 trading day prior is greater than or equal to $25.00 per share, the Post-Combination Company shall issue to Members 2,000,000 shares of common stock, based on a deemed price of $25.00 per share. The fair values of the Contingent Consideration were determined using the trading price of the Company’s common stock at Closing Date and using a Monte Carlo simulation model. The contingent consideration is assessed to be non-compensatory paid-in The input variables are noted in the table below:
Successor
2020
Risk-free interest rate 0.37 %
Expected life in years 3
Expected volatility 60 %
Expected dividend yield (a) 0 %
(a) The Monte Carlo method assumes a reinvestment of dividends. The Monte Carlo simulation model utilized multiple input variables to estimate the probability that the stock price targets will be achieved. Based on the features of the earnout, a Monte-Carlo Simulation was used to value the Contingent Consideration. The traded price of the common stock was simulated in each trial using Geometric Brownian Motion, and the simulated path was then analyzed to determine which, if any, earnout tranches would be payable within the given trial. The estimated payments were calculated by multiplying the shares earned for a given tranche by the simulated price as of the date that the earnout tranche was earned. The result was present valued using the risk-free rate. The average of all trials resulted in the valuation conclusion, which was determined to be approximately $ 103,207,000. The following table is preliminary and represents the allocation of consideration to the assets acquired and liabilities assumed at their estimated acquisition-date fair values.
(in thousands) Fair Value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
The assessment of fair value is preliminary and is based on information that was available to management and through the end of the fiscal year. If additional information of events or circumstances that existed at the acquisition date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Goodwill is recognized as the excess of consideration over the net assets acquired of BurgerFi and represents the value derived by BurgerFi’s market share and expected growth in the market. Acquired personal property assets consist of leasehold improvements, kitchen equipment, and restaurant furniture and fixtures, computer and point of sale systems, audio and video equipment (“Personal Property”), which were valued on in-use Identifiable intangible assets acquired consist of customer relationships of franchise agreements, Tradenames and trademarks, Liquor licenses, Reef Kitchens license agreements and the VegeFi product. The above were valued using the multi-period excess earnings method. Identifiable intangible assets acquired consist of customer relationships of $24,839,000, trade names of $83,033,000 and Reef Kitchens license agreements of $8,882,000. The customer relationships were valued using the multi-period excess earnings method. The Company determined the useful life of the customer relationships to be 7 years. This is based on the average remaining terms of our franchise agreements with our franchisees. The trade names were valued using the relief-from-royalty method. The Company determined the useful life of the trade names to be 30 years. The Reef Kitchens license agreements and the customer relationships were valued using the multi-period excess earnings method. The Company determined the useful life of the Reef Kitchens license agreements to be 10 years. The identifiable intangible assets are amortized using the straight-line method over their respective useful lives. The accounting for this Business Combination is considered provisional because we have not finalized certain aspects of the purchase price allocation including the valuation of certain acquired customer-relate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7. Related Party Transactions The Company is affiliated with various entities through a significant shareholder. The accompanying condensed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non-interest There were approximately $94,000 and $74,000 included as due from related companies in the condensed consolidated balance sheets as of June 30, 2021 and December 31, 2020, respectively. There were no amounts due to related companies as of June 30, 2021 and December 31, 2020. For the Successor period, for the three and six months ended due June 30, 2021, the Company received royalty revenue from franchisees related to a significant shareholder totaling approximately $191,000 and $288,000, respectively. For the Predecessor period, for the three and six months ended June 30, 2020, the Company received royalty revenue from franchisees related to a significant shareholder totaling approximately $182,000 and $291,000, respectively. The Company leases building space for its corporate office from an entity related to a significant shareholder. This lease has a 36 month term, effective January 1, 2020. For the Successor period, for the three and six months ended June 30, 2021, rent expense was approximately $56,000 and $112,000, respectively. For the Predecessor period, for the three and six months ended June 30, 2020, rent expense was $40,000 and $80,000, respectively. The Company leases building space for a restaurant located in Virginia from an entity (i) in which our Executive Chairman of the Board has a minority ownership interest, and (ii) which is managed by an entity in which our Executive Chairman has an indirect ownership interest. This lease, entered into on October 21, 2020, is for a 10-year In April 2021, the Company entered into an independent contractor agreement with a corporation (the “Consultant”) for which the Chief Operating Officer of Lionheart Capital, LLC, an entity controlled by the Company’s Executive Chairman of the Board, serves as President. Pursuant to the terms of the agreement, the Consultant shall provide certain strategic advisory services to the Company in exchange for total annual cash compensation and expense reimbursements of $100,000, payable in twelve (12) equal monthly payments beginning in April 2021. The Consultant has also received an additional $29,166 of cash compensation for services provided in April 2021. Also, the Consultant received an award of 50,000 restricted stock units, which shall vest in fiv</t>
        </is>
      </c>
      <c r="C4" s="4" t="inlineStr">
        <is>
          <t>6. Related Party Transactions The Company is affiliated with various entities through common control and ownership. The accompanying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non-interest There were approximately $74,000 and $3,611,000 included as due from related companies, and $0 and $271,000 included as due to related companies in the consolidated balance sheets as of December 31, 2020 and 2019, respectively For the Successor period from December 16, 2020 to December 31, 2020 and the Predecessor period from January 1, 2020 to December 15, 2020 and the twelve-month period ended December 31, 2019, the Company received royalty revenue from franchisees related through common control and ownership totaling approximately $17,000, and $322,000 and $1,182,000, respectively. The Company pays certain payroll and administrative fees on behalf of the entities under common ownership. A management fee is then billed to the respective entities to cover these costs. Management fees are included as reductions to the related operating expenses. For the Successor period from December 16, 2020 to December 31, 2020 and the Predecessor period from January 1, 2020 to December 15, 2020, these fees were included in the royalty revenue charged to these entities. For the twelve-month period ended December 31, 2019, the Company billed approximately $60,000 of management fees. The Company leases building space for its corporate office from an entity under common ownership with a significant stockhold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 Franchisee/stores</t>
        </is>
      </c>
      <c r="B1" s="2" t="inlineStr">
        <is>
          <t>12 Months Ended</t>
        </is>
      </c>
    </row>
    <row r="2">
      <c r="B2" s="2" t="inlineStr">
        <is>
          <t>Dec. 31, 2020</t>
        </is>
      </c>
    </row>
    <row r="3">
      <c r="A3" s="3" t="inlineStr">
        <is>
          <t>Business Combination, Consideration Transferred [Abstract]</t>
        </is>
      </c>
    </row>
    <row r="4">
      <c r="A4" s="4" t="inlineStr">
        <is>
          <t>Acquisitions - Franchisee/stores</t>
        </is>
      </c>
      <c r="B4" s="4" t="inlineStr">
        <is>
          <t>7. Acquisitions – Franchisee/stores In April 2020, the Company entered into an asset purchase agreement with a franchisee to purchase substantially all of the assets of a franchised store for an aggregate purchase price of $ . This purchase price consisted of: (a) $ cash paid at closing and (b) a $ promissory note to the
Predecessor
Inventory $ 15
Property &amp; equipment 250
Net tangible and identifiable intangible assets acquired 265
Goodwill 985
Net assets acquired $ 1,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Other Assets</t>
        </is>
      </c>
      <c r="B4" s="4" t="inlineStr">
        <is>
          <t>8. Other Assets Other assets consisted of the following (in thousands):
June 30, 2021 December 31, 2020
Lease Acquisition Costs, net of accumulated amortization $ 3 $ 18
Deposits and other non-current 256 233
Other assets $ 259 $ 251</t>
        </is>
      </c>
      <c r="C4" s="4" t="inlineStr">
        <is>
          <t>8. Other Assets Other assets consisted of the following (in thousands):
December 31, Successor Predecessor
Lease Acquisition Costs, net of accumulated amortization $ 18 $ 48
Deposits and other non-current 233 190
Other assets $ 251 $ 2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y [Abstract]</t>
        </is>
      </c>
    </row>
    <row r="4">
      <c r="A4" s="4" t="inlineStr">
        <is>
          <t>Variable Interest Entities</t>
        </is>
      </c>
      <c r="B4" s="4" t="inlineStr">
        <is>
          <t xml:space="preserve">6. Variable Interest Entities The Company has evaluated its business relationships with franchisees to identify potential variable interest entities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The Company is a guarantor for six operating leases for those affiliated entities and an unrelated party. The Company may become responsible for the payments under its guarantee. The Company has determined that its maximum exposure to loss on the VIEs that it is not the primary beneficiary on that results from the lease guarantees amounts to approximately $5,847,000. The Company recognized a liability of $3,306,000 for the estimated fair value of the lease guarantee as a provisional measurement period adjustment. The amount recorded represents the present value of estimated probable future payments for which the Company may be liable. Such amount has been included in other liabilities on the accompanying condensed consolidated balance sheet. On April 23, 2018 (the “Takeover Date”), the Company entered into an asset purchase and management agreement (the “APM”) with a multiple unit franchisee. The Company had evaluated the franchisee which is a party to the APM for VIE accounting under ASC 810 “Consolidation” and had determined that the franchisee under the APM was a VIE and that the Company was the primary beneficiary, effective on the Takeover Date. During 2020, the Company negotiated a release of the lien from the banks on the equipment in these restaurants and was able to have the leases on the restaurants assigned to BurgerFi and on December 31, 2020, BurgerFi discontinued the management of the two restaurants by termination of the APM and the franchise agreements. As a result of the discontinuation and termination of the APM, the franchisee was deconsolidated on December 31, 2020. Net sales for the consolidated VIE for the for the Predecessor period for the three and six months ended June 30, 2020 were $831,000 and $1,696,000, respectively. Net loss and net income for the consolidated VIE for the Predecessor period for the three and six months ended June 30, 2020, respectively, were $3,000 and $22,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9. Commitments and Contingencies Leases The Company has entered into operating leases for its corporate headquarters and company owned and operated restaurants. For the Successor period, for the three and six months ended June 30, 2021, rent expense under these leases was approximately $891,000 and $1,732,000, respectively. For the Predecessor period, for the three and six months ended June 30, 2020, rent expense for these leases was approximately $689,000 and $1,316,000, respectively. These lease agreements expire on various dates through 2031 and have renewal options. Approximate future minimum payments on these operating leases as of June 30, 2021 are as follows (in thousands):​​​​​​​
Remainder of 2021 $ 1,015
2022 3,936
2023 4,016
2024 3,855
2025 3,879
2026 and thereafter 30,713 Sale Commitment In February 2020, the Company entered into an asset purchase agreement with an unrelated third party for the sale of substantially all of the assets used in connection with the operation of BF Dania Beach, LLC for an aggregate purchase price of $1,299,000. During January 2020 to April 2020, the Company received thr on-going Contingencies BurgerFi International, LLC filed a lawsuit against a franchisee and its principals seeking declaratory judgments and damages in an amount to be proven at trial for various breaches of the applicable franchise agreements resulting from the defendants’ closure of a restaurant, their failure to open a second restaurant, and their operational defaults at the closed restaurant. In April 2016, the defendants filed a counterclaim, asserting that they had no responsibility for their losses, and instead, alleged that the Company engaged in breach of contract, fraud, misrepresentation, conversion in connection with the operation of the restaurant, and various other allegations, seeking damages of over $5 million. The case is pending before the court. On December 30, 2016, the court stayed the case pending the resolution of bankruptcy filings made by some of the defendants. No further action has occurred. The Company cannot predict the outcome of the action at this time. As a result, the Company cannot reasonably estimate a range of loss for this action and accordingly has not accrued any liability associated with this action. The Company does not believe this claim will result in a material unfavorable outcome. On December 1, 2019, a complaint was filed by a former officer of the Company (“Plaintiff”) against BurgerFi International, LLC for certain alleged breaches of an employment agreement. BurgerFi International, LLC filed a motion to dismiss the complaint on February 13, 2020. On May 20, 2020, the motion to dismiss was heard being granted in part and denied in part. The portion of the complaint not dismissed was answered by BurgerFi International, LLC with affirmative defenses raised on July 7, 2020. Plaintiff served various discovery requests (including notices of non-party non-party On July 8, 2020, the Company received a letter from an attorney hired on behalf of a former employee of the Company. This former employee was terminated for cause on May 5, 2020. This letter claims that the former employee was terminated wrongfully by the Company. The Company has reported the claim to its insurance carrier and outside counsel has been retained. Our counsel sent a letter to this former employee’s attorney denying all claims and the parties met for mediation on September 4, 2020 but were unable to resolve this matter. On June 28, 2021, the Company was advised that this former employee filed suit, and on August 2, 2021, the Company accepted service of this lawsuit. The Company cannot predict the outcome of the action at this time. As a result, the Company cannot reasonably estimate a range of loss for this action and accordingly has not accrued any liability associated with this action. The Company does not believe this claim will result in a material unfavorable outcome. On March 22, 2021, the Company received a letter from an attorney representing the franchisee that is in the process of purchasing a BurgerFi restaurant. The letter was sent in response to the Company’s demand letter to the franchisee requesting that he pays the balance of the purchase price and execute the franchise agreement that permits the operation of the restaurant. The franchisee has refused to do both and is now claiming that the purchase price was verbally lowered. In addition, the franchisee attorney’s letter claims that the Company owes his client monies resulting from the franchisees’ purchase of equipment in reliance on the Company’s supposed verbal representation to use the franchisees’ marketing services. The Company cannot predict the outcome of the action at this time. As a result, the Company cannot reasonably estimate a range of loss for this action and accordingly has not accrued any liability associated with this action. The Company does not believe this claim will result in a material unfavorable outcome. In June 2021, the Company received a letter from a shareholder claiming a breach of a registration rights agreement. The shareholder claims that the Company violated the terms of the agreement and that this caused it to incur damages, including lost profits. The Company has denied any breach or liability. The Company intends to defend the case vigorously if a resolution cannot be reached and the shareholder initiates litigation. At this preliminary stage, it is difficult to provide an evaluation of the likelihood of an unfavorable outcome or a reasonable estimate of the amount or range of potential loss, and accordingly the Company has not accrued any liability associated with this action. </t>
        </is>
      </c>
      <c r="C4" s="4" t="inlineStr">
        <is>
          <t xml:space="preserve">9. Commitments and Contingencies Leases The Company has entered into various operating leases for each of the restaurants owned and operated by BFRM and for its corporate headquarters. For the Successor period from December 16, 2020 to December 31, 2020 and the Predecessor period from January 1, 2020 to December 15, 2020 and the twelve-month period ended December 31, 2019, rent expense was approximately $40,000, $2,819,000 and $2,281,000, respectively. These lease agreements expire on various dates through 2026 and have renewal options. Approximate future minimum payments on these operating leases for the years ended December 31 are as follows (in thousands):
2021 $ 3,029
2022 3,329
2023 3,369
2024 3,047
2025 3,071
Thereafter 25,506 Contingencies BurgerFi International, LLC filed a lawsuit against a franchisee and its principals seeking declaratory judgments and damages in an amount to be proven at trial for various breaches of the applicable franchise agreements resulting from the defendants’ closure of a restaurant, their failure to open a second restaurant, and their operational defaults at the closed restaurant. In April 2016, the defendants filed a counterclaim, asserting that they had no responsibility for their losses, and instead, alleged that the Company engaged in breach of contract, fraud, misrepresentation, conversion in connection with the operation of the restaurant, and various other allegations, seeking damages of over $5 million. The case is pending before the court. On December 30, 2016, the court stayed the case pending the resolution of bankruptcy filings made by some of the defendants. No further action has occurred. A franchisee filed a suit against BFI seeking unspecified damages in connection with plaintiff’s execution of franchise agreements for the development of 11 BurgerFi restaurants in certain specified trade areas in New York and Connecticut. Plaintiff alleges that BFI fraudulently induced the franchisee to enter into these agreements, and in the complaint made the following claims against BFI: fraud in the inducement, negligent misrepresentation, breach of implied covenant of good faith and fair dealing, and violation of FDUTPA and Florida’s Franchise Misrepresentation Act. BFI denied any wrong-doing, and moved to dismiss plaintiff’s claims. On May 4, 2018, we filed a counterclaim for unspecified money damages, and a third-party complaint against the guarantors, asserting breach of contract for, among other things: (1) failing to adhere to BFI’s operating standards in connection with the operation of their BurgerFi restaurant in Poughkeepsie, NY, and (2) failing to open the required number of BurgerFi restaurants per the minimum performance schedule set forth in their multi-unit operator agreements. The parties settled the case as of October 28, 2020. Under that settlement, the franchisee parties dropped all of their claims, agreed to terminate all of their multi-unit operator and franchise agreements, agreed to never again assert claims against us, and quit claim transferred their franchised restaurant to us; and we dropped our claims for money damages against them. On December 1, 2019, a complaint was filed by a former officer of the Company (“Plaintiff”) against BurgerFi International, LLC for certain alleged breaches of an employment agreement. BurgerFi International, LLC filed a motion to dismiss the complaint on February 13, 2020. On May 20, 2020, the motion to dismiss was heard being granted in part and denied in part. The portion of the complaint not dismissed was answered by BurgerFi International, LLC with affirmative defenses raised on July 7, 2020.The plaintiff served various discovery requests (including notices of non-party non-party non-party On September 11, 2020, a Motion to Dismiss was heard by the Court and certain claims were dismissed. The Complaint now involves claims for alleged Breach of Contract (Count I) and alleged Action for Equitable Relief Including an Accounting and Constructive Lien (Count II). On July 8, 2020, the Company received a letter from an attorney hired on behalf of a former employee of the Company. This former employee was terminated for cause on May 5, 2020. This letter claims that the former employee was terminated wrongfully by the Company. The Company is of the opinion that allegations in this letter lack merit. We have reported the claim to our insurance carrier and outside counsel has been retained. Our counsel sent a letter to this former employee’s attorney lawyer denying all claims and the parties met for mediation on September 4, 2020 but were unable to resolve this matter We feel that all claims are meritless, and we plan to vigorously defend these allegations. On February 22, 2021, the Company received correspondence from an attorney hired on behalf of a former officer of the Company claiming that the Company wrongfully terminated the employee in violation of the Florida Whistleblower statute. The Company does not believe the claim has any merit and has retained counsel to represent them. The parties are discussing a possible settlement and mediation. On March 3, 2021, the Company received a letter from an attorney representing the franchisee that is in the process of purchasing a BurgerFi restaurant. The letter was sent in response to the Company’s demand letter to the franchisee requesting that he pays the balance of the purchase price and execute the franchise agreement that permits the operation of the restaurant. The franchisee has refused to do both and is now claiming that the purchase price was verbally lowered. In addition, the franchisee attorney’s letter claims that the Company owes his client monies resulting from the franchisee’s purchase of equipment in reliance on the Company’s supposed verbal representation to use the franchisee’s marketing services. Both of the franchisee’s claims are false and the Company expects to vigorously defend such allegations. Management is unable to determine the likelihood of a loss or range of loss, if any, which may result from the cases described above, therefore, no contingent liability has been recorded as of December 31, 2020. The Company is subject to other legal proceedings and claims that arise during the normal course of business. Management believes that any liability, in excess of applicable insurance coverages or accruals, which may result from these claims, would not be significant to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ine of Credit</t>
        </is>
      </c>
      <c r="B4" s="4" t="inlineStr">
        <is>
          <t xml:space="preserve">10. Line of Credit The Company had a revolving line of credit agreement (“LOC”) of $5,000,000 with a maturity date of July 13, 2021. As of December 31, 2020, the outstanding balance on the revolving line credit was $3,012,000. In January 2021, the Company terminated the LOC and paid the total amount due of $3,012,000. The annual interest on advances under the LOC was equal to the LIBOR Daily Floating rate plus 0.75%. </t>
        </is>
      </c>
      <c r="C4" s="4" t="inlineStr">
        <is>
          <t xml:space="preserve">10. Line of Credit Line of Credit Effective July 13, 2018, the Company entered into a $2,000,000 revolving line of credit agreement (“LOC”) with a bank. The LOC’s original maturity date was July 13, 2020 and has been extended to July 13, 2021. On October 31, 2019, the LOC was amended to increase the amount available under the LOC from $2,000,000 to $5,000,000. The Company has an outstanding balance on the revolving line credit of $3,012,000 and $2,317,000 as of December 31, 2020 and 2019, respectively. Prior to December 16, 2020, the majority member of the Company and his Family Trust were guarantors of, and the Family Trust were the pledger of collateral, for the Company’s obligations to the bank under the line of credit agreement. The annual interest on advances under the LOC is equal to the LIBOR Daily Floating rate plus 0.75%. See Note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Dec. 31, 2019</t>
        </is>
      </c>
    </row>
    <row r="2">
      <c r="A2" s="3" t="inlineStr">
        <is>
          <t>CURRENT ASSETS</t>
        </is>
      </c>
    </row>
    <row r="3">
      <c r="A3" s="4" t="inlineStr">
        <is>
          <t>Cash</t>
        </is>
      </c>
      <c r="B3" s="5" t="n">
        <v>34757</v>
      </c>
      <c r="C3" s="5" t="n">
        <v>37150</v>
      </c>
    </row>
    <row r="4">
      <c r="A4" s="4" t="inlineStr">
        <is>
          <t>Cash</t>
        </is>
      </c>
      <c r="C4" s="6" t="n">
        <v>36720</v>
      </c>
      <c r="D4" s="5" t="n">
        <v>1690</v>
      </c>
    </row>
    <row r="5">
      <c r="A5" s="4" t="inlineStr">
        <is>
          <t>Cash - restricted</t>
        </is>
      </c>
      <c r="C5" s="6" t="n">
        <v>3663</v>
      </c>
      <c r="D5" s="6" t="n">
        <v>727</v>
      </c>
    </row>
    <row r="6">
      <c r="A6" s="4" t="inlineStr">
        <is>
          <t>Cash Restricted</t>
        </is>
      </c>
      <c r="C6" s="6" t="n">
        <v>3233</v>
      </c>
    </row>
    <row r="7">
      <c r="A7" s="4" t="inlineStr">
        <is>
          <t>Accounts receivable, net</t>
        </is>
      </c>
      <c r="B7" s="6" t="n">
        <v>536</v>
      </c>
      <c r="C7" s="6" t="n">
        <v>718</v>
      </c>
      <c r="D7" s="6" t="n">
        <v>517</v>
      </c>
    </row>
    <row r="8">
      <c r="A8" s="4" t="inlineStr">
        <is>
          <t>Inventory</t>
        </is>
      </c>
      <c r="B8" s="6" t="n">
        <v>263</v>
      </c>
      <c r="C8" s="6" t="n">
        <v>268</v>
      </c>
      <c r="D8" s="6" t="n">
        <v>249</v>
      </c>
    </row>
    <row r="9">
      <c r="A9" s="4" t="inlineStr">
        <is>
          <t>Deferred income taxes</t>
        </is>
      </c>
      <c r="C9" s="6" t="n">
        <v>713</v>
      </c>
    </row>
    <row r="10">
      <c r="A10" s="4" t="inlineStr">
        <is>
          <t>Assets held for sale</t>
        </is>
      </c>
      <c r="B10" s="6" t="n">
        <v>732</v>
      </c>
      <c r="C10" s="6" t="n">
        <v>732</v>
      </c>
    </row>
    <row r="11">
      <c r="A11" s="4" t="inlineStr">
        <is>
          <t>Other current assets</t>
        </is>
      </c>
      <c r="B11" s="6" t="n">
        <v>1627</v>
      </c>
      <c r="C11" s="6" t="n">
        <v>1607</v>
      </c>
      <c r="D11" s="6" t="n">
        <v>416</v>
      </c>
    </row>
    <row r="12">
      <c r="A12" s="4" t="inlineStr">
        <is>
          <t>TOTAL CURRENT ASSETS</t>
        </is>
      </c>
      <c r="B12" s="6" t="n">
        <v>37915</v>
      </c>
      <c r="C12" s="6" t="n">
        <v>44421</v>
      </c>
      <c r="D12" s="6" t="n">
        <v>3599</v>
      </c>
    </row>
    <row r="13">
      <c r="A13" s="4" t="inlineStr">
        <is>
          <t>PROPERTY &amp; EQUIPMENT, net</t>
        </is>
      </c>
      <c r="B13" s="6" t="n">
        <v>11141</v>
      </c>
      <c r="C13" s="6" t="n">
        <v>8004</v>
      </c>
      <c r="D13" s="6" t="n">
        <v>6301</v>
      </c>
    </row>
    <row r="14">
      <c r="A14" s="4" t="inlineStr">
        <is>
          <t>DUE FROM RELATED COMPANIES</t>
        </is>
      </c>
      <c r="B14" s="6" t="n">
        <v>94</v>
      </c>
      <c r="C14" s="6" t="n">
        <v>74</v>
      </c>
      <c r="D14" s="6" t="n">
        <v>3611</v>
      </c>
    </row>
    <row r="15">
      <c r="A15" s="4" t="inlineStr">
        <is>
          <t>GOODWILL</t>
        </is>
      </c>
      <c r="B15" s="6" t="n">
        <v>123367</v>
      </c>
      <c r="C15" s="6" t="n">
        <v>119542</v>
      </c>
      <c r="D15" s="6" t="n">
        <v>398</v>
      </c>
    </row>
    <row r="16">
      <c r="A16" s="4" t="inlineStr">
        <is>
          <t>INTANGIBLE ASSETS, net</t>
        </is>
      </c>
      <c r="B16" s="6" t="n">
        <v>113242</v>
      </c>
      <c r="C16" s="6" t="n">
        <v>116824</v>
      </c>
      <c r="D16" s="6" t="n">
        <v>235</v>
      </c>
    </row>
    <row r="17">
      <c r="A17" s="4" t="inlineStr">
        <is>
          <t>OTHER ASSETS</t>
        </is>
      </c>
      <c r="B17" s="6" t="n">
        <v>259</v>
      </c>
      <c r="C17" s="6" t="n">
        <v>251</v>
      </c>
      <c r="D17" s="6" t="n">
        <v>238</v>
      </c>
    </row>
    <row r="18">
      <c r="A18" s="4" t="inlineStr">
        <is>
          <t>TOTAL ASSETS</t>
        </is>
      </c>
      <c r="B18" s="6" t="n">
        <v>286018</v>
      </c>
      <c r="C18" s="6" t="n">
        <v>289116</v>
      </c>
      <c r="D18" s="6" t="n">
        <v>14382</v>
      </c>
    </row>
    <row r="19">
      <c r="A19" s="3" t="inlineStr">
        <is>
          <t>CURRENT LIABILITIES</t>
        </is>
      </c>
    </row>
    <row r="20">
      <c r="A20" s="4" t="inlineStr">
        <is>
          <t>Accounts payable - trade and other</t>
        </is>
      </c>
      <c r="B20" s="6" t="n">
        <v>2650</v>
      </c>
      <c r="C20" s="6" t="n">
        <v>1678</v>
      </c>
      <c r="D20" s="6" t="n">
        <v>1265</v>
      </c>
    </row>
    <row r="21">
      <c r="A21" s="4" t="inlineStr">
        <is>
          <t>Accrued expenses</t>
        </is>
      </c>
      <c r="B21" s="6" t="n">
        <v>2102</v>
      </c>
      <c r="C21" s="6" t="n">
        <v>1203</v>
      </c>
      <c r="D21" s="6" t="n">
        <v>545</v>
      </c>
    </row>
    <row r="22">
      <c r="A22" s="4" t="inlineStr">
        <is>
          <t>Gift card liability</t>
        </is>
      </c>
      <c r="C22" s="6" t="n">
        <v>430</v>
      </c>
      <c r="D22" s="6" t="n">
        <v>586</v>
      </c>
    </row>
    <row r="23">
      <c r="A23" s="4" t="inlineStr">
        <is>
          <t>Revolving line of credit</t>
        </is>
      </c>
      <c r="C23" s="6" t="n">
        <v>3012</v>
      </c>
      <c r="D23" s="6" t="n">
        <v>2317</v>
      </c>
    </row>
    <row r="24">
      <c r="A24" s="4" t="inlineStr">
        <is>
          <t>Other liabilities</t>
        </is>
      </c>
      <c r="B24" s="6" t="n">
        <v>4180</v>
      </c>
      <c r="C24" s="6" t="n">
        <v>430</v>
      </c>
    </row>
    <row r="25">
      <c r="A25" s="4" t="inlineStr">
        <is>
          <t>Other deposit</t>
        </is>
      </c>
      <c r="B25" s="6" t="n">
        <v>907</v>
      </c>
      <c r="C25" s="6" t="n">
        <v>907</v>
      </c>
    </row>
    <row r="26">
      <c r="A26" s="4" t="inlineStr">
        <is>
          <t>Deferred revenue, current portion</t>
        </is>
      </c>
      <c r="B26" s="6" t="n">
        <v>511</v>
      </c>
      <c r="C26" s="6" t="n">
        <v>490</v>
      </c>
    </row>
    <row r="27">
      <c r="A27" s="4" t="inlineStr">
        <is>
          <t>Notes payable - current</t>
        </is>
      </c>
      <c r="B27" s="6" t="n">
        <v>73</v>
      </c>
      <c r="C27" s="6" t="n">
        <v>1438</v>
      </c>
      <c r="D27" s="6" t="n">
        <v>1207</v>
      </c>
    </row>
    <row r="28">
      <c r="A28" s="4" t="inlineStr">
        <is>
          <t>Deferred income taxes</t>
        </is>
      </c>
      <c r="B28" s="6" t="n">
        <v>27</v>
      </c>
    </row>
    <row r="29">
      <c r="A29" s="4" t="inlineStr">
        <is>
          <t>Current portion deferred initial franchise fees - Note 1</t>
        </is>
      </c>
      <c r="C29" s="6" t="n">
        <v>490</v>
      </c>
      <c r="D29" s="6" t="n">
        <v>438</v>
      </c>
    </row>
    <row r="30">
      <c r="A30" s="4" t="inlineStr">
        <is>
          <t>TOTAL CURRENT LIABILITIES</t>
        </is>
      </c>
      <c r="B30" s="6" t="n">
        <v>10450</v>
      </c>
      <c r="C30" s="6" t="n">
        <v>9158</v>
      </c>
      <c r="D30" s="6" t="n">
        <v>6358</v>
      </c>
    </row>
    <row r="31">
      <c r="A31" s="3" t="inlineStr">
        <is>
          <t>NON-CURRENT LIABILITIES</t>
        </is>
      </c>
    </row>
    <row r="32">
      <c r="A32" s="4" t="inlineStr">
        <is>
          <t>Warrant liability</t>
        </is>
      </c>
      <c r="B32" s="6" t="n">
        <v>8843</v>
      </c>
      <c r="C32" s="6" t="n">
        <v>16516</v>
      </c>
    </row>
    <row r="33">
      <c r="A33" s="4" t="inlineStr">
        <is>
          <t>Deferred revenue, net of current portion</t>
        </is>
      </c>
      <c r="B33" s="6" t="n">
        <v>2864</v>
      </c>
      <c r="C33" s="6" t="n">
        <v>2816</v>
      </c>
    </row>
    <row r="34">
      <c r="A34" s="4" t="inlineStr">
        <is>
          <t>Notes Payable</t>
        </is>
      </c>
      <c r="B34" s="6" t="n">
        <v>621</v>
      </c>
      <c r="C34" s="6" t="n">
        <v>1522</v>
      </c>
      <c r="D34" s="6" t="n">
        <v>0</v>
      </c>
    </row>
    <row r="35">
      <c r="A35" s="4" t="inlineStr">
        <is>
          <t>Deferred rent</t>
        </is>
      </c>
      <c r="B35" s="6" t="n">
        <v>267</v>
      </c>
      <c r="C35" s="6" t="n">
        <v>29</v>
      </c>
      <c r="D35" s="6" t="n">
        <v>996</v>
      </c>
    </row>
    <row r="36">
      <c r="A36" s="4" t="inlineStr">
        <is>
          <t>Deferred initial franchise fees, net of current portion - Note 1</t>
        </is>
      </c>
      <c r="C36" s="6" t="n">
        <v>2816</v>
      </c>
      <c r="D36" s="6" t="n">
        <v>4250</v>
      </c>
    </row>
    <row r="37">
      <c r="A37" s="4" t="inlineStr">
        <is>
          <t>Due to related companies - Note 6</t>
        </is>
      </c>
      <c r="D37" s="6" t="n">
        <v>271</v>
      </c>
    </row>
    <row r="38">
      <c r="A38" s="4" t="inlineStr">
        <is>
          <t>Derivative warrant liability</t>
        </is>
      </c>
      <c r="C38" s="6" t="n">
        <v>16516</v>
      </c>
    </row>
    <row r="39">
      <c r="A39" s="4" t="inlineStr">
        <is>
          <t>TOTAL LIABILITIES</t>
        </is>
      </c>
      <c r="B39" s="6" t="n">
        <v>23045</v>
      </c>
      <c r="C39" s="6" t="n">
        <v>30041</v>
      </c>
      <c r="D39" s="6" t="n">
        <v>11875</v>
      </c>
    </row>
    <row r="40">
      <c r="A40" s="4" t="inlineStr">
        <is>
          <t>COMMITMENTS AND CONTINGENCIES - Note 9</t>
        </is>
      </c>
      <c r="B40" s="4" t="inlineStr">
        <is>
          <t xml:space="preserve"> </t>
        </is>
      </c>
      <c r="C40" s="4" t="inlineStr">
        <is>
          <t xml:space="preserve"> </t>
        </is>
      </c>
      <c r="D40" s="4" t="inlineStr">
        <is>
          <t xml:space="preserve"> </t>
        </is>
      </c>
    </row>
    <row r="41">
      <c r="A41" s="3" t="inlineStr">
        <is>
          <t>Stockholders'/Members' equity</t>
        </is>
      </c>
    </row>
    <row r="42">
      <c r="A42" s="4" t="inlineStr">
        <is>
          <t>MEMBERS' EQUITY - Before non-controlling interest, including variable interest entities of $47 as of December 31, 2019</t>
        </is>
      </c>
      <c r="D42" s="6" t="n">
        <v>2492</v>
      </c>
    </row>
    <row r="43">
      <c r="A43" s="4" t="inlineStr">
        <is>
          <t>MEMBERS' EQUITY - Non-controlling interest</t>
        </is>
      </c>
      <c r="D43" s="6" t="n">
        <v>15</v>
      </c>
    </row>
    <row r="44">
      <c r="A44" s="4" t="inlineStr">
        <is>
          <t>Common stock value</t>
        </is>
      </c>
      <c r="B44" s="6" t="n">
        <v>2</v>
      </c>
      <c r="C44" s="6" t="n">
        <v>2</v>
      </c>
    </row>
    <row r="45">
      <c r="A45" s="4" t="inlineStr">
        <is>
          <t>Additional paid-in capital</t>
        </is>
      </c>
      <c r="B45" s="6" t="n">
        <v>264415</v>
      </c>
      <c r="C45" s="6" t="n">
        <v>261298</v>
      </c>
    </row>
    <row r="46">
      <c r="A46" s="4" t="inlineStr">
        <is>
          <t>Retained (Accumulated) deficit</t>
        </is>
      </c>
      <c r="B46" s="6" t="n">
        <v>-1444</v>
      </c>
      <c r="C46" s="6" t="n">
        <v>-2225</v>
      </c>
    </row>
    <row r="47">
      <c r="A47" s="4" t="inlineStr">
        <is>
          <t>TOTAL STOCKHOLDERS' EQUITY</t>
        </is>
      </c>
      <c r="B47" s="6" t="n">
        <v>262973</v>
      </c>
      <c r="C47" s="6" t="n">
        <v>259075</v>
      </c>
      <c r="D47" s="6" t="n">
        <v>2507</v>
      </c>
    </row>
    <row r="48">
      <c r="A48" s="4" t="inlineStr">
        <is>
          <t>TOTAL LIABILITIES AND STOCKHOLDERS'/MEMBERS' EQUITY</t>
        </is>
      </c>
      <c r="B48" s="5" t="n">
        <v>286018</v>
      </c>
      <c r="C48" s="6" t="n">
        <v>289116</v>
      </c>
      <c r="D48" s="6" t="n">
        <v>14382</v>
      </c>
    </row>
    <row r="49">
      <c r="A49" s="4" t="inlineStr">
        <is>
          <t>Variable Interest Entity, Primary Beneficiary [Member]</t>
        </is>
      </c>
    </row>
    <row r="50">
      <c r="A50" s="3" t="inlineStr">
        <is>
          <t>CURRENT ASSETS</t>
        </is>
      </c>
    </row>
    <row r="51">
      <c r="A51" s="4" t="inlineStr">
        <is>
          <t>Cash</t>
        </is>
      </c>
      <c r="C51" s="6" t="n">
        <v>0</v>
      </c>
      <c r="D51" s="6" t="n">
        <v>3</v>
      </c>
    </row>
    <row r="52">
      <c r="A52" s="4" t="inlineStr">
        <is>
          <t>PROPERTY &amp; EQUIPMENT, net</t>
        </is>
      </c>
      <c r="C52" s="6" t="n">
        <v>0</v>
      </c>
      <c r="D52" s="6" t="n">
        <v>853</v>
      </c>
    </row>
    <row r="53">
      <c r="A53" s="4" t="inlineStr">
        <is>
          <t>GOODWILL</t>
        </is>
      </c>
      <c r="C53" s="5" t="n">
        <v>0</v>
      </c>
      <c r="D53" s="6" t="n">
        <v>398</v>
      </c>
    </row>
    <row r="54">
      <c r="A54" s="4" t="inlineStr">
        <is>
          <t>TOTAL ASSETS</t>
        </is>
      </c>
      <c r="D54" s="6" t="n">
        <v>1254</v>
      </c>
    </row>
    <row r="55">
      <c r="A55" s="3" t="inlineStr">
        <is>
          <t>CURRENT LIABILITIES</t>
        </is>
      </c>
    </row>
    <row r="56">
      <c r="A56" s="4" t="inlineStr">
        <is>
          <t>Notes payable - current</t>
        </is>
      </c>
      <c r="D56" s="6" t="n">
        <v>1207</v>
      </c>
    </row>
    <row r="57">
      <c r="A57" s="3" t="inlineStr">
        <is>
          <t>NON-CURRENT LIABILITIES</t>
        </is>
      </c>
    </row>
    <row r="58">
      <c r="A58" s="4" t="inlineStr">
        <is>
          <t>Notes Payable</t>
        </is>
      </c>
      <c r="D58" s="4" t="inlineStr">
        <is>
          <t xml:space="preserve"> </t>
        </is>
      </c>
    </row>
    <row r="59">
      <c r="A59" s="4" t="inlineStr">
        <is>
          <t>TOTAL LIABILITIES</t>
        </is>
      </c>
      <c r="D59" s="6" t="n">
        <v>1207</v>
      </c>
    </row>
    <row r="60">
      <c r="A60" s="3" t="inlineStr">
        <is>
          <t>Stockholders'/Members' equity</t>
        </is>
      </c>
    </row>
    <row r="61">
      <c r="A61" s="4" t="inlineStr">
        <is>
          <t>MEMBERS' EQUITY - Before non-controlling interest, including variable interest entities of $47 as of December 31, 2019</t>
        </is>
      </c>
      <c r="D61" s="6" t="n">
        <v>47</v>
      </c>
    </row>
    <row r="62">
      <c r="A62" s="4" t="inlineStr">
        <is>
          <t>TOTAL LIABILITIES AND STOCKHOLDERS'/MEMBERS' EQUITY</t>
        </is>
      </c>
      <c r="D62" s="5" t="n">
        <v>1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11. Notes Payable Notes Payable (in thousands)
June 30, 2021 December 31, 2020
Paycheck Protection Program (“PPP”) $ — $ 2,237
Installment note payable 524 555
Other notes payable - No recourse to the general credit of the Company 170 168
Total notes payable 694 2,960
Less: current portion (73 ) (1,438 )
Total notes payable - long term portion $ 621 $ 1,522
On May 11, 2020, the Company received loan proceeds in the amount of $2,237,000 under the Paycheck Protection Program (“PPP”). During the six months ended June 30, 2021, all PPP loans amounting to $2,237,000 were forgiven by the Small Business Administration (“SBA”). The SBA may undertake a review of a loan of any size during the six-year The installment note payable relates to a note payable to an individual, issued in connection with the Company’s April 2020 acquisition of a franchised restaurant, monthly payments of $9,000 over a seven-year amortization including 7% interest, with a maturity date of June 1, 2024. The Other notes payable relates to an Economic Injury Disaster Loan (“EIDL”) from the Small Business Administration (“SBA”) and is primarily for one corporate owned restaurant. </t>
        </is>
      </c>
      <c r="C4" s="4" t="inlineStr">
        <is>
          <t>11. Notes Payable Notes Payable (in thousands)
Successor Predecessor
December 31, 2020 December 31,
On May 11, 2020 the Company received loan proceeds in the amount of $2,237 under the Paycheck Protection Program (“PPP”). The loans and accrued interest are forgivable after eight weeks, as long as, $ 2,237 $ —
Installment note payable to an individual, issued in connection with the Company’s April 2020 acquisition, monthly payments of $9, over a seven-year June 1, 2024. $ 555 $ —
Installment note payable to bank, monthly payments of $9, including interest at 7.75%, principal and interest due at the earlier of, September 23, 2024 or the date of the Company’s termination of the APM (see Note 1).This note is secured by equipment, and is guaranteed by the franchisee under the APM, its members and their affiliates. As of December 31, 2019, this note was in default and classified as current. The Company elected not to continue payment while negotiating with the banks to release the lien on the restaurant assets which the Company was managing under the APM. No recourse to the general credit of the Company. $ — $ 468
Installment note payable to bank, monthly payments of $4, including interest at 5.3%, principal and interest due at the earlier of May 17, 2027 or the date of the Company’s termination of the APM (see Note 1). This note was secured by equipment, guaranteed by the franchisee under the APM, its members and their affiliates. As of December 31, 2019, this note is in default and classified as current. The Company elected not to continue payment while negotiating with the banks to release the lien on the restaurant assets which the Company was managing under the APM. No recourse to the general credit of the Company. — 258
Installment note payable to bank, monthly payments of $3, including interest at 5.0%, principal and interest due the earlier of August 4, 2026 or the date of the Company’s termination of the APM (see Note 1). This note is secured by equipment, guaranteed by the franchisee under the APM, its members and their affiliates. As of December 31, 2019, this note was in default and classified as current. No recourse to the general credit of the Company. — 409
Other notes payable No recourse to the general credit of the Company. 168 72
Total notes payable $ 2,960 $ 1,207
Less: current portion (1,438 ) (1,207 )
Total notes payable - long-term portion $ 1,5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Disclosure of Noncash Activities</t>
        </is>
      </c>
      <c r="B1" s="2" t="inlineStr">
        <is>
          <t>6 Months Ended</t>
        </is>
      </c>
      <c r="C1" s="2" t="inlineStr">
        <is>
          <t>12 Months Ended</t>
        </is>
      </c>
    </row>
    <row r="2">
      <c r="B2" s="2" t="inlineStr">
        <is>
          <t>Jun. 30, 2021</t>
        </is>
      </c>
      <c r="C2" s="2" t="inlineStr">
        <is>
          <t>Dec. 31, 2020</t>
        </is>
      </c>
    </row>
    <row r="3">
      <c r="A3" s="3" t="inlineStr">
        <is>
          <t>Noncash or Part Noncash Acquisition, Net Nonmonetary Assets Acquired (Liabilities Assumed) [Abstract]</t>
        </is>
      </c>
    </row>
    <row r="4">
      <c r="A4" s="4" t="inlineStr">
        <is>
          <t>Supplemental Disclosure Of Noncash Activities</t>
        </is>
      </c>
      <c r="B4" s="4" t="inlineStr">
        <is>
          <t xml:space="preserve">12. Supplemental Disclosure of Noncash Activities As noted in Note 5, during the six months ended June 30, 2021, the Company recorded certain adjustments to goodwill in the amount of $3,825,000 to update the estimates of provisional amounts recorded as of the Business Combination date. </t>
        </is>
      </c>
      <c r="C4" s="4" t="inlineStr">
        <is>
          <t xml:space="preserve">12. Supplemental Disclosure of Noncash Activities As described in Note 1, on April 1, 2020, the Company acquired a restaurant from a franchisee, with financing on a note payable of $600,000. As described in Note 5, consideration issued in the business combination included shares of stock valued at $103,680,000, and contingent consideration valued at $103,20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Successor)</t>
        </is>
      </c>
      <c r="B1" s="2" t="inlineStr">
        <is>
          <t>12 Months Ended</t>
        </is>
      </c>
    </row>
    <row r="2">
      <c r="B2" s="2" t="inlineStr">
        <is>
          <t>Dec. 31, 2020</t>
        </is>
      </c>
    </row>
    <row r="3">
      <c r="A3" s="3" t="inlineStr">
        <is>
          <t>Income Tax Disclosure [Abstract]</t>
        </is>
      </c>
    </row>
    <row r="4">
      <c r="A4" s="4" t="inlineStr">
        <is>
          <t>Income Taxes (Successor)</t>
        </is>
      </c>
      <c r="B4" s="4" t="inlineStr">
        <is>
          <t>13. Income Taxes (Successor) The provision for (benefit) from income taxes is set forth below (in thousands):
Successor
December 16, 2020 Through December 31, 2020
Current:
U.S. Federal $ 4
State —
Foreign —
Current tax provision 4
Deferred:
U.S. Federal (314 )
State (56 )
Foreign —
Deferred tax provision (benefit) (370 )
Income tax provision (benefit) $ (366 )
Deferred tax assets (liabilities) are set forth below (in thousands):
Year Ended
Deferred tax assets:
Allowance for doubtful accounts $ 33
Fixed assets (1,876 )
Intangible assets (87 )
Goodwill (20 )
Deferred franchise fees 752
Deferred rent 7
Stock compensation 203
Accrued expenses —
Accrued paid time off 21
Unrealized gain/loss on disposal of assets 3
Transaction costs 127
Net operating losses 1,550
Total net Deferred Tax Assets $ 713
The Company has determined that no valuation allowance on any of its deferred tax assets was necessary as of December 31, 2020. As of December 31, 2020, the Company’s federal net operating loss carryforwards for income tax purposes was $6,944,000 which can be carried forward indefinitely. The current portion of refundable income taxes was $215 as of December 31, 2020. There were no long-term refundable income taxes as of December 31, 2020. The reconciliation of income tax computed at the U.S. federal s
Successor
December 16, 2020
Income tax provision at the U.S. federal statutory rate $ 1,046
Permanent differences (181 )
Change in derivative liability (1,175 )
State taxes (tax effected) (56 )
Total tax expense (benefit) $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13. Stockholders’ Equity Common Stock The Company is authorized to issue 100,000,000 shares of common stock with a par value of $0.0001 per share. Holders of the Company’s common stock are entitled to one vote for each share. Preferred Stock The Company is authorized to issue 10,000,000 shares of preferred stock with a par value of $0.0001 per share with such designation, rights and preferences as may be determined from time to time by the Company’s Board of Directors. At June 30, 2021 and December 31, 2020, there were no shares of preferred stock issued or outstanding. Warrants and Options As of June 30, 2021, the Company had the following warrants and options outstanding:
• 15,063,900 warrants outstanding, each exercisable for one share of common stock at an exercise price of $11.50 including 11,468,900 in Public Warrants, 3,000,000 in Private Placement Warrants, 445,000 in Private Warrants and 150,000 in Working Capital Warrants. The Public Warrants expire in December 202
• 75,000 Unit Purchase Option “UPO” units that are exercisable for one share of common stock at an exercise price of $10.00 and warrants exercisable for one share of common stock at an exercise price of $ 11.50 During the six months ended June 30, 2021, the Company exchanged 675,000 UPO units for 283,669 common shares in a cashless exercise and issued 7,969 shares in cashless warrant exercises. Warrant Liability The Company has certain warrants which include provisions that affect the settlement amount. Such variables are outside of those used to determine the fair value of a fixed-for-fixed 815-40, The liability classified warrants were priced using a Dynamic Black Scholes model. This process relies upon inputs such as shares outstanding, estimated stock prices, strike price, risk free interest rate and volatility assumptions. The warrant liability was $8,843,000 and $16,516,000 at June 30, 2021 and December 31, 2020, respectively. The change in value of warrant liability for the three and six months ended June 30, 2021 was $12,619,000, and $7,673,000, respectively and is recognized in the accompanying condensed consolidated statement of operations. There were no warrants outstanding in the Predecessor period. The following is an analysis of changes in the warrant liability for the six months ended June 30, 2021:
(in thousands) Level 3 (Black Scholes)
Liability at December 31, 2020 $ 16,516
Gain during the six months ended June 30, 2021 (7,673 )
Liability at June 30, 2021 $ 8,843
The fair value of the warrants are determined using the publicly-traded price of our common stock on the valuation dates of $10.00 on June 30, 2021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share warrants for the Successor period were estimated using a Dynamic Black Sholes model. This process relies upon inputs such as shares outstanding, estimated stock prices, strike price, risk free interest rate and volatility assumptions. The calculated warrant price for private warrants was $2.46 and $4.60 on June 30, 2021 and December 31, 2020, respectively. The input variables for the Black Scholes are noted in the table below:
2021 2020
Risk-free interest rate 0.76 % 0.36 %
Expected life in years 4.47 5
Expected volatility 34.3 % 30.0 %
Expected dividend yield 0 % 0 % The fair value of market condition awards granted for t The input variables are noted in the table below:
Successor
2020
Risk-free interest rate 0.18 %
Expected life in years 3
Expected volatility 65.9 %
Expected dividend yield (a) 0 %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Successor period, $33,000, representing a fair value of $10.45 per share, was recognized ratably as share-based compensation expense for the market condition awards. Service Condition Shares The Company grants service-based awards (restricted shares) to certain officers and key employees. The vesting of these awards is contingent upon meeting the requisite service period.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ollowing table summarizes activity of the restricted shares during 2020 (there was no activity prior to December 16, 2020):
Performance Condition Service Condition Market Condition
Shares Weighted Average Grant Date Fair Value Shares Weighted Average Grant Date Fair Value Shares Weighted Average Grant Date Fair Value
Granted 950,000 $ 15.70 250,000 $ 15.70 100,000 $ 10.45
Vested — — (50,000 ) 15.70 — —
Forfeited — — — — — —
Non-vested 950,000 $ 15.70 200,000 $ 15.70 100,000 $ 10.45</t>
        </is>
      </c>
      <c r="C4" s="4" t="inlineStr">
        <is>
          <t xml:space="preserve">14. Stockholders’ Equity (Successor) In conjunction with the Business Combination, all membership interests that were in existence for the Predecessor were acquired by the Successor on December 16, 2020. The Company is authorized to issue 100,000,000 shares of common stock with a par value of $0.0001 per share. Holders of the Company’s common stock are entitled to one vote for each share. Immediately following the Business Combination, there were:
• 17,541,838 shares of common stock issued and outstanding;
• 15,095,000 warrants outstanding, each exercisable for one share of common stock at an exercise price of $11.50 including 11,500,000 in Public Warrants, 3,000,000 in Private Placement Warrants, 445,000 in Private Warrants and 150,000 in Working Capital Warrants.
• 750,000 Unit Purchase Option “UPO” units that are exercisable for one share of common stock at an exercise price of $10.00 and warrants exercisable for one share of common stock at an exercise price of $11.50 The Company is authorized to issue 10,000,000 shares of preferred stock with a par value of $0.0001 per share with such designation, rights and preferences as may be determined from time to time by the Company’s Board of Directors. At December 31, 2020 and 2019, there were no shares of preferred stock issued or outstanding. The Company exchanged 675,000 UPO units for 283,670 common shares in a cashless exercise in February 2021. Warrants The Public Warrants beca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ommon stock issuable upon exercise of the Public Warrants is not effective within the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lacement Warrants are identical to the Public Warrants, except that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The Private Warrants are identical to the Public Warrants, except that the Private Warrants and the common stock issuable upon the exercise of the Private Warrants will not be transferable, assignable or saleable until after the completion of a Business Combination, subject to certain limited exceptions. Additionally, the Private Warrants may be exercisable on a cashless basis and be non-redeemable The Working Capital Warrants are identical to the Public Warrants, except that the Working Capital Warrants and the common stock issuable upon the exercise of the Working Capital Warrants will not be transferable, assignable or saleable until after the completion of a Business Combination, subject to certain limited exceptions. Additionally, the Working Capital Warrants will be exercisable on a cashless basis and be non-redeemable p Unit Purchase Option The Company has an outstanding Unit Purchase Option Agreement with EarlyBirdCapital (and its designees), to purchase up to 750,000 Units (Units include 1 common share and 1 warrant per Unit) exercisable at $10.00 per Unit. The unit purchase option may be exercised for cash or on a cashless basis, at the holder’s option, and expires on March 17, 2023. The option grants to holders demand and “piggyback” rights for periods of five and seven years, respectively, from March 13, 2018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 The Company exchanged 675,000 UPO units (which included a cashless conversion of the warrants to common shares, as a part of the unit) for 283,670 common shares in a cashless exercise in February 2021 BurgerFi Acquisition Shares The Company issued 6,603,774 common shares to the former members’ of BurgerFi as part of the Acquisition Agreement. This is included in the consideration as discussed in Note 5.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During 2020, the Company approved the 2020 Omnibus Equity Incentive Plan (the “Plan”). The Plan was established to benefit the Company and its stockholders, by assisting the Company to attract, retain and provide incentives to key management employees, directors, and consultants of the Company, and to align the interests of such service providers with those of the Company’s stockholders. Accordingly, the Plan provides for the granting of Non-qualified The aggregate number of Shares that may be issued under the Plan shall not exceed Two Million (2,000,000) Shares. The aggregate number of Shares reserved for Awards under the Plan (other than Incentive Stock Options) shall automatically increase on January 1 of each year, for a period of not more than ten (10) years, commencing on January 1 of the year following the year after the date the Plan became effective. in an amount equal to five percent (5%) of the total number of shares of common stock outstanding on December 31 of the preceding calendar year, provided that the Committee may determine prior to the first day of the applicable fiscal year to lower the amount of such annual increase. As of December 31, 2020, there were approximately 700,000 shares of common stock available for future grants under the 2020 Plan. Restricted Shares The Company grants RSAs with service, performance and market conditions. The RSAs granted with service conditions generally vest over 4 years. The market conditions include an index to the market value of the stock price of BurgerFi, and the performance conditions are based on key performance indicators, as identified in the employment agreements. The fair value of Restricted Shares granted is determined using the fair market value of the Company’s common stock on the date of grant, as set forth in the applicable plan document. The following table summarizes activity of Restricted Shares during 2020 (there was no activity prior to December 16, 2020):
Number of Restricted Shares Weighted Average Grant Date Fair Value
Granted on December 16, 2020 1,300,000 $ 15.30
Vested (50,000 ) 15.70
Forfeited — —
Non-vested 1,250,000 $ 15.28
The total fair value of Restricted Shares that vested in 2020 was $785,000. As of December 31, 2020, there was approximately $19,000,000 of total unrecognized compensation cost related to unvested restricted stock or performance stock awards to be recognized over a weighted average period of 4-5 The unrecognized portion of share-based compensation for unvested Market Condition shares (included in above) is approximately $927,000 over 2.96 years. As detailed below, the fair value of the Market Condition shares was determined using a Monte Carlo simulation model. Performance Shares The Company grants performance-based awards (restricted shares) to certain officers and key employees. The vesting of these awards is contingent upon meeting one or more defined operational or financial goals (a performance condition) or common stock share prices (a market condition). The fair values of the performance condition awards granted for the Successor period from December 16, 2020 to December 31, 2020 were determined using the fair market value of the Company’s common stock on the date of grant. Share-based compensation expense recorded for performance condition awards is reevaluated at each reporting period based on the probability of the achievement of the goal. The achievement of this goal was not probable as of December 31, 2020 and therefore no expense was recognized. Share-based Compensation Total share-based compensation and the related income tax benefit recognized in the Company’s consolidated statements of operations were as follows:
Successor
(in thousands) Year Ended December 31, 2020
Performance condition awards $ —
Service condition awards 785
Market condition awards 33
Share-based compensation 818
Less: Income tax benefit —
Share-based compensation, net of income tax benefit $ 818
Warrant Liability The private placement warrants, consisting of the warrants exercisable under the PIPE transaction (3,000,000 shares), the private placement warrants (445,000 shares) and the working capital warrants (150,000 shares ), include provisions that affect the settlement amount. Such variables are outside of those used to determine the fair value of a fixed-for-fixed instrument, and as such, the warrants are accounted for as liabilities in accordance with ASC 815-40, with changes in fair value included in the consolidated statement of operation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 The following is an analysis of changes in the derivative liability:
Level 3 (Black
Liability at 12-16-2020 $ 22,113,000
Gain from 12-16-2020 12-31-2020 $ (5,597,000)
Liability at 12-31-2020 $ 16,516,000
The fair value of the private warrant and working capital warrants are determined using the publicly-traded price of our common stock on the valuation dates of $15.70 on December 16, 2020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share warrants for the Successor period from December 16, 2020 to December 31, 2020 were estimated using a Dynamic Black Sholes model. This process relies upon inputs such as shares outstanding, estimated stock prices, strike price, risk free interest rate and volatility assumptions. The calculated warrant price for private warrants was $6.15 and $4.60 on December 16, 2020 and December 31, 2020, respectively. The input variables for the Black Scholes are noted in the table below:
Successor
2020
Risk-free interest rate 0.36 %
Expected life in years 5
Expected volatility 30.0 %
Expected dividend yield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al Information</t>
        </is>
      </c>
      <c r="B4" s="4" t="inlineStr">
        <is>
          <t xml:space="preserve">15. Geographic Information Revenue by geographic area for the Successor period from December 16, 2020 to December 31, 2020 and the Predecessor period from January 1, 2020 to December 15, 2020 and the twelve-month period ended December 31, 2019 is as follows:
Successor Predecessor
(in thousands) December 16, 2020 through December 31, 2020 January 1, 2020 through December 15, 2020 Year Ended December 31, 2019
United States $ 1,702 $ 32,520 $ 33,428
Other Countries 2 58 127
Total $ 1,704 $ 32,578 $ 33,555
Revenue is shown based on the geographic location of our franchisees. Our long-lived assets are primarily locat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14.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Company’s 2020 Omnibus Equity Incentive Plan. Restricted Stock Units The following table summarizes activity of Restricted Stock Units during the six months ended June 30, 2021:
Number of Restricted Stock Units Weighted Average Grant Date Fair Value
Non-vested 1,250,000 $ 15.28
Granted 1,105,700 $ 14.62
Vested —
Forfeited (145,600 ) $ 14.10
Non-vested 2,210,100 $ 14.94
The grant date fair value of Restricted Stock Units that vested during the three and six months ended June 30, 2021 was $2,595,000 and $3,117,000, respectively, net of forfeitures. As of June 30, 2021, there was approximately $30,047,000 of total unrecognized compensation cost related to unvested restricted stock units or performance stock awards to be recognized over a weighted average period of 4-5 The unrecognized portion of share-based compensation for unvested Market Condition restricted stock units (included in above) is approximately $2,649,000 over 2.60 years. As detailed below, the fair value of the Market Condition restricted stock units was determined using a Monte Carlo simulation model. Performance Shares The Company grants performance-based awards to certain officers and key employees and a consultant. The vesting of these awards is contingent upon meeting one or more defined operational or financial goals (a performance condition) or common stock share prices (a market condition). The fair values of the performance condition awards granted were determined using the fair market value of the Company’s common stock on the date of grant. Share-based compensation expense recorded for performance condition awards is re-evaluated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1 2020
Risk-free interest rate 0.54 % 0.18 %
Expected life in years 4 3
Expected volatility 63.3 % 65.9 %
Expected dividend yield (a) 0 % 0 %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three and six months ended June 30, 2021, $1,155,000, and $1,403,000, respectively, representing a fair value of $10.76 per share, was recognized ratably as share-based compensation expense for the market condition awards. Service Condition Shares The Company grants service-based awards to certain officers and key employees and a consultant. The vesting of these awards is contingent upon meeting the requisite service period. The fair value of restricted stock unit awards is determined using the publicly-traded price of our common stock on the grant date. The fair value of restricted unit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ollowing table summarizes activity of the restricted stock units by vesting condition during the six months ended June 30, 2021:
Performance Condition Service Condition Market Condition
Shares Weighted Average Grant Fair Value Shares Weighted Average Grant Fair Value Shares Weighted Average Grant Fair Value
Non-vested 950,000 $ 15.70 200,000 $ 15.70 100,000 $ 10.45
Granted 713,700 $ 16.15 52,000 $ 16.15 340,000 $ 11.17
Vested — — —
Forfeited (85,600 ) $ 16.15 — (60,000 ) $ 11.17
Non-vested 1,578,100 $ 15.81 252,000 $ 15.79 380,000 $ 10.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he Company has evaluated events and transactions that occurred between December 31, 2020 through April 28, 2021, which is the date that the consolidated financial statements were available to be issued for possible recognition or disclosure in the consolidated financial statements. In January 2021, the Company paid its revolving line of credit to Bank of America. The balance at the time of payoff was $3,012,000. The Company has begun the process of applying for PPP loan forgiveness in February of 2021, however, there is no assurance that the PPP loans will be forgive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Operations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unaudited and have been prepared in accordance with accounting principles generally accepted in the United States (“U.S. GAAP”) for interim financial information and with the instructions for Form 10-Q 8-03 S-X. 10-K 10-K”).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c r="C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BurgerFi is the acquiree and accounting predecessor. The Company’s financial statement presentation distinguishes the Company’s financial performance into two The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5 – Business Combinations for a discussion of the estimated fair values of assets and liabilities recorded in connection with the Company’s acquisition of BURGERF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Opes Acquisition Corp. prior to the Business Combination (a special purpose acquisition company, or “SPAC”)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row>
    <row r="5">
      <c r="A5" s="4" t="inlineStr">
        <is>
          <t>Reclassifications</t>
        </is>
      </c>
      <c r="B5" s="4" t="inlineStr">
        <is>
          <t xml:space="preserve">Reclassifications Certain reclassifications have been made to the prior period presentation to conform to the current period presentation. </t>
        </is>
      </c>
      <c r="C5" s="4" t="inlineStr">
        <is>
          <t>Reclassifications Certain reclassifications have been made to the prior year presentation to conform to the current year presentation.</t>
        </is>
      </c>
    </row>
    <row r="6">
      <c r="A6" s="4" t="inlineStr">
        <is>
          <t>Nature of operations</t>
        </is>
      </c>
      <c r="C6" s="4" t="inlineStr">
        <is>
          <t>Nature of operations The Company, through its wholly owned subsidiary BurgerFi International, LLC, (a Delaware limited liability company) and additional Subsidiaries (collectively, “BurgerFi”) is the exclusive franchisor of the BurgerFi concept. The BurgerFi concept is a quick service restaurant offering handcrafted natural Angus gourmet burgers, hot dogs, chicken, fresh cut fries, craft beers, wine and freshly prepared custards in an urban environment. Franchises are sold Store activity for the years ended December 31, 2020 and 2019 is as follows:
Successor Predecessor
Franchised stores, beginning of year 117 109
Stores opened during the year 9 15
Stores transferred/sold to the Company (2 ) 0
Stores closed during the year (22 ) (7 )
Franchised stores, end of year 102 117
Successor Predecessor
Company-owned stores, beginning of year 13 11
Stores opened during the year 2 3
Stores transferred/sold to the Company 2 0
Stores closed during the year — (1 )
Company-owned stores, end of year 17 13</t>
        </is>
      </c>
    </row>
    <row r="7">
      <c r="A7" s="4" t="inlineStr">
        <is>
          <t>Liquidity and COVID-19</t>
        </is>
      </c>
      <c r="C7" s="4" t="inlineStr">
        <is>
          <t>Liquidity and COVID-19 Our primary sources of liquidity are cash from operations, cash and cash equivalents on hand. As of December 31, 2020, we maintained a cash and cash equivalents balance of approximately $40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BurgerFis, existing BurgerFi capital investments (both for remodels and maintenance), as well as investments in our digital and corporate infrastructure. We believe our existing cash and cash equivalents, combined with the actions we have taken in response to COVID-19, On January 30, 2020, the World Health Organization (“WHO”) announced a global health emergency because of a new strain of coronavirus originating in Wuhan, China (the “COVID-19 COVID-19 off-premises From May 4, 2020 to May 11, 2020, the Company has applied for and has received approximately $2.2 million from stimulus loans under the SBA Paycheck Protection Program of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Company intends to apply to the lender for forgiveness of the stimulus loan. The Company’s eligibility for the stimulus loan, expenditures that qualify toward forgiveness, and the final balance of the stimulus loan that may be forgiven are subject to audit and final approval by the SBA. While the Company believes the loan was properly obtained, there can be no assurance regarding the outcome of an SBA review. The stimulus loans are being accounted for under ASC 470, Debt,</t>
        </is>
      </c>
    </row>
    <row r="8">
      <c r="A8" s="4" t="inlineStr">
        <is>
          <t>Principles of Consolidation</t>
        </is>
      </c>
      <c r="C8" s="4" t="inlineStr">
        <is>
          <t xml:space="preserve">Principles of Consolidation The Successor Consolidated Financial Statements include all amounts of the Company and its subsidiaries. The Predecessor Consolidated Financial Statements include all amounts of BURGERFI and its subsidiaries. All intercompany balances and transactions have been eliminate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t>
        </is>
      </c>
      <c r="C9"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year. Actual results could differ from those estimates. </t>
        </is>
      </c>
    </row>
    <row r="10">
      <c r="A10" s="4" t="inlineStr">
        <is>
          <t>Segment Reporting</t>
        </is>
      </c>
      <c r="C10" s="4" t="inlineStr">
        <is>
          <t xml:space="preserve">Segment Reporting The Company owns and operates BurgerFi restaurants in the United States, and also have domestic and international franchisees. The chief operating decision makers (the “CODMs”) are the Company’s President, Chief Operating Officer and Chief Financial Officer. As the CODMs review financial performance and allocate resources at a consolidated level on a recurring basis, the Company has one operating reporting segment and one reportable segment. </t>
        </is>
      </c>
    </row>
    <row r="11">
      <c r="A11" s="4" t="inlineStr">
        <is>
          <t>Variable Interest Entities</t>
        </is>
      </c>
      <c r="C11" s="4" t="inlineStr">
        <is>
          <t xml:space="preserve">Variable Interest Entities For VIE(s), the Company assesses whether the Company is the primary beneficiary as prescribed by the accounting guidance on the consolidation of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has evaluated its business relationships with franchisees to identify potential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At December 31, 2020, the Company is a guarantor for six operating leases for those entities, BF Secaucus, LLC; BF Tallahassee, LLC; BF Fort Myers, LLC; BF NY82, LLC; BF Naples Tamiami, LLC; and BF Naples Immokalee. Additionally, the Company is a guarantor for a lease for The Burger Bunch, LLC, an unrelated party. The Company may become responsible for the payments under its guarantee. The Company has determined that its maximum exposure to loss on the VIEs that it is not the primary beneficiary on results from the lease guarantees amounts to approximately $6,200,000. Additionally, on April 23, 2018 (the “Takeover Date”), the Company entered into an asset purchase and management agreement (the “APM”) with a multiple unit franchisee. The APM allowed the Company to acquire the assets of two of the franchisee’s restaurants for the consideration of the Company making the monthly principal and interest payments on the franchisee’s three bank loans through 2027. The closing on asset purchase would occur only when the debt was paid in full. The outstanding principal on the loans was approximately $1,291,000 on the Takeover Date. The APM allowed the Company to take over the management and operation of the two restaurants with full control over all operational decision making. Under the APM, the Company provided all capital for all of the restaurants’ expenditures it deemed appropriate, and paid all costs and expenses associated with the operations. All cash flow and profits or losses derived from the operations after the Takeover Date belong to the Company. The Company had evaluated the franchisee which is a party to the APM for VIE accounting under ASC 810 “Consolidation” and had determined that the franchisee under the APM was a VIE and that the Company was the primary beneficiary, effective on the Takeover Date until December 31, 2020. During 2020 BurgerFi negotiated a release of the lien from the banks on the equipment in these restaurants. Also, during 2020, BurgerFi was able to have the leases on the restaurants assigned to BurgerFi. On December 31, 2020, BurgerFi had discontinued the management of the two restaurants by termination of the APM and the franchise agreements. As a result of the discontinuation of the termination the franchisee was deconsolidated on December 31, 2020 which resulted in $791,000 gain on extinguishment of debt. The acquisition was accounted for as a business combination under the acquisition method as of the Takeover Date, and accordingly, the results of its operations are included in the Company’s consolidated financial statements from that date until December 31, 2020 as noted above. Net sales for the consolidated VIE for the Successor period from December 16, 2020 to December 31, 2020 and for the Predecessor period from January 1, 2020 to December 15, 2020 and the twelve-month period ended December 31, 2019 were $200,000, $3,700,000 and $3,900,000, respectively. Net income (loss) for the consolidated VIE for the Successor period from December 16, 2020 to December 31, 2020 and for the Predecessor period from January 1, 2020 to December 15, 2020 and the twelve-month period ended December 31, 2019 was $50,000, $10,000 and ($75,000), respectively. 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cluded in the consolidated financial statements are the following from variable interest entities for which the Company was the primary beneficiary (in thousands):
Predecessor
Cash $ 3
Property and equipment 853
Goodwill 398
Total Assets $ 1,254
Current notes payable $ 1,207
Notes payable – net of current portion —
Total liabilities 1,207
Total members’ equity 47
Total Liabilities and Members’ Equity $ 1,254
The three loans were collateralized by the VIEs’ assets and the creditors of the loans did not have recourse to the general credit of the Company. The carrying value of the VIEs assets which had collateralized the loans are noted above. </t>
        </is>
      </c>
    </row>
    <row r="12">
      <c r="A12" s="4" t="inlineStr">
        <is>
          <t>Cash and Cash Equivalents</t>
        </is>
      </c>
      <c r="C12" s="4" t="inlineStr">
        <is>
          <t xml:space="preserve">Cash and Cash Equivalents The Company considers highly liquid investments with maturities of three months or less as cash equivalents. Cash and cash equivalents also include approximately $11,000 and $339,000 as of December 31, 2020 and 2019,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t>
        </is>
      </c>
    </row>
    <row r="13">
      <c r="A13" s="4" t="inlineStr">
        <is>
          <t>Restricted Cash</t>
        </is>
      </c>
      <c r="C13" s="4" t="inlineStr">
        <is>
          <t>Restricted Cash Restricted cash consists of (i) cash collected (net of redemptions) from gift cards, (ii) cash balances for the advertising co-op, (iii) Level-up</t>
        </is>
      </c>
    </row>
    <row r="14">
      <c r="A14" s="4" t="inlineStr">
        <is>
          <t>Accounts receivable</t>
        </is>
      </c>
      <c r="C14" s="4" t="inlineStr">
        <is>
          <t xml:space="preserve">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 at December 31, 2020 and $65,000 at December 31, 2019. </t>
        </is>
      </c>
    </row>
    <row r="15">
      <c r="A15" s="4" t="inlineStr">
        <is>
          <t>Inventories</t>
        </is>
      </c>
      <c r="C15" s="4" t="inlineStr">
        <is>
          <t>Inventories Inventories primarily consist of food and beverages. Inventories are accounted for at lower of cost or net realizable value using the first-in, first-out</t>
        </is>
      </c>
    </row>
    <row r="16">
      <c r="A16" s="4" t="inlineStr">
        <is>
          <t>Property and Equipment</t>
        </is>
      </c>
      <c r="C16" s="4" t="inlineStr">
        <is>
          <t xml:space="preserve">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generally up to ten years) or the term of the related lease. The estimated lives for machinery and equipment, computer equipment, furniture and fixtures, and vehicles range from five to seven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perating expense.​​​​​​​ </t>
        </is>
      </c>
    </row>
    <row r="17">
      <c r="A17" s="4" t="inlineStr">
        <is>
          <t>Impairment of Long-Lived Assets</t>
        </is>
      </c>
      <c r="C17" s="4" t="inlineStr">
        <is>
          <t xml:space="preserve">Impairment of Long-Lived Assets Our long-lived assets include the Company-operated restaurant assets and related definite-lived intangible assets, which include franchise agreements and tradenames and trademark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estimates in this review process include the anticipated future cash flows from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t>
        </is>
      </c>
    </row>
    <row r="18">
      <c r="A18" s="4" t="inlineStr">
        <is>
          <t>Other Intangible Assets</t>
        </is>
      </c>
      <c r="C18" s="4" t="inlineStr">
        <is>
          <t xml:space="preserve">Other Intangible Assets Definite-lived intangible assets are amortized on a straight-line basis using the following estimated useful lives of the related classes of intangibles: 1 to 5 years for computer software; 7 to 10 years for franchise agreements; and 30 years for Trademarks.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 of Company-operated and franchised restaurants and the resulting cash flows. </t>
        </is>
      </c>
    </row>
    <row r="19">
      <c r="A19" s="4" t="inlineStr">
        <is>
          <t>Goodwill</t>
        </is>
      </c>
      <c r="C19" s="4" t="inlineStr">
        <is>
          <t xml:space="preserve">Goodwill As of December 31, 2020 and 2019, in connection with the Business Combination with BurgerFi and the APM described above, the Company has a balance of approximately $119,542,000 and $398,000, respectively, of goodwill on its consolidated balance shee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
        </is>
      </c>
    </row>
    <row r="20">
      <c r="A20" s="4" t="inlineStr">
        <is>
          <t>Share-Based Compensation</t>
        </is>
      </c>
      <c r="C20" s="4" t="inlineStr">
        <is>
          <t xml:space="preserve">Share-Based Compensation The Company has granted share-based compensation awards to certain employees under the 2020 Omnibus Equity Incentive Plan (the “Plan”). The Company measures the cost of employee services received in exchange for an equity award, which may include grants of employee stock options and restricted share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The grant date fair value of restricted share awards (“RSA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t>
        </is>
      </c>
    </row>
    <row r="21">
      <c r="A21" s="4" t="inlineStr">
        <is>
          <t>Warrant Liability</t>
        </is>
      </c>
      <c r="C21" s="4" t="inlineStr">
        <is>
          <t>Warrant Liability The private placement warrants, consisting of the warrants exercisable under the PIPE transaction ( shares), the private placement warrants ( shares) and the working capital warrant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t>
        </is>
      </c>
    </row>
    <row r="22">
      <c r="A22" s="4" t="inlineStr">
        <is>
          <t>Fair Value Measurements</t>
        </is>
      </c>
      <c r="C22" s="4" t="inlineStr">
        <is>
          <t xml:space="preserve">Fair Value Measurements –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is>
      </c>
    </row>
    <row r="23">
      <c r="A23" s="4" t="inlineStr">
        <is>
          <t>Restaurant Acquisitions and Dispositions</t>
        </is>
      </c>
      <c r="C23" s="4" t="inlineStr">
        <is>
          <t xml:space="preserve">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t>
        </is>
      </c>
    </row>
    <row r="24">
      <c r="A24" s="4" t="inlineStr">
        <is>
          <t>Net Income per Common Share</t>
        </is>
      </c>
      <c r="B24" s="4" t="inlineStr">
        <is>
          <t xml:space="preserve">Earnings per Share Basic earnings per share is computed by dividing net income attributable to shareholders by the weighted average number of common shares outstanding for the period. Diluted earnings per share is computed by dividing net income attributable to shareholders by the weighted average number of fully diluted shares, as calculated under the treasury stock method, which includes the potential effect of dilutive common stock equivalents. If the Company reports a loss, rather than income, the computation of diluted loss per share excludes the effect of dilutive common stock equivalents, as their effect would be anti-dilutive. The Company has considered the effect of (1) warrants outstanding to purchase 15,063,900 shares of common stock (2) 75,000 shares of common stock and warrants to purchase 75,000 shares of common stock in the unit purchase option, and (3) 2,210,100 shares underlying grants of restricted stock units in the calculation of income per share. The historical partnership equity structure of BurgerFi did not include outstanding member units and as such, earnings per share information is omitted for the Predecessor periods. </t>
        </is>
      </c>
      <c r="C24" s="4" t="inlineStr">
        <is>
          <t xml:space="preserve">Net Income per Common Share Net income per common share is computed by dividing net income by the weighted average number of common shares outstanding for the period. The Company has considered the effect of (1) warrants outstanding to purchase 15,095,000 shares of common stock and (2) 750,000 shares of common stock and warrants to purchase 750,000 shares of common stock in the unit purchase option, and (3) 1,300,000 shares of restricted stock grants in the calculation of income per share. The historical partnership equity structure of BurgerFi did not include outstanding member units and as such, earnings per share information is omitted for the Predecessor periods. </t>
        </is>
      </c>
    </row>
    <row r="25">
      <c r="A25" s="4" t="inlineStr">
        <is>
          <t>Reconciliation of Net Loss per Common Share</t>
        </is>
      </c>
      <c r="B25" s="4" t="inlineStr">
        <is>
          <t xml:space="preserve">Reconciliation of Net Loss per Common Share 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c r="C25" s="4" t="inlineStr">
        <is>
          <t>Reconciliation of Net Income per Common Share Basic and diluted income (loss) per common share is calculated as follows:
Successor
Numerator:
Net income available to common stock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t>
        </is>
      </c>
    </row>
    <row r="26">
      <c r="A26" s="4" t="inlineStr">
        <is>
          <t>Concentration of Risk</t>
        </is>
      </c>
      <c r="C26" s="4" t="inlineStr">
        <is>
          <t xml:space="preserve"> Concentration of Risk BurgerFi had no customers which accounted in-line in-line wine and liquor that, in the aggregate, provided approximately 5% of the BurgerFi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BurgerFi restaurants are principally located throughout the United States. BurgerFi has company owned and franchise owned locations in 23 states, with the largest number in Florida.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 </t>
        </is>
      </c>
    </row>
    <row r="27">
      <c r="A27" s="4" t="inlineStr">
        <is>
          <t>New Accounting Standards Adopted</t>
        </is>
      </c>
      <c r="B27" s="4" t="inlineStr">
        <is>
          <t>New Accounting Standards Adopted In December 2019, the FASB issued ASU 2019-12,</t>
        </is>
      </c>
      <c r="C27" s="4" t="inlineStr">
        <is>
          <t xml:space="preserve">New Accounting Standards Adopted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2020. The adoption of this guidance did not have a material impact on our consolidated financial statements. </t>
        </is>
      </c>
    </row>
    <row r="28">
      <c r="A28" s="4" t="inlineStr">
        <is>
          <t>Revenue from Contracts with Customers</t>
        </is>
      </c>
      <c r="C28" s="4" t="inlineStr">
        <is>
          <t xml:space="preserve">Revenue from Contracts with Customers On January 1, 2019, the Company adopted ASC 606, using the modified retrospective method applied to those contracts which were not completed as of January 1, 2019. The Company elected a practical expedient to aggregate the effect of all contract modifications that occurred before the adoption date, which did not have a material impact to the consolidated financial statements. Results for reporting periods beginning on or after January 1, 2019 are presented under ASC 606. Upon transition, on January 1, 2019, we recorded a decrease to opening members’ equity of $1,201,546, with a corresponding decrease of $348,730 in current deferred initial franchise fees liability, and an increase of $1,550,276 in long-term deferred initial franchise fee liabilities. </t>
        </is>
      </c>
    </row>
    <row r="29">
      <c r="A29" s="4" t="inlineStr">
        <is>
          <t>Revenue Recognition</t>
        </is>
      </c>
      <c r="C29" s="4" t="inlineStr">
        <is>
          <t xml:space="preserve">Revenue Recognition In May 2014, the FASB issued ASU No. 2014-09, Revenue from Contracts with Customers Revenue from Contracts with Customers On January 1, 2019, the Company adopted ASC 606, using the modified retrospective method applied to those contracts which were not completed as of January 1, 2019. The Company elected a practical expedient to aggregate the effect of all contract modifications that occurred before the adoption date, which did not have a material impact to the consolidated financial statements. Results for reporting periods beginning on or after January 1, 2019 are presented under ASC 606. Upon transition, on January 1, 2019, we recorded a decrease to opening members’ equity of $1,201,546, with a corresponding decrease of $348,730 in current deferred initial franchise fees liability, and an increase of $1,550,276 in long-term deferred initial franchise fee liabilities. Revenue Recognition Revenue consists of restaurant sales and franchise licensing revenue. Generally, revenue is recognized as performance obligations transfer to the customer in an amount that reflects the consideration we expect to be entitled in exchange for those goods or services. </t>
        </is>
      </c>
    </row>
    <row r="30">
      <c r="A30" s="4" t="inlineStr">
        <is>
          <t>Restaurant Revenue</t>
        </is>
      </c>
      <c r="C30" s="4" t="inlineStr">
        <is>
          <t xml:space="preserve">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Sales from our gift cards are deferred and recognized upon redemption for goods or services. Revenue is reported gross on the accompanying consolidated statements of operations with employee complimentary meals recorded as a component of labor expenses. Revenue from restaurant sales is generally paid at the time of sale. Credit cards and delivery service partners sales are generally collected shortly after the sale occurs. The revenue from electronic gift cards is deferred when purchased by the customer and revenue is recognized when the gift cards are redeemed. The Company is a Delaware limited liability company and is subject to Delaware escheatment laws. Delaware escheatment laws state that gift cards are presumed to be abandoned after five years and the balance remitted should represent the maximum cost to the issuer of merchandise. BurgerFi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revenue is recorded as expense. </t>
        </is>
      </c>
    </row>
    <row r="31">
      <c r="A31" s="4" t="inlineStr">
        <is>
          <t>Prior Period Revision</t>
        </is>
      </c>
      <c r="C31" s="4" t="inlineStr">
        <is>
          <t xml:space="preserve">Prior Period Revision During the preparation of the consolidated financial statements for the successor period from December 16, 2020 to December 31, 2020 and predecessor period from January 1, 2020 to December 15, 2020, the Company identified certain immaterial errors related to the classification of the other restaurant sales discounts. The Company previously presented these other sales discounts as part of Labor and Related Expenses and Other Operating Expenses instead of as a reduction of Restaurant Sales in its unaudited consolidated statements of operations for the six-month In accordance with SAB No.99, “Materiality”, and SAB No. 108, “Considering the Effects of Prior Year Misstatements when Quantifying Misstatements in Current Year Financial Statements,” the Company evaluated the errors and determined that the related impact was not material to the Company’s financial statements for any prior annual or interim period. Accordingly, the Company revised the unaudited consolidated statements of operations for the six-month A summary of the revisions to previously reported financial information is as follows:
Revised Consolidated Statement of Operations Data for the six months ended June 30, 2020 (Unaudited) As Reported Adjustment As Revised
Restaurant Sales $ 12,097 $ (315 ) $ 11,782
Total Revenue $ 15,864 $ (315 ) $ 15,549
Labor and Related Expenses $ 3,463 $ (315 ) $ 3,148
Total Operating Expenses $ 14,930 $ (315 ) $ 14,615
Revised Consolidated Statement of Operations Data for the nine months ended September 30, 2020 (Unaudited) As Reported Adjustment As Revised
Restaurant Sales $ 18,892 $ (441 ) $ 18,451
Total Revenue $ 24,939 $ (441 ) $ 24,498
Labor and Related Expenses $ 5,482 $ (409 ) $ 5,073
Other Operating Expenses $ 4,575 $ (32 ) $ 4,543
Total Operating Expenses $ 24,832 $ (441 ) $ 24,391
Revised Consolidated Statement of Operations Data for the six months ended June 30, 2019 (Unaudited) As Reported Adjustment As Revised
Restaurant Sales $ 11,977 $ (294 ) $ 11,683
Total Revenue $ 17,518 $ (294 ) $ 17,224
Labor and Related Expenses $ 3,880 $ (294 ) $ 3,586
Total Operating Expenses $ 15,021 $ (294 ) $ 14,727
Revised Consolidated Statement of Operations Data for the nine months ended September 30, 2019 (Unaudited)
Restaurant Sales $ 17,641 $ (477 ) $ 17,164
Total Revenue $ 25,336 $ (477 ) $ 24,859
Labor and Related Expenses $ 5,784 $ (477 ) $ 5,307
Total Operating Expenses $ 23,181 $ (477 ) $ 22,704
Revised Consolidated Statement of Operations Data for the year ended December 31, 2019
Restaurant Sales $ 23,855 $ (672 ) $ 23,183
Total Revenue $ 34,227 $ (672 ) $ 33,555
Labor and Related Expenses $ 7,839 $ (672 ) $ 7,167
Total Operating Expenses $ 31,178 $ (672 ) $ 30,506 </t>
        </is>
      </c>
    </row>
    <row r="32">
      <c r="A32" s="4" t="inlineStr">
        <is>
          <t>Revenue from BF Commissary</t>
        </is>
      </c>
      <c r="C32" s="4" t="inlineStr">
        <is>
          <t>Revenue from BF Commissary The Company’s wholly owned subsidiary, BF Commissary, LLC (“BF Commissary”), which commenced operations in 2019, produces and sells BurgerFi’s vegetable burgers to a distributer based on agreed-upon cost plus freight cost. The Company recognizes revenue upon pick-up .</t>
        </is>
      </c>
    </row>
    <row r="33">
      <c r="A33" s="4" t="inlineStr">
        <is>
          <t>Franchise Revenue</t>
        </is>
      </c>
      <c r="C33" s="4" t="inlineStr">
        <is>
          <t>Franchise Revenue The franchise agreements require the franchisee to pay an initial, non-refundable Franchise revenue is comprised of certain initial franchise fees and ongoing sales-based royalty fees from a franchised BurgerFi restaurant. Generally, the licenses granted to develop, open and operate each BurgerFi franchise in a specified territory are the predominant performance obligations transferred to the licensee in our contracts, and represent symbolic intellectual property. Ancillary promised services, such as training and assistance during the initial opening of a BurgerFi restaurant are typically combined with the licenses and considered as one performance obligation per BurgerFi franchise. Certain initial services such as site selection and lease review are considered distinct services that are recognized at a point in time when the performance obligations have been provided, generally when the BurgerFi has been opened. We determine the transaction price for each contract and allocate it to the distinct services based on their standalone selling price based on the costs to provide the service and a profit margin. The remainder of the transaction price is recognized over the remaining term of the franchise agreement once the BurgerFi restaurant has been opened. Because we are transferring licenses to access our intellectual property during a contractual term, revenue is recognized on a straight-line basis over the license term. Generally, payment for the initial franchise fee is received upon execution of the licensing agreement These payments are initially deferred and recognized as revenue as the performance obligations are satisfied. Franchise deposits received in advance for locations not expected to open within one year are classified as long-term liabilities. Forfeiture of deposits is recognized as other revenue once contracts have been terminated for failure to comply. All terminations are communicated to the franchisee in writing using formal termination letters. Revenue from sales-based royalties (i.e. royalty and other fees, brand development and advertising co-op The Company’s contract liabilities consist of initial franchise fees and the related direct costs, which we refer to as deferred initial franchise fees, are deferred until the franchisee begins operations. Revenue recognized during the Successor period from December 16, 2020 to December 31, 2020 and for the Predecessor period from January 1, 2020 to December 15, 2020 and the twelve-month period ended December 31, 2019 disaggregated by type is as follows:
Successor Predecessor
December 16, 2020 through December 31, 2020 January 1, 2020 through December 15, 2020 Year Ended December 31, 2019
Restaurant sales $ 1,326 $ 23,139 $ 22,473
BF Commissary sales 24 827 710
Franchising revenue:
Sales-based royalties 255 5,366 6,805
Rebate royalties — 750 564
Brand development and advertising co-op 74 1,441 1,720
Initial franchise fees 17 272 254
Initial distinct services 8 90 204
Other revenue - terminations of franchises — 693 825
Total revenue $ 1,704 $ 32,578 $ 33,555
The following table shows the Company’s revenue disaggregated according to the timing of transfer of goods or services:
Successor Predecessor
December 16, 2020 through December 31, 2020 January 1, 2020 through December 15, 2020 Year Ended December 31, 2019
Revenue recognized at a point in time
Restaurant revenue $ 1,326 $ 23,139 $ 22,473
BF Commissary sales 24 827 710
Royalty and other fees 255 6,116 7,369
Terminated franchise fees — 693 825
Brand development and advertising co-op 74 1,441 1,720
Franchising revenue – distinct initial services 8 90 204
Total revenue recognized at a point in time $ 1,687 $ 32,306 $ 33,301
Revenue recognized over time
Franchising fees 17 272 254
Total revenue recognized over time 17 272 254
Total Revenue $ 1,704 $ 32,578 $ 33,555</t>
        </is>
      </c>
    </row>
    <row r="34">
      <c r="A34" s="4" t="inlineStr">
        <is>
          <t>Contract Balances</t>
        </is>
      </c>
      <c r="C34" s="4" t="inlineStr">
        <is>
          <t xml:space="preserve">Contract Balances Opening and closing balances of contract liabilities and receivables from contracts with customers for the years ended December 31, 2020 and 2019 are as follows (in thousands):
Successor Predecessor
Franchising receivables $ 480 $ 369
Advertising co-op — 159
Gift card liability 430 586
Deferred revenue, current 490 438
Deferred revenue, long-term 2,816 4,250 </t>
        </is>
      </c>
    </row>
    <row r="35">
      <c r="A35" s="4" t="inlineStr">
        <is>
          <t>Franchise Revenue</t>
        </is>
      </c>
      <c r="C35" s="4" t="inlineStr">
        <is>
          <t>Franchise Revenue Revenue recognized during the period ended which were included in the balance of deferred franchise revenue at the beginning of the period are as follow:
Successor Predecessor
December 16, 2020 through December 31, 2020 January 1, 2020 through December 15, 2020 Year Ended December 31, 2019
Franchise Fees $ 41 $ 1,023 $ 1,283 An analysis of deferred revenue is as follows:
Successor Predecessor Predecessor
Balance, beginning of period $ 3,053 $ 4,688 $ 3,935
Initial franchise fees received 278 413 2,036
Revenue recognized for stores opened during period (25 ) (362 ) (458 )
Revenue recognized related to franchise agreement Default — (693 ) (825 )
Balance, end of period $ 3,306 $ 4,046 $ 4,688</t>
        </is>
      </c>
    </row>
    <row r="36">
      <c r="A36" s="4" t="inlineStr">
        <is>
          <t>Presentation of Sales Taxes</t>
        </is>
      </c>
      <c r="C36" s="4" t="inlineStr">
        <is>
          <t xml:space="preserve">Presentation of Sales Taxes The Company collects sales tax from customers and remits the entire amount to the respective states. The Company’s accounting policy is to exclude the tax collected and remitted from revenue and cost of sales. Sales tax payable amounted to approximately $172,000 and $142,000 at December 31, 2020 and 2019, respectively, and is presented in accrued expenses and other current liabilities in the accompanying consolidated balance sheets. On June 21, 2018, the U.S. Supreme Court issued a landmark decision in South Dakota v. Wayfair. The Company has assessed the current guidance surrounding the court case and does not believe the Wayfair decision materially impacts its sales and use tax process. The Company continues to monitor changes resulting from the Wayfair decision. </t>
        </is>
      </c>
    </row>
    <row r="37">
      <c r="A37" s="4" t="inlineStr">
        <is>
          <t>Concentration of Credit Risk</t>
        </is>
      </c>
      <c r="C37" s="4" t="inlineStr">
        <is>
          <t xml:space="preserve">Concentration of Credit Risk Financial instruments that potentially subject the Company to concentrations of credit risk consist primarily of cash. The Company places its temporary cash investments with financial institutions and during 2020 and 2019, there were amounts on deposit in excess of federal insurance limits. </t>
        </is>
      </c>
    </row>
    <row r="38">
      <c r="A38" s="4" t="inlineStr">
        <is>
          <t>Advertising Expenses</t>
        </is>
      </c>
      <c r="C38" s="4" t="inlineStr">
        <is>
          <t>Advertising Expenses Advertising costs are expensed as incurred. Advertising expense for the Successor period from December 16, 2020 to December 31, 2020 was $23,000. Advertising expense for the Predecessor period from January 1, 2020 to December 15, 2020 and for the twelve-month period ended December 31, 2019 were $454,000 and $554,000, respectively. Brand Development Fund The Company’s franchise agreements provide for franchisee contributions of a percentage of gross restaurant sales to a brand development fund administered by the Company. Amounts collected are required to be segregated and used for advertising and related costs, including reasonable costs of administering the fund. Contributed amounts are recognized as restricted cash. For the Successor period from December 16, 2020 to December 31, 2020, the Company had revenue of approximately $55,000 of contributions which are included in the brand development and advertising co-op Co-op co-op co-op Advertising Co-Op During 2017, the Company established an advertising co-op co-op co-op co-op co-op co-op</t>
        </is>
      </c>
    </row>
    <row r="39">
      <c r="A39" s="4" t="inlineStr">
        <is>
          <t>Pre-opening Costs</t>
        </is>
      </c>
      <c r="C39" s="4" t="inlineStr">
        <is>
          <t>Pre-opening The Company follows ASC Topic 720-15, “Start-up start-up pre-opening Pre-opening Pre-opening</t>
        </is>
      </c>
    </row>
    <row r="40">
      <c r="A40" s="4" t="inlineStr">
        <is>
          <t>Deferred Rent</t>
        </is>
      </c>
      <c r="C40" s="4" t="inlineStr">
        <is>
          <t>Deferred Rent Rent expense on non-cancelable non-cancelable</t>
        </is>
      </c>
    </row>
    <row r="41">
      <c r="A41" s="4" t="inlineStr">
        <is>
          <t>Operating Leases</t>
        </is>
      </c>
      <c r="C41" s="4" t="inlineStr">
        <is>
          <t xml:space="preserve">Operating Leases The Company leases restaurant locations that have terms expiring between December 2020 and March 2035. The initial obligation period is generally 10 years. The restaurant facilities primarily have renewal clauses for two 5-year 10-year 5-year Certain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 as defined, and certain other rent escalation clauses are based on the change in the Consumer Price Index. The Company received cash incentives from certain landlords for specified leasehold improvements which are deferred and accreted on a straight-line basis over the related lease term as a reduction of rent expense. </t>
        </is>
      </c>
    </row>
    <row r="42">
      <c r="A42" s="4" t="inlineStr">
        <is>
          <t>Income Taxes</t>
        </is>
      </c>
      <c r="C42" s="4" t="inlineStr">
        <is>
          <t xml:space="preserve">Income Taxes Prior to the Business Combination, the Company, with the consent of its members, had elected to be taxed as a partnership under the provisions of the Internal Revenue code and similar state provisions. Partnerships are generally not subject to federal and state income taxes, the partners reflect their respective share of the Company’s taxable income or loss on their individual tax returns, Therefore, there was no federal income tax recorded by the Company for the year ended December 31, 2019 and the period from January 1, 2020 through December 16, 2020. In these periods, there were neither liabilities nor deferred tax assets relating to uncertain income tax provisions taken or expected to be taken on the tax returns. The Successor company is being taxed as a corporation. The Predecessor and Successor companies were subject to state income taxes during these period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The Company records uncertain tax positions on the basis of a two-step more-likely-than-not Interest accrued for uncertain tax positions, if any, is charged to “Interest expense.” Penalties accrued for uncertain tax positions are charged to “General and administrative.” </t>
        </is>
      </c>
    </row>
    <row r="43">
      <c r="A43" s="4" t="inlineStr">
        <is>
          <t>New Accounting Pronouncements</t>
        </is>
      </c>
      <c r="B43" s="4" t="inlineStr">
        <is>
          <t>New Accounting Pronouncements In February 2016, the FASB issued ASU 2016-02, The FASB issued ASU 2016-13, Financial</t>
        </is>
      </c>
      <c r="C43" s="4" t="inlineStr">
        <is>
          <t>New Accounting Pronouncements In February 2016, the FASB issued ASU 2016-02, The FASB issued ASU 2016-13, Financial In December 2019, the FASB issued ASU 2019-12, In March 2020, the FASB issued ASU 2020-04, In August 2020, the FASB issued ASU 2020-06, 470-20)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unaudited and have been prepared in accordance with accounting principles generally accepted in the United States (“U.S. GAAP”) for interim financial information and with the instructions for Form 10-Q 8-03 S-X. 10-K 10-K”).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c r="C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BurgerFi is the acquiree and accounting predecessor. The Company’s financial statement presentation distinguishes the Company’s financial performance into two The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5 – Business Combinations for a discussion of the estimated fair values of assets and liabilities recorded in connection with the Company’s acquisition of BURGERF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Opes Acquisition Corp. prior to the Business Combination (a special purpose acquisition company, or “SPAC”)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t>
        </is>
      </c>
    </row>
    <row r="5">
      <c r="A5" s="4" t="inlineStr">
        <is>
          <t>Reclassifications</t>
        </is>
      </c>
      <c r="B5" s="4" t="inlineStr">
        <is>
          <t xml:space="preserve">Reclassifications Certain reclassifications have been made to the prior period presentation to conform to the current period presentation. </t>
        </is>
      </c>
      <c r="C5" s="4" t="inlineStr">
        <is>
          <t>Reclassifications Certain reclassifications have been made to the prior year presentation to conform to the current year present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year. Actual results could differ from those estimates. </t>
        </is>
      </c>
    </row>
    <row r="7">
      <c r="A7" s="4" t="inlineStr">
        <is>
          <t>Company owned stores and Franchising</t>
        </is>
      </c>
      <c r="B7" s="4" t="inlineStr">
        <is>
          <t>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June 30, 2021 and December 31, 2020 is as follows:
Three Months June 30, 2021 Six Months June 30, 2021 Year Ended December 31,
Franchised stores, beginning of the period 98 102 117
Stores opened during the period 1 3 9
Stores transferred/sold to the Company — — (2 )
Stores closed during the period (2 ) (8 ) (22 )
Franchised stores, end of the period 97 97 102
Three Months June 30, 2021 Six Months June 30, 2021 Year Ended December 31,
Corporate owned stores, beginning of the period 19 17 13
Stores opened during the period 3 5 2
Stores transferred/sold to the Company — — 2
Stores closed during the period — — —
Corporate owned stores, end of the period 22 22 17</t>
        </is>
      </c>
    </row>
    <row r="8">
      <c r="A8" s="4" t="inlineStr">
        <is>
          <t>COVID-19</t>
        </is>
      </c>
      <c r="B8" s="4" t="inlineStr">
        <is>
          <t>COVID-19 On January 30, 2020, the World Health Organization (“WHO”) announced a global health emergency because of a new strain of coronavirus originating in Wuhan, China (the “COVID-19 COVID-19 COVID-19 stay-at-home dine-in take-out, off-premises stay-at-home COVID-19</t>
        </is>
      </c>
    </row>
    <row r="9">
      <c r="A9" s="4" t="inlineStr">
        <is>
          <t>New Accounting Standards Adopted</t>
        </is>
      </c>
      <c r="B9" s="4" t="inlineStr">
        <is>
          <t>New Accounting Standards Adopted In December 2019, the FASB issued ASU 2019-12,</t>
        </is>
      </c>
      <c r="C9" s="4" t="inlineStr">
        <is>
          <t xml:space="preserve">New Accounting Standards Adopted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2020. The adoption of this guidance did not have a material impact on our consolidated financial statements. </t>
        </is>
      </c>
    </row>
    <row r="10">
      <c r="A10" s="4" t="inlineStr">
        <is>
          <t>New Accounting Pronouncements</t>
        </is>
      </c>
      <c r="B10" s="4" t="inlineStr">
        <is>
          <t>New Accounting Pronouncements In February 2016, the FASB issued ASU 2016-02, The FASB issued ASU 2016-13, Financial</t>
        </is>
      </c>
      <c r="C10" s="4" t="inlineStr">
        <is>
          <t>New Accounting Pronouncements In February 2016, the FASB issued ASU 2016-02, The FASB issued ASU 2016-13, Financial In December 2019, the FASB issued ASU 2019-12, In March 2020, the FASB issued ASU 2020-04, In August 2020, the FASB issued ASU 2020-06, 470-20) 815-40),</t>
        </is>
      </c>
    </row>
    <row r="11">
      <c r="A11" s="4" t="inlineStr">
        <is>
          <t>Net Loss per Common Share</t>
        </is>
      </c>
      <c r="B11" s="4" t="inlineStr">
        <is>
          <t xml:space="preserve">Earnings per Share Basic earnings per share is computed by dividing net income attributable to shareholders by the weighted average number of common shares outstanding for the period. Diluted earnings per share is computed by dividing net income attributable to shareholders by the weighted average number of fully diluted shares, as calculated under the treasury stock method, which includes the potential effect of dilutive common stock equivalents. If the Company reports a loss, rather than income, the computation of diluted loss per share excludes the effect of dilutive common stock equivalents, as their effect would be anti-dilutive. The Company has considered the effect of (1) warrants outstanding to purchase 15,063,900 shares of common stock (2) 75,000 shares of common stock and warrants to purchase 75,000 shares of common stock in the unit purchase option, and (3) 2,210,100 shares underlying grants of restricted stock units in the calculation of income per share. The historical partnership equity structure of BurgerFi did not include outstanding member units and as such, earnings per share information is omitted for the Predecessor periods. </t>
        </is>
      </c>
      <c r="C11" s="4" t="inlineStr">
        <is>
          <t xml:space="preserve">Net Income per Common Share Net income per common share is computed by dividing net income by the weighted average number of common shares outstanding for the period. The Company has considered the effect of (1) warrants outstanding to purchase 15,095,000 shares of common stock and (2) 750,000 shares of common stock and warrants to purchase 750,000 shares of common stock in the unit purchase option, and (3) 1,300,000 shares of restricted stock grants in the calculation of income per share. The historical partnership equity structure of BurgerFi did not include outstanding member units and as such, earnings per share information is omitted for the Predecessor periods. </t>
        </is>
      </c>
    </row>
    <row r="12">
      <c r="A12" s="4" t="inlineStr">
        <is>
          <t>Reconciliation of Net Loss per Common Share</t>
        </is>
      </c>
      <c r="B12" s="4" t="inlineStr">
        <is>
          <t xml:space="preserve">Reconciliation of Net Loss per Common Share 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c r="C12" s="4" t="inlineStr">
        <is>
          <t>Reconciliation of Net Income per Common Share Basic and diluted income (loss) per common share is calculated as follows:
Successor
Numerator:
Net income available to common stock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ummary of Store Activity</t>
        </is>
      </c>
      <c r="B4" s="4" t="inlineStr">
        <is>
          <t>Store activity for the periods ended June 30, 2021 and December 31, 2020 is as follows:
Three Months June 30, 2021 Six Months June 30, 2021 Year Ended December 31,
Franchised stores, beginning of the period 98 102 117
Stores opened during the period 1 3 9
Stores transferred/sold to the Company — — (2 )
Stores closed during the period (2 ) (8 ) (22 )
Franchised stores, end of the period 97 97 102
Three Months June 30, 2021 Six Months June 30, 2021 Year Ended December 31,
Corporate owned stores, beginning of the period 19 17 13
Stores opened during the period 3 5 2
Stores transferred/sold to the Company — — 2
Stores closed during the period — — —
Corporate owned stores, end of the period 22 22 17</t>
        </is>
      </c>
    </row>
    <row r="5">
      <c r="A5" s="4" t="inlineStr">
        <is>
          <t>Schedule of reconciliation of net loss per common share</t>
        </is>
      </c>
      <c r="B5" s="4" t="inlineStr">
        <is>
          <t xml:space="preserve">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Jun. 30, 2021</t>
        </is>
      </c>
      <c r="C1" s="2" t="inlineStr">
        <is>
          <t>Dec. 31, 2020</t>
        </is>
      </c>
      <c r="D1" s="2" t="inlineStr">
        <is>
          <t>Dec. 16, 2020</t>
        </is>
      </c>
      <c r="E1" s="2" t="inlineStr">
        <is>
          <t>Dec. 31, 2019</t>
        </is>
      </c>
      <c r="F1" s="2" t="inlineStr">
        <is>
          <t>Apr. 23, 2018</t>
        </is>
      </c>
    </row>
    <row r="2">
      <c r="A2" s="4" t="inlineStr">
        <is>
          <t>Cash</t>
        </is>
      </c>
      <c r="B2" s="5" t="n">
        <v>34757</v>
      </c>
      <c r="C2" s="5" t="n">
        <v>37150</v>
      </c>
    </row>
    <row r="3">
      <c r="A3" s="4" t="inlineStr">
        <is>
          <t>Property and equipment</t>
        </is>
      </c>
      <c r="B3" s="6" t="n">
        <v>11141</v>
      </c>
      <c r="C3" s="6" t="n">
        <v>8004</v>
      </c>
      <c r="E3" s="5" t="n">
        <v>6301</v>
      </c>
    </row>
    <row r="4">
      <c r="A4" s="4" t="inlineStr">
        <is>
          <t>Goodwill</t>
        </is>
      </c>
      <c r="B4" s="5" t="n">
        <v>123367</v>
      </c>
      <c r="C4" s="5" t="n">
        <v>119542</v>
      </c>
      <c r="D4" s="5" t="n">
        <v>119542</v>
      </c>
      <c r="E4" s="6" t="n">
        <v>398</v>
      </c>
      <c r="F4" s="5" t="n">
        <v>397</v>
      </c>
    </row>
    <row r="5">
      <c r="A5" s="4" t="inlineStr">
        <is>
          <t>Common stock par value per share</t>
        </is>
      </c>
      <c r="B5" s="7" t="n">
        <v>0.0001</v>
      </c>
      <c r="C5" s="7" t="n">
        <v>0.0001</v>
      </c>
    </row>
    <row r="6">
      <c r="A6" s="4" t="inlineStr">
        <is>
          <t>Common stock shares authorized</t>
        </is>
      </c>
      <c r="B6" s="6" t="n">
        <v>100000000</v>
      </c>
      <c r="C6" s="6" t="n">
        <v>100000000</v>
      </c>
    </row>
    <row r="7">
      <c r="A7" s="4" t="inlineStr">
        <is>
          <t>Common stock shares issued</t>
        </is>
      </c>
      <c r="B7" s="6" t="n">
        <v>17838476</v>
      </c>
      <c r="C7" s="6" t="n">
        <v>17541838</v>
      </c>
    </row>
    <row r="8">
      <c r="A8" s="4" t="inlineStr">
        <is>
          <t>Common stock shares outstanding</t>
        </is>
      </c>
      <c r="B8" s="6" t="n">
        <v>17838476</v>
      </c>
      <c r="C8" s="6" t="n">
        <v>17541838</v>
      </c>
    </row>
    <row r="9">
      <c r="A9" s="4" t="inlineStr">
        <is>
          <t>Total members' equity</t>
        </is>
      </c>
      <c r="E9" s="6" t="n">
        <v>2492</v>
      </c>
    </row>
    <row r="10">
      <c r="A10" s="4" t="inlineStr">
        <is>
          <t>Variable Interest Entity, Primary Beneficiary [Member]</t>
        </is>
      </c>
    </row>
    <row r="11">
      <c r="A11" s="4" t="inlineStr">
        <is>
          <t>Cash</t>
        </is>
      </c>
      <c r="C11" s="5" t="n">
        <v>0</v>
      </c>
      <c r="E11" s="6" t="n">
        <v>3</v>
      </c>
    </row>
    <row r="12">
      <c r="A12" s="4" t="inlineStr">
        <is>
          <t>Property and equipment</t>
        </is>
      </c>
      <c r="C12" s="6" t="n">
        <v>0</v>
      </c>
      <c r="E12" s="6" t="n">
        <v>853</v>
      </c>
    </row>
    <row r="13">
      <c r="A13" s="4" t="inlineStr">
        <is>
          <t>Goodwill</t>
        </is>
      </c>
      <c r="C13" s="5" t="n">
        <v>0</v>
      </c>
      <c r="E13" s="6" t="n">
        <v>398</v>
      </c>
    </row>
    <row r="14">
      <c r="A14" s="4" t="inlineStr">
        <is>
          <t>Total members' equity</t>
        </is>
      </c>
      <c r="E14" s="5" t="n">
        <v>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ummary of Store Activity</t>
        </is>
      </c>
      <c r="B4" s="4" t="inlineStr">
        <is>
          <t>Store activity for the years ended December 31, 2020 and 2019 is as follows:
Successor Predecessor
Franchised stores, beginning of year 117 109
Stores opened during the year 9 15
Stores transferred/sold to the Company (2 ) 0
Stores closed during the year (22 ) (7 )
Franchised stores, end of year 102 117
Successor Predecessor
Company-owned stores, beginning of year 13 11
Stores opened during the year 2 3
Stores transferred/sold to the Company 2 0
Stores closed during the year — (1 )
Company-owned stores, end of year 17 13</t>
        </is>
      </c>
    </row>
    <row r="5">
      <c r="A5" s="4" t="inlineStr">
        <is>
          <t>Summary of Fair Values of Assets Acquired Net of Current Liabilities</t>
        </is>
      </c>
      <c r="B5"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row r="6">
      <c r="A6" s="4" t="inlineStr">
        <is>
          <t>Summary of Consolidated Financial Statements from Variable Interest Entities</t>
        </is>
      </c>
      <c r="B6" s="4" t="inlineStr">
        <is>
          <t>Included in the consolidated financial statements are the following from variable interest entities for which the Company was the primary beneficiary (in thousands):
Predecessor
Cash $ 3
Property and equipment 853
Goodwill 398
Total Assets $ 1,254
Current notes payable $ 1,207
Notes payable – net of current portion —
Total liabilities 1,207
Total members’ equity 47
Total Liabilities and Members’ Equity $ 1,254</t>
        </is>
      </c>
    </row>
    <row r="7">
      <c r="A7" s="4" t="inlineStr">
        <is>
          <t>Summary of Calculation of Basic and Diluted income (loss) Per Common Share</t>
        </is>
      </c>
      <c r="B7" s="4" t="inlineStr">
        <is>
          <t>Basic and diluted income (loss) per common share is calculated as follows:
Successor
Numerator:
Net income available to common stock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t>
        </is>
      </c>
    </row>
    <row r="8">
      <c r="A8" s="4" t="inlineStr">
        <is>
          <t>Summary of the revisions to previously reported financial information</t>
        </is>
      </c>
      <c r="B8" s="4" t="inlineStr">
        <is>
          <t xml:space="preserve"> A summary of the revisions to previously reported financial information is as follows:
Revised Consolidated Statement of Operations Data for the six months ended June 30, 2020 (Unaudited) As Reported Adjustment As Revised
Restaurant Sales $ 12,097 $ (315 ) $ 11,782
Total Revenue $ 15,864 $ (315 ) $ 15,549
Labor and Related Expenses $ 3,463 $ (315 ) $ 3,148
Total Operating Expenses $ 14,930 $ (315 ) $ 14,615
Revised Consolidated Statement of Operations Data for the nine months ended September 30, 2020 (Unaudited) As Reported Adjustment As Revised
Restaurant Sales $ 18,892 $ (441 ) $ 18,451
Total Revenue $ 24,939 $ (441 ) $ 24,498
Labor and Related Expenses $ 5,482 $ (409 ) $ 5,073
Other Operating Expenses $ 4,575 $ (32 ) $ 4,543
Total Operating Expenses $ 24,832 $ (441 ) $ 24,391
Revised Consolidated Statement of Operations Data for the six months ended June 30, 2019 (Unaudited) As Reported Adjustment As Revised
Restaurant Sales $ 11,977 $ (294 ) $ 11,683
Total Revenue $ 17,518 $ (294 ) $ 17,224
Labor and Related Expenses $ 3,880 $ (294 ) $ 3,586
Total Operating Expenses $ 15,021 $ (294 ) $ 14,727
Revised Consolidated Statement of Operations Data for the nine months ended September 30, 2019 (Unaudited)
Restaurant Sales $ 17,641 $ (477 ) $ 17,164
Total Revenue $ 25,336 $ (477 ) $ 24,859
Labor and Related Expenses $ 5,784 $ (477 ) $ 5,307
Total Operating Expenses $ 23,181 $ (477 ) $ 22,704
Revised Consolidated Statement of Operations Data for the year ended December 31, 2019
Restaurant Sales $ 23,855 $ (672 ) $ 23,183
Total Revenue $ 34,227 $ (672 ) $ 33,555
Labor and Related Expenses $ 7,839 $ (672 ) $ 7,167
Total Operating Expenses $ 31,178 $ (672 ) $ 30,506 </t>
        </is>
      </c>
    </row>
    <row r="9">
      <c r="A9" s="4" t="inlineStr">
        <is>
          <t>Summary of Revenue Recognized</t>
        </is>
      </c>
      <c r="B9" s="4" t="inlineStr">
        <is>
          <t>Revenue recognized during the Successor period from December 16, 2020 to December 31, 2020 and for the Predecessor period from January 1, 2020 to December 15, 2020 and the twelve-month period ended December 31, 2019 disaggregated by type is as follows:
Successor Predecessor
December 16, 2020 through December 31, 2020 January 1, 2020 through December 15, 2020 Year Ended December 31, 2019
Restaurant sales $ 1,326 $ 23,139 $ 22,473
BF Commissary sales 24 827 710
Franchising revenue:
Sales-based royalties 255 5,366 6,805
Rebate royalties — 750 564
Brand development and advertising co-op 74 1,441 1,720
Initial franchise fees 17 272 254
Initial distinct services 8 90 204
Other revenue - terminations of franchises — 693 825
Total revenue $ 1,704 $ 32,578 $ 33,555</t>
        </is>
      </c>
    </row>
    <row r="10">
      <c r="A10" s="4" t="inlineStr">
        <is>
          <t>Summary of Revenue Disaggregated According to Timing of Transfer of Goods or Services</t>
        </is>
      </c>
      <c r="B10" s="4" t="inlineStr">
        <is>
          <t>The following table shows the Company’s revenue disaggregated according to the timing of transfer of goods or services:
Successor Predecessor
December 16, 2020 through December 31, 2020 January 1, 2020 through December 15, 2020 Year Ended December 31, 2019
Revenue recognized at a point in time
Restaurant revenue $ 1,326 $ 23,139 $ 22,473
BF Commissary sales 24 827 710
Royalty and other fees 255 6,116 7,369
Terminated franchise fees — 693 825
Brand development and advertising co-op 74 1,441 1,720
Franchising revenue – distinct initial services 8 90 204
Total revenue recognized at a point in time $ 1,687 $ 32,306 $ 33,301
Revenue recognized over time
Franchising fees 17 272 254
Total revenue recognized over time 17 272 254
Total Revenue $ 1,704 $ 32,578 $ 33,555</t>
        </is>
      </c>
    </row>
    <row r="11">
      <c r="A11" s="4" t="inlineStr">
        <is>
          <t>Summary of Contract Balances</t>
        </is>
      </c>
      <c r="B11" s="4" t="inlineStr">
        <is>
          <t xml:space="preserve">Opening and closing balances of contract liabilities and receivables from contracts with customers for the years ended December 31, 2020 and 2019 are as follows (in thousands):
Successor Predecessor
Franchising receivables $ 480 $ 369
Advertising co-op — 159
Gift card liability 430 586
Deferred revenue, current 490 438
Deferred revenue, long-term 2,816 4,250 </t>
        </is>
      </c>
    </row>
    <row r="12">
      <c r="A12" s="4" t="inlineStr">
        <is>
          <t>Summary of Franchise Revenue</t>
        </is>
      </c>
      <c r="B12" s="4" t="inlineStr">
        <is>
          <t xml:space="preserve"> Revenue recognized during the period ended which were included in the balance of deferred franchise revenue at the beginning of the period are as follow:
Successor Predecessor
December 16, 2020 through December 31, 2020 January 1, 2020 through December 15, 2020 Year Ended December 31, 2019
Franchise Fees $ 41 $ 1,023 $ 1,283 </t>
        </is>
      </c>
    </row>
    <row r="13">
      <c r="A13" s="4" t="inlineStr">
        <is>
          <t>Analysis of Deferred Revenue</t>
        </is>
      </c>
      <c r="B13" s="4" t="inlineStr">
        <is>
          <t xml:space="preserve"> An analysis of deferred revenue is as follows:
Successor Predecessor Predecessor
Balance, beginning of period $ 3,053 $ 4,688 $ 3,935
Initial franchise fees received 278 413 2,036
Revenue recognized for stores opened during period (25 ) (362 ) (458 )
Revenue recognized related to franchise agreement Default — (693 ) (825 )
Balance, end of period $ 3,306 $ 4,046 $ 4,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Cash Equivalents [Abstract]</t>
        </is>
      </c>
    </row>
    <row r="4">
      <c r="A4" s="4" t="inlineStr">
        <is>
          <t>Summary of Restricted Cash</t>
        </is>
      </c>
      <c r="B4" s="4" t="inlineStr">
        <is>
          <t xml:space="preserve"> Restricted cash consisted of the following as of (in thousands):
Successor Predecessor
PPP amount held in escrow $ 2,237 $ —
Cash proceeds from Business Combination held back for working capital reconciliation 996 —
Gift cards purchased 415 505
Advertising co-op — 159
LevelUp loyalty program 15 63
Total Restricted Cash $ 3,663 $ 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mp;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t>
        </is>
      </c>
      <c r="B4" s="4" t="inlineStr">
        <is>
          <t>Property and equipment, net consisted of the following (in thousands):
June 30, 2021 December 31, 2020
Leasehold improvements $ 8,686 $ 5,477
Kitchen equipment and other equipment 1,557 1,548
Computers and office equipment 456 208
Furniture &amp; fixtures 1,117 792
Vehicles 28 27
11,844 8,052
Less: Accumulated depreciation (703 ) (48 )
Property and equipment – net $ 11,141 $ 8,004</t>
        </is>
      </c>
      <c r="C4" s="4" t="inlineStr">
        <is>
          <t>Property and equipment consisted of the following (in thousands):
Successor Predecessor
Leasehold improvements $ 5,477 $ 5,724
Machinery &amp; equipment 1,360 2,821
Computer equipment 208 560
Furniture &amp; fixtures 792 1,278
Vehicles 215 50
8,052 10,433
Less: Accumulated depreciation and amortization (48 ) (4,132 )
Property and equipment – net $ 8,004 $ 6,3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ummary of Components of Intangible Assets</t>
        </is>
      </c>
      <c r="B4" s="4" t="inlineStr">
        <is>
          <t>The following is a summary of the components of intangible assets and the related accumulated amortization.:
June 30, 2021 December 31, 2020
Intangible Assets (in thousands) Amount Accumulated Amortization Net Carrying Value Amount Accumulated Amortization Net Carrying Value
Franchise agreements $ 24,839 $ 1,922 $ 22,917 $ 24,839 $ 147 $ 24,692
Trade names / trademarks 83,060 1,499 81,561 83,033 115 82,918
Liquor license 235 — 235 235 — 235
Reef Kitchens license agreement 8,882 481 8,401 8,882 37 8,845
VegeFi product 135 7 128 135 1 134
$ 117,151 $ 3,909 $ 113,242 $ 117,124 $ 300 $ 116,824</t>
        </is>
      </c>
      <c r="C4" s="4" t="inlineStr">
        <is>
          <t>The following is a summary of the components of intangible assets and the related amortization expense:
Successor December 31, 2020 Predecessor December 31, 2019
Intangible Assets at Amount Accumulated Net Amount Accumulated Net
Franchise agreements $ 24,839 $ 147 $ 24,692 $ — $ — $ —
Trade names / trademarks 83,033 115 82,918 25 — 25
Liquor license 235 — 235 210 — 210
Reef Kitchens license agreement 8,882 37 8,845 — — —
VegeFi product 135 1 134 — — —
$ 117,124 $ 300 $ 116,824 $ 235 $ — $ 235</t>
        </is>
      </c>
    </row>
    <row r="5">
      <c r="A5" s="4" t="inlineStr">
        <is>
          <t>Summary of Components of Related Amortization Expense</t>
        </is>
      </c>
      <c r="B5" s="4" t="inlineStr">
        <is>
          <t>The estimated aggregate amortization expense for intangible assets over the next five years ending December 31 and thereafter is as follows:
(in thousands)
Remainder of 2021 $ 3,609
2022 7,219
2023 7,219
2024 7,219
2025 7,219
2026 and thereafter 80,522
Total $ 113,007</t>
        </is>
      </c>
      <c r="C5" s="4" t="inlineStr">
        <is>
          <t>The estimated aggregate amortization expense for intangible assets over the next five years ending December 31 and thereafter is as follows:
(in thousands): Successor
2021 $ 7,218
2022 7,218
2023 7,218
2024 7,218
2025 7,218
Thereafter 80,499
Total 116,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chedule of Consideration Paid</t>
        </is>
      </c>
      <c r="C4" s="4" t="inlineStr">
        <is>
          <t xml:space="preserve"> Consideration Paid
(in thousands)
Cash $ 30,000
Stock 103,680
Contingent consideration 103,207
Total Consideration $ 236,887</t>
        </is>
      </c>
    </row>
    <row r="5">
      <c r="A5" s="4" t="inlineStr">
        <is>
          <t>Summary of Input Variables</t>
        </is>
      </c>
      <c r="B5" s="4" t="inlineStr">
        <is>
          <t xml:space="preserve">The input variables for the Black Scholes are noted in the table below:
2021 2020
Risk-free interest rate 0.76 % 0.36 %
Expected life in years 4.47 5
Expected volatility 34.3 % 30.0 %
Expected dividend yield 0 % 0 % </t>
        </is>
      </c>
      <c r="C5" s="4" t="inlineStr">
        <is>
          <t xml:space="preserve">The input variables are noted in the table below:
Successor
2020
Risk-free interest rate 0.37 %
Expected life in years 3
Expected volatility 60 %
Expected dividend yield (a) 0 %
(a) The Monte Carlo method assumes a reinvestment of dividends. The input variables are noted in the table below:
Successor
2020
Risk-free interest rate 0.18 %
Expected life in years 3
Expected volatility 65.9 %
Expected dividend yield (a) 0 %
(a) The Monte Carlo method assumes a reinvestment of dividends. </t>
        </is>
      </c>
    </row>
    <row r="6">
      <c r="A6" s="4" t="inlineStr">
        <is>
          <t>Summary of Fair Values of Assets Acquired Net of Current Liabilities</t>
        </is>
      </c>
      <c r="C6"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row r="7">
      <c r="A7" s="4" t="inlineStr">
        <is>
          <t>Schedule of Goodwill</t>
        </is>
      </c>
      <c r="B7" s="4" t="inlineStr">
        <is>
          <t xml:space="preserve">The following table represents changes to goodwill from the initial purchase price allocation as of June 30, 2021:
(in thousands)
Goodwill as of December 31, 2020 $ 119,542
Adjustments 3,825
Goodwill as of June 30, 2021 $ 123,367 </t>
        </is>
      </c>
    </row>
    <row r="8">
      <c r="A8" s="4" t="inlineStr">
        <is>
          <t>BurgerFi International LLC [Member]</t>
        </is>
      </c>
    </row>
    <row r="9">
      <c r="A9" s="3" t="inlineStr">
        <is>
          <t>Business Acquisition [Line Items]</t>
        </is>
      </c>
    </row>
    <row r="10">
      <c r="A10" s="4" t="inlineStr">
        <is>
          <t>Summary of Fair Values of Assets Acquired Net of Current Liabilities</t>
        </is>
      </c>
      <c r="C10"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 Franchisee/Stores (Tables)</t>
        </is>
      </c>
      <c r="B1" s="2" t="inlineStr">
        <is>
          <t>12 Months Ended</t>
        </is>
      </c>
    </row>
    <row r="2">
      <c r="B2" s="2" t="inlineStr">
        <is>
          <t>Dec. 31, 2020</t>
        </is>
      </c>
    </row>
    <row r="3">
      <c r="A3" s="3" t="inlineStr">
        <is>
          <t>Business Acquisition [Line Items]</t>
        </is>
      </c>
    </row>
    <row r="4">
      <c r="A4" s="4" t="inlineStr">
        <is>
          <t>Schedule of Recognized Identified Assets Acquired and Liabilities Assumed [Table Text Block]</t>
        </is>
      </c>
      <c r="B4"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row r="5">
      <c r="A5" s="4" t="inlineStr">
        <is>
          <t>Franchisee/Stores [Member]</t>
        </is>
      </c>
    </row>
    <row r="6">
      <c r="A6" s="3" t="inlineStr">
        <is>
          <t>Business Acquisition [Line Items]</t>
        </is>
      </c>
    </row>
    <row r="7">
      <c r="A7" s="4" t="inlineStr">
        <is>
          <t>Schedule of Recognized Identified Assets Acquired and Liabilities Assumed [Table Text Block]</t>
        </is>
      </c>
      <c r="B7" s="4" t="inlineStr">
        <is>
          <t>The Company leases building space for its corporate office from an entity under common ownership with a significant stockholder respectively. 7. Acquisitions – Franchisee/stores In April 2020, the Company entered into an asset purchase agreement with a franchisee to purchase substantially all of the assets of a franchised store for an aggregate purchase price of $ . This purchase price consisted of: (a) $ cash paid at closing and (b) a $ promissory note to the
Predecessor
Inventory $ 15
Property &amp; equipment 250
Net tangible and identifiable intangible assets acquired 265
Goodwill 985
Net assets acquired $ 1,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Summary of Other Assets</t>
        </is>
      </c>
      <c r="B4" s="4" t="inlineStr">
        <is>
          <t>Other assets consisted of the following (in thousands):
June 30, 2021 December 31, 2020
Lease Acquisition Costs, net of accumulated amortization $ 3 $ 18
Deposits and other non-current 256 233
Other assets $ 259 $ 251</t>
        </is>
      </c>
      <c r="C4" s="4" t="inlineStr">
        <is>
          <t>Other assets consisted of the following (in thousands):
December 31, Successor Predecessor
Lease Acquisition Costs, net of accumulated amortization $ 18 $ 48
Deposits and other non-current 233 190
Other assets $ 251 $ 2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Payments on Operating Leases</t>
        </is>
      </c>
      <c r="B4" s="4" t="inlineStr">
        <is>
          <t xml:space="preserve">Approximate future minimum payments on these operating leases as of June 30, 2021 are as follows (in thousands):
Remainder of 2021 $ 1,015
2022 3,936
2023 4,016
2024 3,855
2025 3,879
2026 and thereafter 30,713 </t>
        </is>
      </c>
      <c r="C4" s="4" t="inlineStr">
        <is>
          <t xml:space="preserve">Approximate future minimum payments on these operating leases for the years ended December 31 are as follows (in thousands):
2021 $ 3,029
2022 3,329
2023 3,369
2024 3,047
2025 3,071
Thereafter 25,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0</t>
        </is>
      </c>
      <c r="C2" s="2" t="inlineStr">
        <is>
          <t>Dec. 31, 2020</t>
        </is>
      </c>
    </row>
    <row r="3">
      <c r="A3" s="3" t="inlineStr">
        <is>
          <t>Debt Disclosure [Abstract]</t>
        </is>
      </c>
    </row>
    <row r="4">
      <c r="A4" s="4" t="inlineStr">
        <is>
          <t>Summary of Notes Payable</t>
        </is>
      </c>
      <c r="B4" s="4" t="inlineStr">
        <is>
          <t>Notes Payable (in thousands)
June 30, 2021 December 31, 2020
Paycheck Protection Program (“PPP”) $ — $ 2,237
Installment note payable 524 555
Other notes payable - No recourse to the general credit of the Company 170 168
Total notes payable 694 2,960
Less: current portion (73 ) (1,438 )
Total notes payable - long term portion $ 621 $ 1,522</t>
        </is>
      </c>
      <c r="C4" s="4" t="inlineStr">
        <is>
          <t>Notes Payable (in thousands)
Successor Predecessor
December 31, 2020 December 31,
On May 11, 2020 the Company received loan proceeds in the amount of $2,237 under the Paycheck Protection Program (“PPP”). The loans and accrued interest are forgivable after eight weeks, as long as, $ 2,237 $ —
Installment note payable to an individual, issued in connection with the Company’s April 2020 acquisition, monthly payments of $9, over a seven-year June 1, 2024. $ 555 $ —
Installment note payable to bank, monthly payments of $9, including interest at 7.75%, principal and interest due at the earlier of, September 23, 2024 or the date of the Company’s termination of the APM (see Note 1).This note is secured by equipment, and is guaranteed by the franchisee under the APM, its members and their affiliates. As of December 31, 2019, this note was in default and classified as current. The Company elected not to continue payment while negotiating with the banks to release the lien on the restaurant assets which the Company was managing under the APM. No recourse to the general credit of the Company. $ — $ 468
Installment note payable to bank, monthly payments of $4, including interest at 5.3%, principal and interest due at the earlier of May 17, 2027 or the date of the Company’s termination of the APM (see Note 1). This note was secured by equipment, guaranteed by the franchisee under the APM, its members and their affiliates. As of December 31, 2019, this note is in default and classified as current. The Company elected not to continue payment while negotiating with the banks to release the lien on the restaurant assets which the Company was managing under the APM. No recourse to the general credit of the Company. — 258
Installment note payable to bank, monthly payments of $3, including interest at 5.0%, principal and interest due the earlier of August 4, 2026 or the date of the Company’s termination of the APM (see Note 1). This note is secured by equipment, guaranteed by the franchisee under the APM, its members and their affiliates. As of December 31, 2019, this note was in default and classified as current. No recourse to the general credit of the Company. — 409
Other notes payable No recourse to the general credit of the Company. 168 72
Total notes payable $ 2,960 $ 1,207
Less: current portion (1,438 ) (1,207 )
Total notes payable - long-term portion $ 1,5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Successor)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The provision for (benefit) from income taxes is set forth below (in thousands):
Successor
December 16, 2020 Through December 31, 2020
Current:
U.S. Federal $ 4
State —
Foreign —
Current tax provision 4
Deferred:
U.S. Federal (314 )
State (56 )
Foreign —
Deferred tax provision (benefit) (370 )
Income tax provision (benefit) $ (366 )</t>
        </is>
      </c>
    </row>
    <row r="5">
      <c r="A5" s="4" t="inlineStr">
        <is>
          <t>Schedule of Deferred Tax Assets (Liabilities)</t>
        </is>
      </c>
      <c r="B5" s="4" t="inlineStr">
        <is>
          <t>Deferred tax assets (liabilities) are set forth below (in thousands):
Year Ended
Deferred tax assets:
Allowance for doubtful accounts $ 33
Fixed assets (1,876 )
Intangible assets (87 )
Goodwill (20 )
Deferred franchise fees 752
Deferred rent 7
Stock compensation 203
Accrued expenses —
Accrued paid time off 21
Unrealized gain/loss on disposal of assets 3
Transaction costs 127
Net operating losses 1,550
Total net Deferred Tax Assets $ 713</t>
        </is>
      </c>
    </row>
    <row r="6">
      <c r="A6" s="4" t="inlineStr">
        <is>
          <t>Schedule of Reconciliation of Income Tax Rate</t>
        </is>
      </c>
      <c r="B6" s="4" t="inlineStr">
        <is>
          <t>The reconciliation of income tax computed at the U.S. federal s
Successor
December 16, 2020
Income tax provision at the U.S. federal statutory rate $ 1,046
Permanent differences (181 )
Change in derivative liability (1,175 )
State taxes (tax effected) (56 )
Total tax expense (benefit) $ (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Consolidated Statements of Operation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Business Acquisition [Line Items]</t>
        </is>
      </c>
    </row>
    <row r="4">
      <c r="A4" s="4" t="inlineStr">
        <is>
          <t>TOTAL REVENUE</t>
        </is>
      </c>
      <c r="B4" s="5" t="n">
        <v>1704000</v>
      </c>
      <c r="C4" s="5" t="n">
        <v>11782000</v>
      </c>
      <c r="D4" s="5" t="n">
        <v>7150000</v>
      </c>
      <c r="E4" s="5" t="n">
        <v>22712000</v>
      </c>
      <c r="F4" s="5" t="n">
        <v>15407000</v>
      </c>
      <c r="G4" s="5" t="n">
        <v>32578000</v>
      </c>
      <c r="H4" s="5" t="n">
        <v>33555000</v>
      </c>
    </row>
    <row r="5">
      <c r="A5" s="3" t="inlineStr">
        <is>
          <t>Restaurant level operating expenses:</t>
        </is>
      </c>
    </row>
    <row r="6">
      <c r="A6" s="4" t="inlineStr">
        <is>
          <t>Food, beverage and paper costs</t>
        </is>
      </c>
      <c r="B6" s="6" t="n">
        <v>370000</v>
      </c>
      <c r="C6" s="6" t="n">
        <v>2693000</v>
      </c>
      <c r="D6" s="6" t="n">
        <v>1766000</v>
      </c>
      <c r="E6" s="6" t="n">
        <v>5115000</v>
      </c>
      <c r="F6" s="6" t="n">
        <v>3588000</v>
      </c>
      <c r="G6" s="6" t="n">
        <v>6567000</v>
      </c>
      <c r="H6" s="6" t="n">
        <v>6316000</v>
      </c>
    </row>
    <row r="7">
      <c r="A7" s="4" t="inlineStr">
        <is>
          <t>Labor and related expenses</t>
        </is>
      </c>
      <c r="B7" s="6" t="n">
        <v>321000</v>
      </c>
      <c r="C7" s="6" t="n">
        <v>2342000</v>
      </c>
      <c r="D7" s="6" t="n">
        <v>1342000</v>
      </c>
      <c r="E7" s="6" t="n">
        <v>4484000</v>
      </c>
      <c r="F7" s="6" t="n">
        <v>2986000</v>
      </c>
      <c r="G7" s="6" t="n">
        <v>6269000</v>
      </c>
      <c r="H7" s="6" t="n">
        <v>7167000</v>
      </c>
    </row>
    <row r="8">
      <c r="A8" s="4" t="inlineStr">
        <is>
          <t>Other operating expenses</t>
        </is>
      </c>
      <c r="B8" s="6" t="n">
        <v>323000</v>
      </c>
      <c r="C8" s="6" t="n">
        <v>2174000</v>
      </c>
      <c r="D8" s="6" t="n">
        <v>1248000</v>
      </c>
      <c r="E8" s="6" t="n">
        <v>3969000</v>
      </c>
      <c r="F8" s="6" t="n">
        <v>2359000</v>
      </c>
      <c r="G8" s="6" t="n">
        <v>6007000</v>
      </c>
      <c r="H8" s="6" t="n">
        <v>5271000</v>
      </c>
    </row>
    <row r="9">
      <c r="A9" s="4" t="inlineStr">
        <is>
          <t>Occupancy and related expenses</t>
        </is>
      </c>
      <c r="B9" s="6" t="n">
        <v>33000</v>
      </c>
      <c r="C9" s="6" t="n">
        <v>788000</v>
      </c>
      <c r="D9" s="6" t="n">
        <v>677000</v>
      </c>
      <c r="E9" s="6" t="n">
        <v>1561000</v>
      </c>
      <c r="F9" s="6" t="n">
        <v>1246000</v>
      </c>
      <c r="G9" s="6" t="n">
        <v>2707000</v>
      </c>
      <c r="H9" s="6" t="n">
        <v>2149000</v>
      </c>
    </row>
    <row r="10">
      <c r="A10" s="4" t="inlineStr">
        <is>
          <t>General and administrative expenses</t>
        </is>
      </c>
      <c r="B10" s="6" t="n">
        <v>857000</v>
      </c>
      <c r="C10" s="6" t="n">
        <v>3562000</v>
      </c>
      <c r="D10" s="6" t="n">
        <v>1252000</v>
      </c>
      <c r="E10" s="6" t="n">
        <v>6539000</v>
      </c>
      <c r="F10" s="6" t="n">
        <v>2785000</v>
      </c>
      <c r="G10" s="6" t="n">
        <v>6925000</v>
      </c>
      <c r="H10" s="6" t="n">
        <v>7230000</v>
      </c>
    </row>
    <row r="11">
      <c r="A11" s="4" t="inlineStr">
        <is>
          <t>Pre-opening costs</t>
        </is>
      </c>
      <c r="B11" s="6" t="n">
        <v>24000</v>
      </c>
      <c r="C11" s="6" t="n">
        <v>502000</v>
      </c>
      <c r="D11" s="6" t="n">
        <v>47000</v>
      </c>
      <c r="E11" s="6" t="n">
        <v>628000</v>
      </c>
      <c r="F11" s="6" t="n">
        <v>106000</v>
      </c>
      <c r="G11" s="6" t="n">
        <v>189000</v>
      </c>
      <c r="H11" s="6" t="n">
        <v>425000</v>
      </c>
    </row>
    <row r="12">
      <c r="A12" s="4" t="inlineStr">
        <is>
          <t>Share-based compensation expense</t>
        </is>
      </c>
      <c r="B12" s="6" t="n">
        <v>818000</v>
      </c>
      <c r="C12" s="6" t="n">
        <v>2595000</v>
      </c>
      <c r="E12" s="6" t="n">
        <v>3117000</v>
      </c>
    </row>
    <row r="13">
      <c r="A13" s="4" t="inlineStr">
        <is>
          <t>Depreciation and amortization expense</t>
        </is>
      </c>
      <c r="B13" s="6" t="n">
        <v>348000</v>
      </c>
      <c r="C13" s="6" t="n">
        <v>2171000</v>
      </c>
      <c r="D13" s="6" t="n">
        <v>252000</v>
      </c>
      <c r="E13" s="6" t="n">
        <v>4279000</v>
      </c>
      <c r="F13" s="6" t="n">
        <v>496000</v>
      </c>
      <c r="G13" s="6" t="n">
        <v>1062000</v>
      </c>
      <c r="H13" s="6" t="n">
        <v>825000</v>
      </c>
    </row>
    <row r="14">
      <c r="A14" s="4" t="inlineStr">
        <is>
          <t>Brand development and co-op advertising expense</t>
        </is>
      </c>
      <c r="B14" s="6" t="n">
        <v>34000</v>
      </c>
      <c r="C14" s="6" t="n">
        <v>651000</v>
      </c>
      <c r="D14" s="6" t="n">
        <v>439000</v>
      </c>
      <c r="E14" s="6" t="n">
        <v>1373000</v>
      </c>
      <c r="F14" s="6" t="n">
        <v>907000</v>
      </c>
      <c r="G14" s="6" t="n">
        <v>2283000</v>
      </c>
      <c r="H14" s="6" t="n">
        <v>1732000</v>
      </c>
    </row>
    <row r="15">
      <c r="A15" s="4" t="inlineStr">
        <is>
          <t>Gain on disposal of property and equipment</t>
        </is>
      </c>
      <c r="G15" s="6" t="n">
        <v>-2000</v>
      </c>
      <c r="H15" s="6" t="n">
        <v>-184000</v>
      </c>
    </row>
    <row r="16">
      <c r="A16" s="4" t="inlineStr">
        <is>
          <t>TOTAL OPERATING EXPENSES</t>
        </is>
      </c>
      <c r="B16" s="6" t="n">
        <v>3104000</v>
      </c>
      <c r="C16" s="6" t="n">
        <v>17478000</v>
      </c>
      <c r="D16" s="6" t="n">
        <v>7023000</v>
      </c>
      <c r="E16" s="6" t="n">
        <v>31065000</v>
      </c>
      <c r="F16" s="6" t="n">
        <v>14473000</v>
      </c>
      <c r="G16" s="6" t="n">
        <v>31818000</v>
      </c>
      <c r="H16" s="6" t="n">
        <v>30506000</v>
      </c>
    </row>
    <row r="17">
      <c r="A17" s="4" t="inlineStr">
        <is>
          <t>OPERATING (LOSS) INCOME</t>
        </is>
      </c>
      <c r="B17" s="6" t="n">
        <v>-1400000</v>
      </c>
      <c r="C17" s="6" t="n">
        <v>-5696000</v>
      </c>
      <c r="D17" s="6" t="n">
        <v>127000</v>
      </c>
      <c r="E17" s="6" t="n">
        <v>-8353000</v>
      </c>
      <c r="F17" s="6" t="n">
        <v>934000</v>
      </c>
      <c r="G17" s="6" t="n">
        <v>760000</v>
      </c>
      <c r="H17" s="6" t="n">
        <v>3049000</v>
      </c>
    </row>
    <row r="18">
      <c r="A18" s="4" t="inlineStr">
        <is>
          <t>Gain on extinguishment of debt</t>
        </is>
      </c>
      <c r="B18" s="6" t="n">
        <v>791000</v>
      </c>
    </row>
    <row r="19">
      <c r="A19" s="4" t="inlineStr">
        <is>
          <t>Other income</t>
        </is>
      </c>
      <c r="C19" s="6" t="n">
        <v>2128000</v>
      </c>
      <c r="E19" s="6" t="n">
        <v>2242000</v>
      </c>
    </row>
    <row r="20">
      <c r="A20" s="4" t="inlineStr">
        <is>
          <t>Gain on change in value of warrant liability</t>
        </is>
      </c>
      <c r="B20" s="6" t="n">
        <v>5597000</v>
      </c>
      <c r="C20" s="6" t="n">
        <v>12619000</v>
      </c>
      <c r="E20" s="6" t="n">
        <v>7673000</v>
      </c>
    </row>
    <row r="21">
      <c r="A21" s="4" t="inlineStr">
        <is>
          <t>Interest expense</t>
        </is>
      </c>
      <c r="B21" s="6" t="n">
        <v>-6000</v>
      </c>
      <c r="C21" s="6" t="n">
        <v>-33000</v>
      </c>
      <c r="D21" s="6" t="n">
        <v>-57000</v>
      </c>
      <c r="E21" s="6" t="n">
        <v>-41000</v>
      </c>
      <c r="F21" s="6" t="n">
        <v>-87000</v>
      </c>
      <c r="G21" s="6" t="n">
        <v>-125000</v>
      </c>
      <c r="H21" s="6" t="n">
        <v>-79000</v>
      </c>
    </row>
    <row r="22">
      <c r="A22" s="4" t="inlineStr">
        <is>
          <t>Income before income taxes</t>
        </is>
      </c>
      <c r="B22" s="6" t="n">
        <v>4982000</v>
      </c>
      <c r="C22" s="6" t="n">
        <v>9018000</v>
      </c>
      <c r="D22" s="6" t="n">
        <v>70000</v>
      </c>
      <c r="E22" s="6" t="n">
        <v>1521000</v>
      </c>
      <c r="F22" s="6" t="n">
        <v>847000</v>
      </c>
      <c r="G22" s="6" t="n">
        <v>635000</v>
      </c>
      <c r="H22" s="6" t="n">
        <v>2970000</v>
      </c>
    </row>
    <row r="23">
      <c r="A23" s="4" t="inlineStr">
        <is>
          <t>Income tax expense benefit</t>
        </is>
      </c>
      <c r="B23" s="6" t="n">
        <v>-366000</v>
      </c>
      <c r="C23" s="6" t="n">
        <v>-27000</v>
      </c>
      <c r="E23" s="6" t="n">
        <v>-740000</v>
      </c>
    </row>
    <row r="24">
      <c r="A24" s="4" t="inlineStr">
        <is>
          <t>Net Income</t>
        </is>
      </c>
      <c r="B24" s="6" t="n">
        <v>5348000</v>
      </c>
      <c r="C24" s="6" t="n">
        <v>8991000</v>
      </c>
      <c r="D24" s="6" t="n">
        <v>70000</v>
      </c>
      <c r="E24" s="6" t="n">
        <v>781000</v>
      </c>
      <c r="F24" s="6" t="n">
        <v>847000</v>
      </c>
      <c r="G24" s="6" t="n">
        <v>635000</v>
      </c>
      <c r="H24" s="6" t="n">
        <v>2970000</v>
      </c>
    </row>
    <row r="25">
      <c r="A25" s="4" t="inlineStr">
        <is>
          <t>Net Income Attributable to Non-Controlling Interests (predecessor)</t>
        </is>
      </c>
      <c r="D25" s="6" t="n">
        <v>11000</v>
      </c>
      <c r="F25" s="6" t="n">
        <v>16000</v>
      </c>
      <c r="G25" s="6" t="n">
        <v>20000</v>
      </c>
      <c r="H25" s="6" t="n">
        <v>35000</v>
      </c>
    </row>
    <row r="26">
      <c r="A26" s="4" t="inlineStr">
        <is>
          <t>Net Income Attributable to common shareholders (successor) and Controlling Interests (predecessor)</t>
        </is>
      </c>
      <c r="B26" s="5" t="n">
        <v>5348000</v>
      </c>
      <c r="C26" s="5" t="n">
        <v>8991000</v>
      </c>
      <c r="D26" s="6" t="n">
        <v>59000</v>
      </c>
      <c r="E26" s="5" t="n">
        <v>781000</v>
      </c>
      <c r="F26" s="6" t="n">
        <v>831000</v>
      </c>
      <c r="G26" s="6" t="n">
        <v>615000</v>
      </c>
      <c r="H26" s="6" t="n">
        <v>2935000</v>
      </c>
    </row>
    <row r="27">
      <c r="A27" s="3" t="inlineStr">
        <is>
          <t>Weighted average common shares outstanding</t>
        </is>
      </c>
    </row>
    <row r="28">
      <c r="A28" s="4" t="inlineStr">
        <is>
          <t>Weighted average common shares outstanding, basic</t>
        </is>
      </c>
      <c r="B28" s="6" t="n">
        <v>17541838</v>
      </c>
      <c r="C28" s="6" t="n">
        <v>17888140</v>
      </c>
      <c r="E28" s="6" t="n">
        <v>17852493</v>
      </c>
    </row>
    <row r="29">
      <c r="A29" s="4" t="inlineStr">
        <is>
          <t>Diluted</t>
        </is>
      </c>
      <c r="B29" s="6" t="n">
        <v>21426115</v>
      </c>
      <c r="C29" s="6" t="n">
        <v>18752938</v>
      </c>
      <c r="E29" s="6" t="n">
        <v>20145284</v>
      </c>
    </row>
    <row r="30">
      <c r="A30" s="3" t="inlineStr">
        <is>
          <t>Net Income (Loss) per common share</t>
        </is>
      </c>
    </row>
    <row r="31">
      <c r="A31" s="4" t="inlineStr">
        <is>
          <t>Basic</t>
        </is>
      </c>
      <c r="B31" s="8" t="n">
        <v>0.3</v>
      </c>
      <c r="C31" s="8" t="n">
        <v>0.5</v>
      </c>
      <c r="E31" s="8" t="n">
        <v>0.04</v>
      </c>
    </row>
    <row r="32">
      <c r="A32" s="4" t="inlineStr">
        <is>
          <t>Diluted</t>
        </is>
      </c>
      <c r="B32" s="8" t="n">
        <v>-0.01</v>
      </c>
      <c r="C32" s="8" t="n">
        <v>-0.19</v>
      </c>
      <c r="E32" s="8" t="n">
        <v>-0.34</v>
      </c>
    </row>
    <row r="33">
      <c r="A33" s="4" t="inlineStr">
        <is>
          <t>Restaurant Sales Revenues [Member]</t>
        </is>
      </c>
    </row>
    <row r="34">
      <c r="A34" s="3" t="inlineStr">
        <is>
          <t>Business Acquisition [Line Items]</t>
        </is>
      </c>
    </row>
    <row r="35">
      <c r="A35" s="4" t="inlineStr">
        <is>
          <t>TOTAL REVENUE</t>
        </is>
      </c>
      <c r="B35" s="5" t="n">
        <v>1350000</v>
      </c>
      <c r="C35" s="5" t="n">
        <v>8983000</v>
      </c>
      <c r="D35" s="6" t="n">
        <v>5597000</v>
      </c>
      <c r="E35" s="5" t="n">
        <v>17379000</v>
      </c>
      <c r="F35" s="6" t="n">
        <v>11640000</v>
      </c>
      <c r="G35" s="6" t="n">
        <v>23966000</v>
      </c>
      <c r="H35" s="6" t="n">
        <v>23183000</v>
      </c>
    </row>
    <row r="36">
      <c r="A36" s="4" t="inlineStr">
        <is>
          <t>Royalty And Other Revenues [Member]</t>
        </is>
      </c>
    </row>
    <row r="37">
      <c r="A37" s="3" t="inlineStr">
        <is>
          <t>Business Acquisition [Line Items]</t>
        </is>
      </c>
    </row>
    <row r="38">
      <c r="A38" s="4" t="inlineStr">
        <is>
          <t>TOTAL REVENUE</t>
        </is>
      </c>
      <c r="B38" s="6" t="n">
        <v>255000</v>
      </c>
      <c r="C38" s="6" t="n">
        <v>2164000</v>
      </c>
      <c r="D38" s="6" t="n">
        <v>1221000</v>
      </c>
      <c r="E38" s="6" t="n">
        <v>4079000</v>
      </c>
      <c r="F38" s="6" t="n">
        <v>2917000</v>
      </c>
      <c r="G38" s="6" t="n">
        <v>6116000</v>
      </c>
      <c r="H38" s="6" t="n">
        <v>7369000</v>
      </c>
    </row>
    <row r="39">
      <c r="A39" s="4" t="inlineStr">
        <is>
          <t>Terminated Franchise Revenues [Member]</t>
        </is>
      </c>
    </row>
    <row r="40">
      <c r="A40" s="3" t="inlineStr">
        <is>
          <t>Business Acquisition [Line Items]</t>
        </is>
      </c>
    </row>
    <row r="41">
      <c r="A41" s="4" t="inlineStr">
        <is>
          <t>TOTAL REVENUE</t>
        </is>
      </c>
      <c r="G41" s="6" t="n">
        <v>693000</v>
      </c>
      <c r="H41" s="6" t="n">
        <v>825000</v>
      </c>
    </row>
    <row r="42">
      <c r="A42" s="4" t="inlineStr">
        <is>
          <t>Royalty Brand Development And Coop Revenues [Member]</t>
        </is>
      </c>
    </row>
    <row r="43">
      <c r="A43" s="3" t="inlineStr">
        <is>
          <t>Business Acquisition [Line Items]</t>
        </is>
      </c>
    </row>
    <row r="44">
      <c r="A44" s="4" t="inlineStr">
        <is>
          <t>TOTAL REVENUE</t>
        </is>
      </c>
      <c r="B44" s="6" t="n">
        <v>74000</v>
      </c>
      <c r="C44" s="6" t="n">
        <v>545000</v>
      </c>
      <c r="D44" s="6" t="n">
        <v>234000</v>
      </c>
      <c r="E44" s="6" t="n">
        <v>1056000</v>
      </c>
      <c r="F44" s="6" t="n">
        <v>651000</v>
      </c>
      <c r="G44" s="6" t="n">
        <v>1441000</v>
      </c>
      <c r="H44" s="6" t="n">
        <v>1720000</v>
      </c>
    </row>
    <row r="45">
      <c r="A45" s="4" t="inlineStr">
        <is>
          <t>Initial Franchise Fees Revenues [Member]</t>
        </is>
      </c>
    </row>
    <row r="46">
      <c r="A46" s="3" t="inlineStr">
        <is>
          <t>Business Acquisition [Line Items]</t>
        </is>
      </c>
    </row>
    <row r="47">
      <c r="A47" s="4" t="inlineStr">
        <is>
          <t>TOTAL REVENUE</t>
        </is>
      </c>
      <c r="B47" s="5" t="n">
        <v>25000</v>
      </c>
      <c r="C47" s="5" t="n">
        <v>90000</v>
      </c>
      <c r="D47" s="5" t="n">
        <v>98000</v>
      </c>
      <c r="E47" s="5" t="n">
        <v>198000</v>
      </c>
      <c r="F47" s="5" t="n">
        <v>199000</v>
      </c>
      <c r="G47" s="5" t="n">
        <v>362000</v>
      </c>
      <c r="H47" s="5" t="n">
        <v>458000</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Stockholders' Equity (Tables)</t>
        </is>
      </c>
      <c r="B1" s="2" t="inlineStr">
        <is>
          <t>6 Months Ended</t>
        </is>
      </c>
      <c r="D1" s="2" t="inlineStr">
        <is>
          <t>12 Months Ended</t>
        </is>
      </c>
    </row>
    <row r="2">
      <c r="B2" s="2" t="inlineStr">
        <is>
          <t>Jun. 30, 2021</t>
        </is>
      </c>
      <c r="C2" s="2" t="inlineStr">
        <is>
          <t>Jun. 30, 2020</t>
        </is>
      </c>
      <c r="D2" s="2" t="inlineStr">
        <is>
          <t>Dec. 31, 2020</t>
        </is>
      </c>
    </row>
    <row r="3">
      <c r="A3" s="4" t="inlineStr">
        <is>
          <t>Summary of Input Variables</t>
        </is>
      </c>
      <c r="B3" s="4" t="inlineStr">
        <is>
          <t xml:space="preserve">The input variables for the Black Scholes are noted in the table below:
2021 2020
Risk-free interest rate 0.76 % 0.36 %
Expected life in years 4.47 5
Expected volatility 34.3 % 30.0 %
Expected dividend yield 0 % 0 % </t>
        </is>
      </c>
      <c r="D3" s="4" t="inlineStr">
        <is>
          <t xml:space="preserve">The input variables are noted in the table below:
Successor
2020
Risk-free interest rate 0.37 %
Expected life in years 3
Expected volatility 60 %
Expected dividend yield (a) 0 %
(a) The Monte Carlo method assumes a reinvestment of dividends. The input variables are noted in the table below:
Successor
2020
Risk-free interest rate 0.18 %
Expected life in years 3
Expected volatility 65.9 %
Expected dividend yield (a) 0 %
(a) The Monte Carlo method assumes a reinvestment of dividends. </t>
        </is>
      </c>
    </row>
    <row r="4">
      <c r="A4" s="4" t="inlineStr">
        <is>
          <t>Summary of Share-based Compensation and Tax Benefit Recognized</t>
        </is>
      </c>
      <c r="D4" s="4" t="inlineStr">
        <is>
          <t>Total share-based compensation and the related income tax benefit recognized in the Company’s consolidated statements of operations were as follows:
Successor
(in thousands) Year Ended December 31, 2020
Performance condition awards $ —
Service condition awards 785
Market condition awards 33
Share-based compensation 818
Less: Income tax benefit —
Share-based compensation, net of income tax benefit $ 818</t>
        </is>
      </c>
    </row>
    <row r="5">
      <c r="A5" s="4" t="inlineStr">
        <is>
          <t>Summary of Changes in the Derivative Liability</t>
        </is>
      </c>
      <c r="D5" s="4" t="inlineStr">
        <is>
          <t>The following is an analysis of changes in the derivative liability:
Level 3 (Black
Liability at 12-16-2020 $ 22,113,000
Gain from 12-16-2020 12-31-2020 $ (5,597,000)
Liability at 12-31-2020 $ 16,516,000</t>
        </is>
      </c>
    </row>
    <row r="6">
      <c r="A6" s="4" t="inlineStr">
        <is>
          <t>Summary of Analysis of Changes in Warrant Liability</t>
        </is>
      </c>
      <c r="B6" s="4" t="inlineStr">
        <is>
          <t>The following is an analysis of changes in the warrant liability for the six months ended June 30, 2021:
(in thousands) Level 3 (Black Scholes)
Liability at December 31, 2020 $ 16,516
Gain during the six months ended June 30, 2021 (7,673 )
Liability at June 30, 2021 $ 8,843</t>
        </is>
      </c>
    </row>
    <row r="7">
      <c r="A7" s="4" t="inlineStr">
        <is>
          <t>Warrant [Member]</t>
        </is>
      </c>
    </row>
    <row r="8">
      <c r="A8" s="4" t="inlineStr">
        <is>
          <t>Summary of Input Variables for the Black Scholes</t>
        </is>
      </c>
      <c r="D8" s="4" t="inlineStr">
        <is>
          <t xml:space="preserve">The input variables for the Black Scholes are noted in the table below:
Successor
2020
Risk-free interest rate 0.36 %
Expected life in years 5
Expected volatility 30.0 %
Expected dividend yield 0 % </t>
        </is>
      </c>
    </row>
    <row r="9">
      <c r="A9" s="4" t="inlineStr">
        <is>
          <t>Restricted Stock [Member]</t>
        </is>
      </c>
    </row>
    <row r="10">
      <c r="A10" s="4" t="inlineStr">
        <is>
          <t>Summary of Activity of Shares</t>
        </is>
      </c>
      <c r="C10" s="4" t="inlineStr">
        <is>
          <t>The following table summarizes activity of Restricted Stock Units during the six months ended June 30, 2021:
Number of Restricted Stock Units Weighted Average Grant Date Fair Value
Non-vested 1,250,000 $ 15.28
Granted 1,105,700 $ 14.62
Vested —
Forfeited (145,600 ) $ 14.10
Non-vested 2,210,100 $ 14.94</t>
        </is>
      </c>
      <c r="D10" s="4" t="inlineStr">
        <is>
          <t>The following table summarizes activity of Restricted Shares during 2020 (there was no activity prior to December 16, 2020):
Number of Restricted Shares Weighted Average Grant Date Fair Value
Granted on December 16, 2020 1,300,000 $ 15.30
Vested (50,000 ) 15.70
Forfeited — —
Non-vested 1,250,000 $ 15.28</t>
        </is>
      </c>
    </row>
    <row r="11">
      <c r="A11" s="4" t="inlineStr">
        <is>
          <t>Service Condition Shares [Member]</t>
        </is>
      </c>
    </row>
    <row r="12">
      <c r="A12" s="4" t="inlineStr">
        <is>
          <t>Summary of Activity of Shares</t>
        </is>
      </c>
      <c r="C12" s="4" t="inlineStr">
        <is>
          <t>The following table summarizes activity of the restricted stock units by vesting condition during the six months ended June 30, 2021:
Performance Condition Service Condition Market Condition
Shares Weighted Average Grant Fair Value Shares Weighted Average Grant Fair Value Shares Weighted Average Grant Fair Value
Non-vested 950,000 $ 15.70 200,000 $ 15.70 100,000 $ 10.45
Granted 713,700 $ 16.15 52,000 $ 16.15 340,000 $ 11.17
Vested — — —
Forfeited (85,600 ) $ 16.15 — (60,000 ) $ 11.17
Non-vested 1,578,100 $ 15.81 252,000 $ 15.79 380,000 $ 10.76</t>
        </is>
      </c>
      <c r="D12" s="4" t="inlineStr">
        <is>
          <t>The following table summarizes activity of the restricted shares during 2020 (there was no activity prior to December 16, 2020):
Performance Condition Service Condition Market Condition
Shares Weighted Average Grant Date Fair Value Shares Weighted Average Grant Date Fair Value Shares Weighted Average Grant Date Fair Value
Granted 950,000 $ 15.70 250,000 $ 15.70 100,000 $ 10.45
Vested — — (50,000 ) 15.70 — —
Forfeited — — — — — —
Non-vested 950,000 $ 15.70 200,000 $ 15.70 100,000 $ 10.45</t>
        </is>
      </c>
    </row>
    <row r="13">
      <c r="A13" s="4" t="inlineStr">
        <is>
          <t>Performance Shares [Member]</t>
        </is>
      </c>
    </row>
    <row r="14">
      <c r="A14" s="4" t="inlineStr">
        <is>
          <t>Summary of Input Variables</t>
        </is>
      </c>
      <c r="C14" s="4" t="inlineStr">
        <is>
          <t xml:space="preserve">The input variables are noted in the table below:
2021 2020
Risk-free interest rate 0.54 % 0.18 %
Expected life in years 4 3
Expected volatility 63.3 % 65.9 %
Expected dividend yield (a) 0 % 0 % </t>
        </is>
      </c>
      <c r="D14" s="4" t="inlineStr">
        <is>
          <t xml:space="preserve">The input variables are noted in the table below:
Successor
2020
Risk-free interest rate 0.18 %
Expected life in years 3
Expected volatility 65.9 %
Expected dividend yield (a) 0 %
(a) The Monte Carlo method assumes a reinvestment of dividends.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ummary of Revenue by Geographic Area</t>
        </is>
      </c>
      <c r="B4" s="4" t="inlineStr">
        <is>
          <t>Revenue by geographic area for the Successor period from December 16, 2020 to December 31, 2020 and the Predecessor period from January 1, 2020 to December 15, 2020 and the twelve-month period ended December 31, 2019 is as follows:
Successor Predecessor
(in thousands) December 16, 2020 through December 31, 2020 January 1, 2020 through December 15, 2020 Year Ended December 31, 2019
United States $ 1,702 $ 32,520 $ 33,428
Other Countries 2 58 127
Total $ 1,704 $ 32,578 $ 33,5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hare-based Compensation (Tables)</t>
        </is>
      </c>
      <c r="B1" s="2" t="inlineStr">
        <is>
          <t>6 Months Ended</t>
        </is>
      </c>
      <c r="D1" s="2" t="inlineStr">
        <is>
          <t>12 Months Ended</t>
        </is>
      </c>
    </row>
    <row r="2">
      <c r="B2" s="2" t="inlineStr">
        <is>
          <t>Jun. 30, 2021</t>
        </is>
      </c>
      <c r="C2" s="2" t="inlineStr">
        <is>
          <t>Jun. 30, 2020</t>
        </is>
      </c>
      <c r="D2" s="2" t="inlineStr">
        <is>
          <t>Dec. 31, 2020</t>
        </is>
      </c>
    </row>
    <row r="3">
      <c r="A3" s="4" t="inlineStr">
        <is>
          <t>Summary of Input Variables</t>
        </is>
      </c>
      <c r="B3" s="4" t="inlineStr">
        <is>
          <t xml:space="preserve">The input variables for the Black Scholes are noted in the table below:
2021 2020
Risk-free interest rate 0.76 % 0.36 %
Expected life in years 4.47 5
Expected volatility 34.3 % 30.0 %
Expected dividend yield 0 % 0 % </t>
        </is>
      </c>
      <c r="D3" s="4" t="inlineStr">
        <is>
          <t xml:space="preserve">The input variables are noted in the table below:
Successor
2020
Risk-free interest rate 0.37 %
Expected life in years 3
Expected volatility 60 %
Expected dividend yield (a) 0 %
(a) The Monte Carlo method assumes a reinvestment of dividends. The input variables are noted in the table below:
Successor
2020
Risk-free interest rate 0.18 %
Expected life in years 3
Expected volatility 65.9 %
Expected dividend yield (a) 0 %
(a) The Monte Carlo method assumes a reinvestment of dividends. </t>
        </is>
      </c>
    </row>
    <row r="4">
      <c r="A4" s="4" t="inlineStr">
        <is>
          <t>Restricted Stock [Member]</t>
        </is>
      </c>
    </row>
    <row r="5">
      <c r="A5" s="4" t="inlineStr">
        <is>
          <t>Summary of Activity of Restricted Shares</t>
        </is>
      </c>
      <c r="C5" s="4" t="inlineStr">
        <is>
          <t>The following table summarizes activity of Restricted Stock Units during the six months ended June 30, 2021:
Number of Restricted Stock Units Weighted Average Grant Date Fair Value
Non-vested 1,250,000 $ 15.28
Granted 1,105,700 $ 14.62
Vested —
Forfeited (145,600 ) $ 14.10
Non-vested 2,210,100 $ 14.94</t>
        </is>
      </c>
      <c r="D5" s="4" t="inlineStr">
        <is>
          <t>The following table summarizes activity of Restricted Shares during 2020 (there was no activity prior to December 16, 2020):
Number of Restricted Shares Weighted Average Grant Date Fair Value
Granted on December 16, 2020 1,300,000 $ 15.30
Vested (50,000 ) 15.70
Forfeited — —
Non-vested 1,250,000 $ 15.28</t>
        </is>
      </c>
    </row>
    <row r="6">
      <c r="A6" s="4" t="inlineStr">
        <is>
          <t>Performance Shares [Member]</t>
        </is>
      </c>
    </row>
    <row r="7">
      <c r="A7" s="4" t="inlineStr">
        <is>
          <t>Summary of Input Variables</t>
        </is>
      </c>
      <c r="C7" s="4" t="inlineStr">
        <is>
          <t xml:space="preserve">The input variables are noted in the table below:
2021 2020
Risk-free interest rate 0.54 % 0.18 %
Expected life in years 4 3
Expected volatility 63.3 % 65.9 %
Expected dividend yield (a) 0 % 0 % </t>
        </is>
      </c>
      <c r="D7" s="4" t="inlineStr">
        <is>
          <t xml:space="preserve">The input variables are noted in the table below:
Successor
2020
Risk-free interest rate 0.18 %
Expected life in years 3
Expected volatility 65.9 %
Expected dividend yield (a) 0 %
(a) The Monte Carlo method assumes a reinvestment of dividends. </t>
        </is>
      </c>
    </row>
    <row r="8">
      <c r="A8" s="4" t="inlineStr">
        <is>
          <t>Service Condition Shares [Member]</t>
        </is>
      </c>
    </row>
    <row r="9">
      <c r="A9" s="4" t="inlineStr">
        <is>
          <t>Summary of Activity of Restricted Shares</t>
        </is>
      </c>
      <c r="C9" s="4" t="inlineStr">
        <is>
          <t>The following table summarizes activity of the restricted stock units by vesting condition during the six months ended June 30, 2021:
Performance Condition Service Condition Market Condition
Shares Weighted Average Grant Fair Value Shares Weighted Average Grant Fair Value Shares Weighted Average Grant Fair Value
Non-vested 950,000 $ 15.70 200,000 $ 15.70 100,000 $ 10.45
Granted 713,700 $ 16.15 52,000 $ 16.15 340,000 $ 11.17
Vested — — —
Forfeited (85,600 ) $ 16.15 — (60,000 ) $ 11.17
Non-vested 1,578,100 $ 15.81 252,000 $ 15.79 380,000 $ 10.76</t>
        </is>
      </c>
      <c r="D9" s="4" t="inlineStr">
        <is>
          <t>The following table summarizes activity of the restricted shares during 2020 (there was no activity prior to December 16, 2020):
Performance Condition Service Condition Market Condition
Shares Weighted Average Grant Date Fair Value Shares Weighted Average Grant Date Fair Value Shares Weighted Average Grant Date Fair Value
Granted 950,000 $ 15.70 250,000 $ 15.70 100,000 $ 10.45
Vested — — (50,000 ) 15.70 — —
Forfeited — — — — — —
Non-vested 950,000 $ 15.70 200,000 $ 15.70 100,000 $ 10.4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ature of Operations and Summary of Significant Accounting Policies - Summary of Store activity (Details) - Store</t>
        </is>
      </c>
      <c r="B1" s="2" t="inlineStr">
        <is>
          <t>1 Months Ended</t>
        </is>
      </c>
      <c r="C1" s="2" t="inlineStr">
        <is>
          <t>3 Months Ended</t>
        </is>
      </c>
      <c r="D1" s="2" t="inlineStr">
        <is>
          <t>6 Months Ended</t>
        </is>
      </c>
      <c r="E1" s="2" t="inlineStr">
        <is>
          <t>12 Months Ended</t>
        </is>
      </c>
    </row>
    <row r="2">
      <c r="B2" s="2" t="inlineStr">
        <is>
          <t>Dec. 31, 2020</t>
        </is>
      </c>
      <c r="C2" s="2" t="inlineStr">
        <is>
          <t>Jun. 30, 2021</t>
        </is>
      </c>
      <c r="D2" s="2" t="inlineStr">
        <is>
          <t>Jun. 30, 2021</t>
        </is>
      </c>
      <c r="E2" s="2" t="inlineStr">
        <is>
          <t>Dec. 31, 2020</t>
        </is>
      </c>
      <c r="F2" s="2" t="inlineStr">
        <is>
          <t>Dec. 31, 2019</t>
        </is>
      </c>
    </row>
    <row r="3">
      <c r="A3" s="3" t="inlineStr">
        <is>
          <t>Nature Of Operations And Summary Of Significant Accounting Policies [Line Items]</t>
        </is>
      </c>
    </row>
    <row r="4">
      <c r="A4" s="4" t="inlineStr">
        <is>
          <t>Stores, end of the period</t>
        </is>
      </c>
      <c r="C4" s="6" t="n">
        <v>119</v>
      </c>
      <c r="D4" s="6" t="n">
        <v>119</v>
      </c>
    </row>
    <row r="5">
      <c r="A5" s="4" t="inlineStr">
        <is>
          <t>Franchised Stores [Member]</t>
        </is>
      </c>
    </row>
    <row r="6">
      <c r="A6" s="3" t="inlineStr">
        <is>
          <t>Nature Of Operations And Summary Of Significant Accounting Policies [Line Items]</t>
        </is>
      </c>
    </row>
    <row r="7">
      <c r="A7" s="4" t="inlineStr">
        <is>
          <t>Stores, beginning of the period</t>
        </is>
      </c>
      <c r="B7" s="6" t="n">
        <v>117</v>
      </c>
      <c r="C7" s="6" t="n">
        <v>98</v>
      </c>
      <c r="D7" s="6" t="n">
        <v>102</v>
      </c>
      <c r="E7" s="6" t="n">
        <v>117</v>
      </c>
      <c r="F7" s="6" t="n">
        <v>109</v>
      </c>
    </row>
    <row r="8">
      <c r="A8" s="4" t="inlineStr">
        <is>
          <t>Stores opened during the year</t>
        </is>
      </c>
      <c r="B8" s="6" t="n">
        <v>9</v>
      </c>
      <c r="F8" s="6" t="n">
        <v>15</v>
      </c>
    </row>
    <row r="9">
      <c r="A9" s="4" t="inlineStr">
        <is>
          <t>Stores transferred/sold to the Company</t>
        </is>
      </c>
      <c r="B9" s="6" t="n">
        <v>-2</v>
      </c>
      <c r="E9" s="6" t="n">
        <v>-2</v>
      </c>
      <c r="F9" s="6" t="n">
        <v>0</v>
      </c>
    </row>
    <row r="10">
      <c r="A10" s="4" t="inlineStr">
        <is>
          <t>Stores closed during the period</t>
        </is>
      </c>
      <c r="B10" s="6" t="n">
        <v>-22</v>
      </c>
      <c r="C10" s="6" t="n">
        <v>-2</v>
      </c>
      <c r="D10" s="6" t="n">
        <v>-8</v>
      </c>
      <c r="E10" s="6" t="n">
        <v>-22</v>
      </c>
      <c r="F10" s="6" t="n">
        <v>-7</v>
      </c>
    </row>
    <row r="11">
      <c r="A11" s="4" t="inlineStr">
        <is>
          <t>Stores, end of the period</t>
        </is>
      </c>
      <c r="B11" s="6" t="n">
        <v>102</v>
      </c>
      <c r="C11" s="6" t="n">
        <v>97</v>
      </c>
      <c r="D11" s="6" t="n">
        <v>97</v>
      </c>
      <c r="E11" s="6" t="n">
        <v>102</v>
      </c>
      <c r="F11" s="6" t="n">
        <v>117</v>
      </c>
    </row>
    <row r="12">
      <c r="A12" s="4" t="inlineStr">
        <is>
          <t>Company-owned Stores [Member]</t>
        </is>
      </c>
    </row>
    <row r="13">
      <c r="A13" s="3" t="inlineStr">
        <is>
          <t>Nature Of Operations And Summary Of Significant Accounting Policies [Line Items]</t>
        </is>
      </c>
    </row>
    <row r="14">
      <c r="A14" s="4" t="inlineStr">
        <is>
          <t>Stores, beginning of the period</t>
        </is>
      </c>
      <c r="B14" s="6" t="n">
        <v>13</v>
      </c>
      <c r="D14" s="6" t="n">
        <v>17</v>
      </c>
      <c r="E14" s="6" t="n">
        <v>13</v>
      </c>
      <c r="F14" s="6" t="n">
        <v>11</v>
      </c>
    </row>
    <row r="15">
      <c r="A15" s="4" t="inlineStr">
        <is>
          <t>Stores opened during the year</t>
        </is>
      </c>
      <c r="B15" s="6" t="n">
        <v>2</v>
      </c>
      <c r="F15" s="6" t="n">
        <v>3</v>
      </c>
    </row>
    <row r="16">
      <c r="A16" s="4" t="inlineStr">
        <is>
          <t>Stores transferred/sold to the Company</t>
        </is>
      </c>
      <c r="B16" s="6" t="n">
        <v>2</v>
      </c>
      <c r="F16" s="6" t="n">
        <v>0</v>
      </c>
    </row>
    <row r="17">
      <c r="A17" s="4" t="inlineStr">
        <is>
          <t>Stores closed during the period</t>
        </is>
      </c>
      <c r="F17" s="6" t="n">
        <v>-1</v>
      </c>
    </row>
    <row r="18">
      <c r="A18" s="4" t="inlineStr">
        <is>
          <t>Stores, end of the period</t>
        </is>
      </c>
      <c r="B18" s="6" t="n">
        <v>17</v>
      </c>
      <c r="E18" s="6" t="n">
        <v>17</v>
      </c>
      <c r="F18" s="6" t="n">
        <v>13</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9" customWidth="1" min="2" max="2"/>
    <col width="47" customWidth="1" min="3" max="3"/>
    <col width="32" customWidth="1" min="4" max="4"/>
    <col width="21" customWidth="1" min="5" max="5"/>
    <col width="32" customWidth="1" min="6" max="6"/>
    <col width="21" customWidth="1" min="7" max="7"/>
    <col width="27" customWidth="1" min="8" max="8"/>
    <col width="73" customWidth="1" min="9" max="9"/>
    <col width="35" customWidth="1" min="10" max="10"/>
    <col width="21" customWidth="1" min="11" max="11"/>
    <col width="27" customWidth="1" min="12" max="12"/>
    <col width="14" customWidth="1" min="13" max="13"/>
    <col width="14" customWidth="1" min="14" max="14"/>
  </cols>
  <sheetData>
    <row r="1">
      <c r="A1" s="1" t="inlineStr">
        <is>
          <t>Nature of Operations and Summary of Significant Accounting Policies (Details)</t>
        </is>
      </c>
      <c r="B1" s="2" t="inlineStr">
        <is>
          <t>Apr. 23, 2018USD ($)Business</t>
        </is>
      </c>
      <c r="C1" s="2" t="inlineStr">
        <is>
          <t>Dec. 31, 2020USD ($)StoreStatesCustomersshares</t>
        </is>
      </c>
      <c r="D1" s="2" t="inlineStr">
        <is>
          <t>Jun. 30, 2021USD ($)Storeshares</t>
        </is>
      </c>
      <c r="E1" s="2" t="inlineStr">
        <is>
          <t>Jun. 30, 2020USD ($)</t>
        </is>
      </c>
      <c r="F1" s="2" t="inlineStr">
        <is>
          <t>Jun. 30, 2021USD ($)Storeshares</t>
        </is>
      </c>
      <c r="G1" s="2" t="inlineStr">
        <is>
          <t>Jun. 30, 2020USD ($)</t>
        </is>
      </c>
      <c r="H1" s="2" t="inlineStr">
        <is>
          <t>Dec. 15, 2020USD ($)shares</t>
        </is>
      </c>
      <c r="I1" s="2" t="inlineStr">
        <is>
          <t>Dec. 31, 2020USD ($)BusinessStatesStoreCustomersin-linedistributorshares</t>
        </is>
      </c>
      <c r="J1" s="2" t="inlineStr">
        <is>
          <t>Dec. 31, 2019USD ($)CustomersStore</t>
        </is>
      </c>
      <c r="K1" s="2" t="inlineStr">
        <is>
          <t>Dec. 31, 2018USD ($)</t>
        </is>
      </c>
      <c r="L1" s="2" t="inlineStr">
        <is>
          <t>Dec. 16, 2020USD ($)shares</t>
        </is>
      </c>
      <c r="M1" s="2" t="inlineStr">
        <is>
          <t>Oct. 21, 2020</t>
        </is>
      </c>
      <c r="N1" s="2" t="inlineStr">
        <is>
          <t>Jan. 01, 2020</t>
        </is>
      </c>
    </row>
    <row r="2">
      <c r="A2" s="4" t="inlineStr">
        <is>
          <t>Number of stores | Store</t>
        </is>
      </c>
      <c r="D2" s="6" t="n">
        <v>119</v>
      </c>
      <c r="F2" s="6" t="n">
        <v>119</v>
      </c>
    </row>
    <row r="3">
      <c r="A3" s="4" t="inlineStr">
        <is>
          <t>Accounts Receivable, Allowance for Credit Loss, Current</t>
        </is>
      </c>
      <c r="C3" s="5" t="n">
        <v>0</v>
      </c>
      <c r="I3" s="5" t="n">
        <v>0</v>
      </c>
      <c r="J3" s="5" t="n">
        <v>65000</v>
      </c>
    </row>
    <row r="4">
      <c r="A4" s="4" t="inlineStr">
        <is>
          <t>Goodwill</t>
        </is>
      </c>
      <c r="B4" s="5" t="n">
        <v>397000</v>
      </c>
      <c r="C4" s="5" t="n">
        <v>119542000</v>
      </c>
      <c r="D4" s="5" t="n">
        <v>123367000</v>
      </c>
      <c r="F4" s="5" t="n">
        <v>123367000</v>
      </c>
      <c r="I4" s="6" t="n">
        <v>119542000</v>
      </c>
      <c r="J4" s="6" t="n">
        <v>398000</v>
      </c>
      <c r="L4" s="5" t="n">
        <v>119542000</v>
      </c>
    </row>
    <row r="5">
      <c r="A5" s="4" t="inlineStr">
        <is>
          <t>Goodwill, Impairment Loss</t>
        </is>
      </c>
      <c r="I5" s="5" t="n">
        <v>0</v>
      </c>
      <c r="J5" s="6" t="n">
        <v>0</v>
      </c>
    </row>
    <row r="6">
      <c r="A6" s="4" t="inlineStr">
        <is>
          <t>Number of warrants or rights outstanding | shares</t>
        </is>
      </c>
      <c r="C6" s="6" t="n">
        <v>0</v>
      </c>
      <c r="D6" s="6" t="n">
        <v>15063900</v>
      </c>
      <c r="F6" s="6" t="n">
        <v>15063900</v>
      </c>
      <c r="H6" s="6" t="n">
        <v>0</v>
      </c>
      <c r="I6" s="6" t="n">
        <v>0</v>
      </c>
      <c r="L6" s="6" t="n">
        <v>15095000</v>
      </c>
    </row>
    <row r="7">
      <c r="A7" s="4" t="inlineStr">
        <is>
          <t>Contract with Customer, Liability, Revenue Recognized</t>
        </is>
      </c>
      <c r="C7" s="5" t="n">
        <v>41000</v>
      </c>
      <c r="H7" s="5" t="n">
        <v>1023000</v>
      </c>
      <c r="J7" s="6" t="n">
        <v>1283000</v>
      </c>
    </row>
    <row r="8">
      <c r="A8" s="4" t="inlineStr">
        <is>
          <t>Sales tax payable</t>
        </is>
      </c>
      <c r="C8" s="6" t="n">
        <v>172000</v>
      </c>
      <c r="I8" s="5" t="n">
        <v>172000</v>
      </c>
      <c r="J8" s="6" t="n">
        <v>142000</v>
      </c>
    </row>
    <row r="9">
      <c r="A9" s="4" t="inlineStr">
        <is>
          <t>Advertising expenses</t>
        </is>
      </c>
      <c r="C9" s="6" t="n">
        <v>23000</v>
      </c>
      <c r="H9" s="6" t="n">
        <v>454000</v>
      </c>
      <c r="J9" s="6" t="n">
        <v>554000</v>
      </c>
    </row>
    <row r="10">
      <c r="A10" s="4" t="inlineStr">
        <is>
          <t>Pre-opening costs</t>
        </is>
      </c>
      <c r="C10" s="5" t="n">
        <v>24000</v>
      </c>
      <c r="D10" s="5" t="n">
        <v>502000</v>
      </c>
      <c r="E10" s="5" t="n">
        <v>47000</v>
      </c>
      <c r="F10" s="5" t="n">
        <v>628000</v>
      </c>
      <c r="G10" s="5" t="n">
        <v>106000</v>
      </c>
      <c r="H10" s="5" t="n">
        <v>189000</v>
      </c>
      <c r="J10" s="5" t="n">
        <v>425000</v>
      </c>
    </row>
    <row r="11">
      <c r="A11" s="4" t="inlineStr">
        <is>
          <t>Lease Expiration Month And Year</t>
        </is>
      </c>
      <c r="I11" s="4" t="inlineStr">
        <is>
          <t>December 2020 and March 2035</t>
        </is>
      </c>
    </row>
    <row r="12">
      <c r="A12" s="4" t="inlineStr">
        <is>
          <t>Operating Lease, Term of Contract</t>
        </is>
      </c>
      <c r="C12" s="4" t="inlineStr">
        <is>
          <t>10 years</t>
        </is>
      </c>
      <c r="I12" s="4" t="inlineStr">
        <is>
          <t>10 years</t>
        </is>
      </c>
      <c r="M12" s="4" t="inlineStr">
        <is>
          <t>10 years</t>
        </is>
      </c>
      <c r="N12" s="4" t="inlineStr">
        <is>
          <t>36 months</t>
        </is>
      </c>
    </row>
    <row r="13">
      <c r="A13" s="4" t="inlineStr">
        <is>
          <t>Cash and cash equivalents</t>
        </is>
      </c>
      <c r="C13" s="5" t="n">
        <v>37150000</v>
      </c>
      <c r="D13" s="6" t="n">
        <v>34757000</v>
      </c>
      <c r="F13" s="6" t="n">
        <v>34757000</v>
      </c>
      <c r="I13" s="5" t="n">
        <v>37150000</v>
      </c>
    </row>
    <row r="14">
      <c r="A14" s="4" t="inlineStr">
        <is>
          <t>Gain on extinguishment of debt</t>
        </is>
      </c>
      <c r="C14" s="5" t="n">
        <v>791000</v>
      </c>
    </row>
    <row r="15">
      <c r="A15" s="4" t="inlineStr">
        <is>
          <t>Number of states in which stores operated | States</t>
        </is>
      </c>
      <c r="C15" s="6" t="n">
        <v>23</v>
      </c>
      <c r="I15" s="6" t="n">
        <v>23</v>
      </c>
    </row>
    <row r="16">
      <c r="A16" s="4" t="inlineStr">
        <is>
          <t>U.S. federal statutory rate</t>
        </is>
      </c>
      <c r="H16" s="4" t="inlineStr">
        <is>
          <t>0.00%</t>
        </is>
      </c>
      <c r="I16" s="4" t="inlineStr">
        <is>
          <t>21.00%</t>
        </is>
      </c>
      <c r="J16" s="4" t="inlineStr">
        <is>
          <t>0.00%</t>
        </is>
      </c>
    </row>
    <row r="17">
      <c r="A17" s="4" t="inlineStr">
        <is>
          <t>Federal depository insurance coverage</t>
        </is>
      </c>
      <c r="C17" s="5" t="n">
        <v>250000</v>
      </c>
      <c r="I17" s="5" t="n">
        <v>250000</v>
      </c>
    </row>
    <row r="18">
      <c r="A18" s="4" t="inlineStr">
        <is>
          <t>Cash, Cash Equivalents, Restricted Cash and Restricted Cash Equivalents, Including Disposal Group and Discontinued Operations</t>
        </is>
      </c>
      <c r="C18" s="6" t="n">
        <v>40383000</v>
      </c>
      <c r="D18" s="6" t="n">
        <v>34757000</v>
      </c>
      <c r="E18" s="6" t="n">
        <v>5499000</v>
      </c>
      <c r="F18" s="6" t="n">
        <v>34757000</v>
      </c>
      <c r="G18" s="6" t="n">
        <v>5499000</v>
      </c>
      <c r="H18" s="5" t="n">
        <v>2790000</v>
      </c>
      <c r="I18" s="6" t="n">
        <v>40383000</v>
      </c>
      <c r="J18" s="5" t="n">
        <v>2417000</v>
      </c>
      <c r="K18" s="5" t="n">
        <v>2252000</v>
      </c>
    </row>
    <row r="19">
      <c r="A19" s="4" t="inlineStr">
        <is>
          <t>Warrant outstanding</t>
        </is>
      </c>
      <c r="C19" s="6" t="n">
        <v>16516000</v>
      </c>
      <c r="I19" s="5" t="n">
        <v>16516000</v>
      </c>
      <c r="L19" s="5" t="n">
        <v>22113000</v>
      </c>
    </row>
    <row r="20">
      <c r="A20" s="4" t="inlineStr">
        <is>
          <t>Gain or loss due to change in the fair value of warrants</t>
        </is>
      </c>
      <c r="C20" s="6" t="n">
        <v>5597000</v>
      </c>
      <c r="D20" s="6" t="n">
        <v>-12619000</v>
      </c>
      <c r="F20" s="6" t="n">
        <v>-7673000</v>
      </c>
    </row>
    <row r="21">
      <c r="A21" s="4" t="inlineStr">
        <is>
          <t>Number of Operating Segments | Business</t>
        </is>
      </c>
      <c r="I21" s="6" t="n">
        <v>1</v>
      </c>
    </row>
    <row r="22">
      <c r="A22" s="4" t="inlineStr">
        <is>
          <t>Number of Reportable Segments | Business</t>
        </is>
      </c>
      <c r="I22" s="6" t="n">
        <v>1</v>
      </c>
    </row>
    <row r="23">
      <c r="A23" s="4" t="inlineStr">
        <is>
          <t>Number of loans collateralized by VIEs assets and creditors | Business</t>
        </is>
      </c>
      <c r="I23" s="6" t="n">
        <v>3</v>
      </c>
    </row>
    <row r="24">
      <c r="A24" s="4" t="inlineStr">
        <is>
          <t>Revenues</t>
        </is>
      </c>
      <c r="C24" s="6" t="n">
        <v>1704000</v>
      </c>
      <c r="D24" s="5" t="n">
        <v>11782000</v>
      </c>
      <c r="E24" s="5" t="n">
        <v>7150000</v>
      </c>
      <c r="F24" s="5" t="n">
        <v>22712000</v>
      </c>
      <c r="G24" s="5" t="n">
        <v>15407000</v>
      </c>
      <c r="H24" s="6" t="n">
        <v>32578000</v>
      </c>
      <c r="J24" s="6" t="n">
        <v>33555000</v>
      </c>
    </row>
    <row r="25">
      <c r="A25" s="4" t="inlineStr">
        <is>
          <t>Decrease in members equity</t>
        </is>
      </c>
      <c r="K25" s="6" t="n">
        <v>1201546</v>
      </c>
    </row>
    <row r="26">
      <c r="A26" s="4" t="inlineStr">
        <is>
          <t>Increase (decrease) In current deferred initial franchise fee liability</t>
        </is>
      </c>
      <c r="K26" s="6" t="n">
        <v>348730</v>
      </c>
    </row>
    <row r="27">
      <c r="A27" s="4" t="inlineStr">
        <is>
          <t>Increase (decrease) In long term deferred initial franchise fee liability</t>
        </is>
      </c>
      <c r="K27" s="5" t="n">
        <v>1550276</v>
      </c>
    </row>
    <row r="28">
      <c r="A28" s="4" t="inlineStr">
        <is>
          <t>Amount Due From Commercial Credit Card Companies [Member]</t>
        </is>
      </c>
    </row>
    <row r="29">
      <c r="A29" s="4" t="inlineStr">
        <is>
          <t>Cash and cash equivalents</t>
        </is>
      </c>
      <c r="C29" s="5" t="n">
        <v>11000</v>
      </c>
      <c r="I29" s="5" t="n">
        <v>11000</v>
      </c>
      <c r="J29" s="5" t="n">
        <v>339000</v>
      </c>
    </row>
    <row r="30">
      <c r="A30" s="4" t="inlineStr">
        <is>
          <t>Public Warrants [Member]</t>
        </is>
      </c>
    </row>
    <row r="31">
      <c r="A31" s="4" t="inlineStr">
        <is>
          <t>Number of warrants or rights outstanding | shares</t>
        </is>
      </c>
      <c r="C31" s="6" t="n">
        <v>11500000</v>
      </c>
      <c r="D31" s="6" t="n">
        <v>11468900</v>
      </c>
      <c r="F31" s="6" t="n">
        <v>11468900</v>
      </c>
      <c r="I31" s="6" t="n">
        <v>11500000</v>
      </c>
    </row>
    <row r="32">
      <c r="A32" s="4" t="inlineStr">
        <is>
          <t>UPO warrants [member]</t>
        </is>
      </c>
    </row>
    <row r="33">
      <c r="A33" s="4" t="inlineStr">
        <is>
          <t>Number of warrants or rights outstanding | shares</t>
        </is>
      </c>
      <c r="C33" s="6" t="n">
        <v>750000</v>
      </c>
      <c r="I33" s="6" t="n">
        <v>750000</v>
      </c>
    </row>
    <row r="34">
      <c r="A34" s="4" t="inlineStr">
        <is>
          <t>Private Warrants [member]</t>
        </is>
      </c>
    </row>
    <row r="35">
      <c r="A35" s="4" t="inlineStr">
        <is>
          <t>Number of warrants or rights outstanding | shares</t>
        </is>
      </c>
      <c r="C35" s="6" t="n">
        <v>445000</v>
      </c>
      <c r="D35" s="6" t="n">
        <v>445000</v>
      </c>
      <c r="F35" s="6" t="n">
        <v>445000</v>
      </c>
      <c r="I35" s="6" t="n">
        <v>445000</v>
      </c>
      <c r="L35" s="6" t="n">
        <v>445000</v>
      </c>
    </row>
    <row r="36">
      <c r="A36" s="4" t="inlineStr">
        <is>
          <t>Private Placement Warrants [Member]</t>
        </is>
      </c>
    </row>
    <row r="37">
      <c r="A37" s="4" t="inlineStr">
        <is>
          <t>Number of warrants or rights outstanding | shares</t>
        </is>
      </c>
      <c r="C37" s="6" t="n">
        <v>3000000</v>
      </c>
      <c r="I37" s="6" t="n">
        <v>3000000</v>
      </c>
      <c r="L37" s="6" t="n">
        <v>3000000</v>
      </c>
    </row>
    <row r="38">
      <c r="A38" s="4" t="inlineStr">
        <is>
          <t>Working Capital Warrants [member]</t>
        </is>
      </c>
    </row>
    <row r="39">
      <c r="A39" s="4" t="inlineStr">
        <is>
          <t>Number of warrants or rights outstanding | shares</t>
        </is>
      </c>
      <c r="C39" s="6" t="n">
        <v>150000</v>
      </c>
      <c r="D39" s="6" t="n">
        <v>150000</v>
      </c>
      <c r="F39" s="6" t="n">
        <v>150000</v>
      </c>
      <c r="I39" s="6" t="n">
        <v>150000</v>
      </c>
    </row>
    <row r="40">
      <c r="A40" s="4" t="inlineStr">
        <is>
          <t>Revenue Benchmark [Member]</t>
        </is>
      </c>
    </row>
    <row r="41">
      <c r="A41" s="4" t="inlineStr">
        <is>
          <t>Concentration Risk, Customer</t>
        </is>
      </c>
      <c r="I41" s="4" t="inlineStr">
        <is>
          <t>no customers which accounted for 10% or more</t>
        </is>
      </c>
    </row>
    <row r="42">
      <c r="A42" s="4" t="inlineStr">
        <is>
          <t>Revenue Benchmark [Member] | Customer Concentration Risk [Member]</t>
        </is>
      </c>
    </row>
    <row r="43">
      <c r="A43" s="4" t="inlineStr">
        <is>
          <t>Number of major customer | Customers</t>
        </is>
      </c>
      <c r="C43" s="6" t="n">
        <v>0</v>
      </c>
      <c r="I43" s="6" t="n">
        <v>0</v>
      </c>
      <c r="J43" s="6" t="n">
        <v>0</v>
      </c>
    </row>
    <row r="44">
      <c r="A44" s="4" t="inlineStr">
        <is>
          <t>Concentration risk percentage</t>
        </is>
      </c>
      <c r="C44" s="4" t="inlineStr">
        <is>
          <t>10.00%</t>
        </is>
      </c>
    </row>
    <row r="45">
      <c r="A45" s="4" t="inlineStr">
        <is>
          <t>Cost of Goods and Service, Product and Service Benchmark [Member] | Supplier Concentration Risk [Member]</t>
        </is>
      </c>
    </row>
    <row r="46">
      <c r="A46" s="4" t="inlineStr">
        <is>
          <t>Numbe Of MainIn Line Distributors | Business</t>
        </is>
      </c>
      <c r="I46" s="6" t="n">
        <v>1</v>
      </c>
    </row>
    <row r="47">
      <c r="A47" s="4" t="inlineStr">
        <is>
          <t>Warrants Sold In The Initial Public Offering And Private Placement [Member]</t>
        </is>
      </c>
    </row>
    <row r="48">
      <c r="A48" s="4" t="inlineStr">
        <is>
          <t>Antidilutive securities excluded from computation of earnings per share, amount | shares</t>
        </is>
      </c>
      <c r="I48" s="6" t="n">
        <v>15095000</v>
      </c>
    </row>
    <row r="49">
      <c r="A49" s="4" t="inlineStr">
        <is>
          <t>Warrant [Member]</t>
        </is>
      </c>
    </row>
    <row r="50">
      <c r="A50" s="4" t="inlineStr">
        <is>
          <t>Antidilutive securities excluded from computation of earnings per share, amount | shares</t>
        </is>
      </c>
      <c r="F50" s="6" t="n">
        <v>75000</v>
      </c>
      <c r="I50" s="6" t="n">
        <v>750000</v>
      </c>
    </row>
    <row r="51">
      <c r="A51" s="4" t="inlineStr">
        <is>
          <t>Restricted Stock [Member]</t>
        </is>
      </c>
    </row>
    <row r="52">
      <c r="A52" s="4" t="inlineStr">
        <is>
          <t>Antidilutive securities excluded from computation of earnings per share, amount | shares</t>
        </is>
      </c>
      <c r="F52" s="6" t="n">
        <v>2210100</v>
      </c>
      <c r="I52" s="6" t="n">
        <v>1300000</v>
      </c>
    </row>
    <row r="53">
      <c r="A53" s="4" t="inlineStr">
        <is>
          <t>Trademarks [Member]</t>
        </is>
      </c>
    </row>
    <row r="54">
      <c r="A54" s="4" t="inlineStr">
        <is>
          <t>Estimated useful life of intangible assets</t>
        </is>
      </c>
      <c r="I54" s="4" t="inlineStr">
        <is>
          <t>30 years</t>
        </is>
      </c>
    </row>
    <row r="55">
      <c r="A55" s="4" t="inlineStr">
        <is>
          <t>Minimum [Member]</t>
        </is>
      </c>
    </row>
    <row r="56">
      <c r="A56" s="4" t="inlineStr">
        <is>
          <t>Percentage of tax benefit realized upon ultimate settlement with taxing authority</t>
        </is>
      </c>
      <c r="I56" s="4" t="inlineStr">
        <is>
          <t>50.00%</t>
        </is>
      </c>
    </row>
    <row r="57">
      <c r="A57" s="4" t="inlineStr">
        <is>
          <t>Minimum [Member] | Computer Software [Member]</t>
        </is>
      </c>
    </row>
    <row r="58">
      <c r="A58" s="4" t="inlineStr">
        <is>
          <t>Estimated useful life of intangible assets</t>
        </is>
      </c>
      <c r="I58" s="4" t="inlineStr">
        <is>
          <t>1 year</t>
        </is>
      </c>
    </row>
    <row r="59">
      <c r="A59" s="4" t="inlineStr">
        <is>
          <t>Minimum [Member] | Franchise Agreements [Member]</t>
        </is>
      </c>
    </row>
    <row r="60">
      <c r="A60" s="4" t="inlineStr">
        <is>
          <t>Estimated useful life of intangible assets</t>
        </is>
      </c>
      <c r="I60" s="4" t="inlineStr">
        <is>
          <t>7 years</t>
        </is>
      </c>
    </row>
    <row r="61">
      <c r="A61" s="4" t="inlineStr">
        <is>
          <t>Maximum [Member] | Computer Software [Member]</t>
        </is>
      </c>
    </row>
    <row r="62">
      <c r="A62" s="4" t="inlineStr">
        <is>
          <t>Estimated useful life of intangible assets</t>
        </is>
      </c>
      <c r="I62" s="4" t="inlineStr">
        <is>
          <t>5 years</t>
        </is>
      </c>
    </row>
    <row r="63">
      <c r="A63" s="4" t="inlineStr">
        <is>
          <t>Maximum [Member] | Franchise Agreements [Member]</t>
        </is>
      </c>
    </row>
    <row r="64">
      <c r="A64" s="4" t="inlineStr">
        <is>
          <t>Estimated useful life of intangible assets</t>
        </is>
      </c>
      <c r="I64" s="4" t="inlineStr">
        <is>
          <t>10 years</t>
        </is>
      </c>
    </row>
    <row r="65">
      <c r="A65" s="4" t="inlineStr">
        <is>
          <t>Maximum [Member] | Vehicles [Member]</t>
        </is>
      </c>
    </row>
    <row r="66">
      <c r="A66" s="4" t="inlineStr">
        <is>
          <t>Estimated useful life of property and equipment</t>
        </is>
      </c>
      <c r="I66" s="4" t="inlineStr">
        <is>
          <t>7 years</t>
        </is>
      </c>
    </row>
    <row r="67">
      <c r="A67" s="4" t="inlineStr">
        <is>
          <t>International [Member]</t>
        </is>
      </c>
    </row>
    <row r="68">
      <c r="A68" s="4" t="inlineStr">
        <is>
          <t>Number of stores | Store</t>
        </is>
      </c>
      <c r="C68" s="6" t="n">
        <v>2</v>
      </c>
      <c r="I68" s="6" t="n">
        <v>2</v>
      </c>
      <c r="J68" s="6" t="n">
        <v>5</v>
      </c>
    </row>
    <row r="69">
      <c r="A69" s="4" t="inlineStr">
        <is>
          <t>Revenues</t>
        </is>
      </c>
      <c r="C69" s="5" t="n">
        <v>2000</v>
      </c>
      <c r="H69" s="6" t="n">
        <v>58000</v>
      </c>
      <c r="J69" s="5" t="n">
        <v>127000</v>
      </c>
    </row>
    <row r="70">
      <c r="A70" s="4" t="inlineStr">
        <is>
          <t>Term Option One [Member]</t>
        </is>
      </c>
    </row>
    <row r="71">
      <c r="A71" s="4" t="inlineStr">
        <is>
          <t>Operating Lease, Renewal Term</t>
        </is>
      </c>
      <c r="C71" s="4" t="inlineStr">
        <is>
          <t>5 years</t>
        </is>
      </c>
      <c r="I71" s="4" t="inlineStr">
        <is>
          <t>5 years</t>
        </is>
      </c>
    </row>
    <row r="72">
      <c r="A72" s="4" t="inlineStr">
        <is>
          <t>Term Option Two [Member]</t>
        </is>
      </c>
    </row>
    <row r="73">
      <c r="A73" s="4" t="inlineStr">
        <is>
          <t>Operating Lease, Renewal Term</t>
        </is>
      </c>
      <c r="C73" s="4" t="inlineStr">
        <is>
          <t>10 years</t>
        </is>
      </c>
      <c r="I73" s="4" t="inlineStr">
        <is>
          <t>10 years</t>
        </is>
      </c>
    </row>
    <row r="74">
      <c r="A74" s="4" t="inlineStr">
        <is>
          <t>Franchise Revenues [Member]</t>
        </is>
      </c>
    </row>
    <row r="75">
      <c r="A75" s="4" t="inlineStr">
        <is>
          <t>Gain on extinguishment of debt</t>
        </is>
      </c>
      <c r="C75" s="5" t="n">
        <v>791000</v>
      </c>
    </row>
    <row r="76">
      <c r="A76" s="4" t="inlineStr">
        <is>
          <t>Franchise Revenues [Member] | Accounting Standards Update 2014-09 [Member]</t>
        </is>
      </c>
    </row>
    <row r="77">
      <c r="A77" s="4" t="inlineStr">
        <is>
          <t>Non-refundable franchisee fee</t>
        </is>
      </c>
      <c r="I77" s="5" t="n">
        <v>37500</v>
      </c>
    </row>
    <row r="78">
      <c r="A78" s="4" t="inlineStr">
        <is>
          <t>Percentage Of Deposit On Frachise Fee</t>
        </is>
      </c>
      <c r="C78" s="4" t="inlineStr">
        <is>
          <t>50.00%</t>
        </is>
      </c>
      <c r="I78" s="4" t="inlineStr">
        <is>
          <t>50.00%</t>
        </is>
      </c>
    </row>
    <row r="79">
      <c r="A79" s="4" t="inlineStr">
        <is>
          <t>Food, Packaging and Beverage Products, Excluding Breads [Member]</t>
        </is>
      </c>
    </row>
    <row r="80">
      <c r="A80" s="4" t="inlineStr">
        <is>
          <t>Concentration risk percentage</t>
        </is>
      </c>
      <c r="I80" s="4" t="inlineStr">
        <is>
          <t>95.00%</t>
        </is>
      </c>
    </row>
    <row r="81">
      <c r="A81" s="4" t="inlineStr">
        <is>
          <t>Coca-Cola Products and Beer, Wine and Liquor [Member] | Supplier Concentration Risk [Member]</t>
        </is>
      </c>
    </row>
    <row r="82">
      <c r="A82" s="4" t="inlineStr">
        <is>
          <t>Concentration risk percentage</t>
        </is>
      </c>
      <c r="I82" s="4" t="inlineStr">
        <is>
          <t>5.00%</t>
        </is>
      </c>
    </row>
    <row r="83">
      <c r="A83" s="4" t="inlineStr">
        <is>
          <t>Number of additional in-line distributors | in-linedistributor</t>
        </is>
      </c>
      <c r="I83" s="6" t="n">
        <v>4</v>
      </c>
    </row>
    <row r="84">
      <c r="A84" s="4" t="inlineStr">
        <is>
          <t>Restaurant Sales [Member]</t>
        </is>
      </c>
    </row>
    <row r="85">
      <c r="A85" s="4" t="inlineStr">
        <is>
          <t>Contract with Customer, Liability, Revenue Recognized</t>
        </is>
      </c>
      <c r="I85" s="5" t="n">
        <v>851000</v>
      </c>
      <c r="J85" s="6" t="n">
        <v>710000</v>
      </c>
    </row>
    <row r="86">
      <c r="A86" s="4" t="inlineStr">
        <is>
          <t>Brand Development and Advertising Co-op Royalties [Member]</t>
        </is>
      </c>
    </row>
    <row r="87">
      <c r="A87" s="4" t="inlineStr">
        <is>
          <t>Revenues</t>
        </is>
      </c>
      <c r="C87" s="5" t="n">
        <v>55000</v>
      </c>
      <c r="H87" s="6" t="n">
        <v>1156000</v>
      </c>
      <c r="J87" s="6" t="n">
        <v>1455000</v>
      </c>
    </row>
    <row r="88">
      <c r="A88" s="4" t="inlineStr">
        <is>
          <t>Brand Development and Advertising Co-op Royalties [Member] | South Florida [Member]</t>
        </is>
      </c>
    </row>
    <row r="89">
      <c r="A89" s="4" t="inlineStr">
        <is>
          <t>Revenues</t>
        </is>
      </c>
      <c r="C89" s="6" t="n">
        <v>19000</v>
      </c>
      <c r="H89" s="6" t="n">
        <v>285000</v>
      </c>
      <c r="J89" s="6" t="n">
        <v>265000</v>
      </c>
    </row>
    <row r="90">
      <c r="A90" s="4" t="inlineStr">
        <is>
          <t>Brand Development and Co-op Advertising Expenses [Member]</t>
        </is>
      </c>
    </row>
    <row r="91">
      <c r="A91" s="4" t="inlineStr">
        <is>
          <t>Advertising expenses</t>
        </is>
      </c>
      <c r="C91" s="6" t="n">
        <v>35000</v>
      </c>
      <c r="H91" s="6" t="n">
        <v>1636000</v>
      </c>
      <c r="J91" s="6" t="n">
        <v>1506000</v>
      </c>
    </row>
    <row r="92">
      <c r="A92" s="4" t="inlineStr">
        <is>
          <t>Brand Development and Co-op Advertising Expenses [Member] | South Florida [Member]</t>
        </is>
      </c>
    </row>
    <row r="93">
      <c r="A93" s="4" t="inlineStr">
        <is>
          <t>Advertising expenses</t>
        </is>
      </c>
      <c r="C93" s="6" t="n">
        <v>0</v>
      </c>
      <c r="H93" s="6" t="n">
        <v>648000</v>
      </c>
      <c r="J93" s="6" t="n">
        <v>226000</v>
      </c>
    </row>
    <row r="94">
      <c r="A94" s="4" t="inlineStr">
        <is>
          <t>Variable Interest Entity, Primary Beneficiary</t>
        </is>
      </c>
    </row>
    <row r="95">
      <c r="A95" s="4" t="inlineStr">
        <is>
          <t>Goodwill</t>
        </is>
      </c>
      <c r="C95" s="6" t="n">
        <v>0</v>
      </c>
      <c r="I95" s="6" t="n">
        <v>0</v>
      </c>
      <c r="J95" s="6" t="n">
        <v>398000</v>
      </c>
    </row>
    <row r="96">
      <c r="A96" s="4" t="inlineStr">
        <is>
          <t>Cash and cash equivalents</t>
        </is>
      </c>
      <c r="C96" s="6" t="n">
        <v>0</v>
      </c>
      <c r="I96" s="6" t="n">
        <v>0</v>
      </c>
      <c r="J96" s="6" t="n">
        <v>3000</v>
      </c>
    </row>
    <row r="97">
      <c r="A97" s="4" t="inlineStr">
        <is>
          <t>VIE, Not Primary Beneficiary [Member]</t>
        </is>
      </c>
    </row>
    <row r="98">
      <c r="A98" s="4" t="inlineStr">
        <is>
          <t>Lease guarantees amounts</t>
        </is>
      </c>
      <c r="C98" s="6" t="n">
        <v>6200000</v>
      </c>
      <c r="I98" s="6" t="n">
        <v>6200000</v>
      </c>
    </row>
    <row r="99">
      <c r="A99" s="4" t="inlineStr">
        <is>
          <t>Multiple Unit Franchisee [Member]</t>
        </is>
      </c>
    </row>
    <row r="100">
      <c r="A100" s="4" t="inlineStr">
        <is>
          <t>Takeover date</t>
        </is>
      </c>
      <c r="B100" s="4" t="inlineStr">
        <is>
          <t>Apr. 23,
		2018</t>
        </is>
      </c>
    </row>
    <row r="101">
      <c r="A101" s="4" t="inlineStr">
        <is>
          <t>Multiple Unit Franchisee [Member] | Variable Interest Entity, Primary Beneficiary</t>
        </is>
      </c>
    </row>
    <row r="102">
      <c r="A102" s="4" t="inlineStr">
        <is>
          <t>Number of Businesses Acquired | Business</t>
        </is>
      </c>
      <c r="B102" s="6" t="n">
        <v>2</v>
      </c>
    </row>
    <row r="103">
      <c r="A103" s="4" t="inlineStr">
        <is>
          <t>Loans Assumed</t>
        </is>
      </c>
      <c r="B103" s="5" t="n">
        <v>1291000</v>
      </c>
    </row>
    <row r="104">
      <c r="A104" s="4" t="inlineStr">
        <is>
          <t>Revenue of Acquiree since Acquisition Date, Actual</t>
        </is>
      </c>
      <c r="C104" s="6" t="n">
        <v>200000000</v>
      </c>
      <c r="H104" s="6" t="n">
        <v>3700000000</v>
      </c>
      <c r="J104" s="6" t="n">
        <v>3900000000</v>
      </c>
    </row>
    <row r="105">
      <c r="A105" s="4" t="inlineStr">
        <is>
          <t>Earnings or Loss of Acquiree since Acquisition Date, Actual</t>
        </is>
      </c>
      <c r="C105" s="6" t="n">
        <v>50000</v>
      </c>
      <c r="H105" s="5" t="n">
        <v>10000</v>
      </c>
      <c r="J105" s="6" t="n">
        <v>75000</v>
      </c>
    </row>
    <row r="106">
      <c r="A106" s="4" t="inlineStr">
        <is>
          <t>Asset Purchase And Management Agreement [Member]</t>
        </is>
      </c>
    </row>
    <row r="107">
      <c r="A107" s="4" t="inlineStr">
        <is>
          <t>Goodwill</t>
        </is>
      </c>
      <c r="C107" s="5" t="n">
        <v>119542000</v>
      </c>
      <c r="I107" s="6" t="n">
        <v>119542000</v>
      </c>
      <c r="J107" s="5" t="n">
        <v>398000</v>
      </c>
    </row>
    <row r="108">
      <c r="A108" s="4" t="inlineStr">
        <is>
          <t>SBA Paycheck Protection Program [Member]</t>
        </is>
      </c>
    </row>
    <row r="109">
      <c r="A109" s="4" t="inlineStr">
        <is>
          <t>Assumed stimulus loan principal balance forgiven</t>
        </is>
      </c>
      <c r="I10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ummary of Fair Values of Assets Acquired Net of Current Liabilities (Details) - USD ($) $ in Thousands</t>
        </is>
      </c>
      <c r="B1" s="2" t="inlineStr">
        <is>
          <t>Jun. 30, 2021</t>
        </is>
      </c>
      <c r="C1" s="2" t="inlineStr">
        <is>
          <t>Dec. 31, 2020</t>
        </is>
      </c>
      <c r="D1" s="2" t="inlineStr">
        <is>
          <t>Dec. 16, 2020</t>
        </is>
      </c>
      <c r="E1" s="2" t="inlineStr">
        <is>
          <t>Dec. 31, 2019</t>
        </is>
      </c>
      <c r="F1" s="2" t="inlineStr">
        <is>
          <t>Apr. 23, 2018</t>
        </is>
      </c>
    </row>
    <row r="2">
      <c r="A2" s="3" t="inlineStr">
        <is>
          <t>Business Combination, Recognized Identifiable Assets Acquired, Goodwill, and Liabilities Assumed, Net [Abstract]</t>
        </is>
      </c>
    </row>
    <row r="3">
      <c r="A3" s="4" t="inlineStr">
        <is>
          <t>Cash</t>
        </is>
      </c>
      <c r="D3" s="5" t="n">
        <v>2179</v>
      </c>
      <c r="F3" s="5" t="n">
        <v>39</v>
      </c>
    </row>
    <row r="4">
      <c r="A4" s="4" t="inlineStr">
        <is>
          <t>Accounts Receivable</t>
        </is>
      </c>
      <c r="D4" s="6" t="n">
        <v>378</v>
      </c>
      <c r="F4" s="6" t="n">
        <v>1</v>
      </c>
    </row>
    <row r="5">
      <c r="A5" s="4" t="inlineStr">
        <is>
          <t>Inventory</t>
        </is>
      </c>
      <c r="D5" s="6" t="n">
        <v>260</v>
      </c>
      <c r="F5" s="6" t="n">
        <v>28</v>
      </c>
    </row>
    <row r="6">
      <c r="A6" s="4" t="inlineStr">
        <is>
          <t>Other current assets</t>
        </is>
      </c>
      <c r="D6" s="6" t="n">
        <v>1235</v>
      </c>
      <c r="F6" s="6" t="n">
        <v>24</v>
      </c>
    </row>
    <row r="7">
      <c r="A7" s="4" t="inlineStr">
        <is>
          <t>Property &amp; equipment</t>
        </is>
      </c>
      <c r="D7" s="6" t="n">
        <v>8520</v>
      </c>
      <c r="F7" s="6" t="n">
        <v>1126</v>
      </c>
    </row>
    <row r="8">
      <c r="A8" s="4" t="inlineStr">
        <is>
          <t>Other assets</t>
        </is>
      </c>
      <c r="D8" s="6" t="n">
        <v>199</v>
      </c>
      <c r="F8" s="6" t="n">
        <v>4</v>
      </c>
    </row>
    <row r="9">
      <c r="A9" s="4" t="inlineStr">
        <is>
          <t>Current liabilities</t>
        </is>
      </c>
      <c r="F9" s="6" t="n">
        <v>-330</v>
      </c>
    </row>
    <row r="10">
      <c r="A10" s="4" t="inlineStr">
        <is>
          <t>Net tangible and identifiable intangible assets acquired</t>
        </is>
      </c>
      <c r="D10" s="6" t="n">
        <v>117345</v>
      </c>
      <c r="F10" s="6" t="n">
        <v>892</v>
      </c>
    </row>
    <row r="11">
      <c r="A11" s="4" t="inlineStr">
        <is>
          <t>Goodwill</t>
        </is>
      </c>
      <c r="B11" s="5" t="n">
        <v>123367</v>
      </c>
      <c r="C11" s="5" t="n">
        <v>119542</v>
      </c>
      <c r="D11" s="5" t="n">
        <v>119542</v>
      </c>
      <c r="E11" s="5" t="n">
        <v>398</v>
      </c>
      <c r="F11" s="6" t="n">
        <v>397</v>
      </c>
    </row>
    <row r="12">
      <c r="A12" s="4" t="inlineStr">
        <is>
          <t>Net assets acquired</t>
        </is>
      </c>
      <c r="F12" s="5" t="n">
        <v>1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ummary of Consolidated Financial Statements from Variable Interest Entities (Details) - USD ($) $ in Thousands</t>
        </is>
      </c>
      <c r="B1" s="2" t="inlineStr">
        <is>
          <t>Jun. 30, 2021</t>
        </is>
      </c>
      <c r="C1" s="2" t="inlineStr">
        <is>
          <t>Dec. 31, 2020</t>
        </is>
      </c>
      <c r="D1" s="2" t="inlineStr">
        <is>
          <t>Dec. 16, 2020</t>
        </is>
      </c>
      <c r="E1" s="2" t="inlineStr">
        <is>
          <t>Dec. 31, 2019</t>
        </is>
      </c>
      <c r="F1" s="2" t="inlineStr">
        <is>
          <t>Apr. 23, 2018</t>
        </is>
      </c>
    </row>
    <row r="2">
      <c r="A2" s="3" t="inlineStr">
        <is>
          <t>Variable Interest Entity [Line Items]</t>
        </is>
      </c>
    </row>
    <row r="3">
      <c r="A3" s="4" t="inlineStr">
        <is>
          <t>Cash</t>
        </is>
      </c>
      <c r="B3" s="5" t="n">
        <v>34757</v>
      </c>
      <c r="C3" s="5" t="n">
        <v>37150</v>
      </c>
    </row>
    <row r="4">
      <c r="A4" s="4" t="inlineStr">
        <is>
          <t>Property and equipment</t>
        </is>
      </c>
      <c r="B4" s="6" t="n">
        <v>11141</v>
      </c>
      <c r="C4" s="6" t="n">
        <v>8004</v>
      </c>
      <c r="E4" s="5" t="n">
        <v>6301</v>
      </c>
    </row>
    <row r="5">
      <c r="A5" s="4" t="inlineStr">
        <is>
          <t>Goodwill</t>
        </is>
      </c>
      <c r="B5" s="6" t="n">
        <v>123367</v>
      </c>
      <c r="C5" s="6" t="n">
        <v>119542</v>
      </c>
      <c r="D5" s="5" t="n">
        <v>119542</v>
      </c>
      <c r="E5" s="6" t="n">
        <v>398</v>
      </c>
      <c r="F5" s="5" t="n">
        <v>397</v>
      </c>
    </row>
    <row r="6">
      <c r="A6" s="4" t="inlineStr">
        <is>
          <t>TOTAL ASSETS</t>
        </is>
      </c>
      <c r="B6" s="6" t="n">
        <v>286018</v>
      </c>
      <c r="C6" s="6" t="n">
        <v>289116</v>
      </c>
      <c r="E6" s="6" t="n">
        <v>14382</v>
      </c>
    </row>
    <row r="7">
      <c r="A7" s="4" t="inlineStr">
        <is>
          <t>Current notes payable</t>
        </is>
      </c>
      <c r="B7" s="6" t="n">
        <v>73</v>
      </c>
      <c r="C7" s="6" t="n">
        <v>1438</v>
      </c>
      <c r="E7" s="6" t="n">
        <v>1207</v>
      </c>
    </row>
    <row r="8">
      <c r="A8" s="4" t="inlineStr">
        <is>
          <t>Notes payable – net of current portion</t>
        </is>
      </c>
      <c r="B8" s="6" t="n">
        <v>621</v>
      </c>
      <c r="C8" s="6" t="n">
        <v>1522</v>
      </c>
      <c r="E8" s="6" t="n">
        <v>0</v>
      </c>
    </row>
    <row r="9">
      <c r="A9" s="4" t="inlineStr">
        <is>
          <t>TOTAL LIABILITIES</t>
        </is>
      </c>
      <c r="B9" s="6" t="n">
        <v>23045</v>
      </c>
      <c r="C9" s="6" t="n">
        <v>30041</v>
      </c>
      <c r="E9" s="6" t="n">
        <v>11875</v>
      </c>
    </row>
    <row r="10">
      <c r="A10" s="4" t="inlineStr">
        <is>
          <t>Total members' equity</t>
        </is>
      </c>
      <c r="E10" s="6" t="n">
        <v>2492</v>
      </c>
    </row>
    <row r="11">
      <c r="A11" s="4" t="inlineStr">
        <is>
          <t>TOTAL LIABILITIES AND STOCKHOLDERS'/MEMBERS' EQUITY</t>
        </is>
      </c>
      <c r="B11" s="5" t="n">
        <v>286018</v>
      </c>
      <c r="C11" s="6" t="n">
        <v>289116</v>
      </c>
      <c r="E11" s="6" t="n">
        <v>14382</v>
      </c>
    </row>
    <row r="12">
      <c r="A12" s="4" t="inlineStr">
        <is>
          <t>Variable Interest Entity, Primary Beneficiary</t>
        </is>
      </c>
    </row>
    <row r="13">
      <c r="A13" s="3" t="inlineStr">
        <is>
          <t>Variable Interest Entity [Line Items]</t>
        </is>
      </c>
    </row>
    <row r="14">
      <c r="A14" s="4" t="inlineStr">
        <is>
          <t>Cash</t>
        </is>
      </c>
      <c r="C14" s="6" t="n">
        <v>0</v>
      </c>
      <c r="E14" s="6" t="n">
        <v>3</v>
      </c>
    </row>
    <row r="15">
      <c r="A15" s="4" t="inlineStr">
        <is>
          <t>Property and equipment</t>
        </is>
      </c>
      <c r="C15" s="6" t="n">
        <v>0</v>
      </c>
      <c r="E15" s="6" t="n">
        <v>853</v>
      </c>
    </row>
    <row r="16">
      <c r="A16" s="4" t="inlineStr">
        <is>
          <t>Goodwill</t>
        </is>
      </c>
      <c r="C16" s="5" t="n">
        <v>0</v>
      </c>
      <c r="E16" s="6" t="n">
        <v>398</v>
      </c>
    </row>
    <row r="17">
      <c r="A17" s="4" t="inlineStr">
        <is>
          <t>TOTAL ASSETS</t>
        </is>
      </c>
      <c r="E17" s="6" t="n">
        <v>1254</v>
      </c>
    </row>
    <row r="18">
      <c r="A18" s="4" t="inlineStr">
        <is>
          <t>Current notes payable</t>
        </is>
      </c>
      <c r="E18" s="6" t="n">
        <v>1207</v>
      </c>
    </row>
    <row r="19">
      <c r="A19" s="4" t="inlineStr">
        <is>
          <t>Notes payable – net of current portion</t>
        </is>
      </c>
      <c r="E19" s="4" t="inlineStr">
        <is>
          <t xml:space="preserve"> </t>
        </is>
      </c>
    </row>
    <row r="20">
      <c r="A20" s="4" t="inlineStr">
        <is>
          <t>TOTAL LIABILITIES</t>
        </is>
      </c>
      <c r="E20" s="6" t="n">
        <v>1207</v>
      </c>
    </row>
    <row r="21">
      <c r="A21" s="4" t="inlineStr">
        <is>
          <t>Total members' equity</t>
        </is>
      </c>
      <c r="E21" s="6" t="n">
        <v>47</v>
      </c>
    </row>
    <row r="22">
      <c r="A22" s="4" t="inlineStr">
        <is>
          <t>TOTAL LIABILITIES AND STOCKHOLDERS'/MEMBERS' EQUITY</t>
        </is>
      </c>
      <c r="E22" s="5" t="n">
        <v>1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Nature of Operations and Summary of Significant Accounting Policies - Summary of Calculation of Basic and Diluted income (loss) Per Common Share (Details) - USD ($) $ / shares in Units, $ in Thousands</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Earnings Per Share [Abstract]</t>
        </is>
      </c>
    </row>
    <row r="4">
      <c r="A4" s="4" t="inlineStr">
        <is>
          <t>Net income</t>
        </is>
      </c>
      <c r="B4" s="5" t="n">
        <v>5348</v>
      </c>
      <c r="C4" s="5" t="n">
        <v>8991</v>
      </c>
      <c r="D4" s="5" t="n">
        <v>59</v>
      </c>
      <c r="E4" s="5" t="n">
        <v>781</v>
      </c>
      <c r="F4" s="5" t="n">
        <v>831</v>
      </c>
      <c r="G4" s="5" t="n">
        <v>615</v>
      </c>
      <c r="H4" s="5" t="n">
        <v>2935</v>
      </c>
    </row>
    <row r="5">
      <c r="A5" s="4" t="inlineStr">
        <is>
          <t>Reversal of Gain on change in value of warrant liability</t>
        </is>
      </c>
      <c r="B5" s="6" t="n">
        <v>-5597</v>
      </c>
      <c r="C5" s="6" t="n">
        <v>12619</v>
      </c>
      <c r="E5" s="6" t="n">
        <v>7673</v>
      </c>
    </row>
    <row r="6">
      <c r="A6" s="4" t="inlineStr">
        <is>
          <t>Net loss Available to Common Stockholders, Diluted</t>
        </is>
      </c>
      <c r="B6" s="5" t="n">
        <v>-249000</v>
      </c>
      <c r="C6" s="5" t="n">
        <v>-3628</v>
      </c>
      <c r="E6" s="5" t="n">
        <v>-6892</v>
      </c>
    </row>
    <row r="7">
      <c r="A7" s="4" t="inlineStr">
        <is>
          <t>Weighted-average shares outstanding</t>
        </is>
      </c>
      <c r="B7" s="6" t="n">
        <v>17541838</v>
      </c>
      <c r="C7" s="6" t="n">
        <v>17888140</v>
      </c>
      <c r="E7" s="6" t="n">
        <v>17852493</v>
      </c>
    </row>
    <row r="8">
      <c r="A8" s="4" t="inlineStr">
        <is>
          <t>Restricted stock grants and warrants</t>
        </is>
      </c>
      <c r="B8" s="6" t="n">
        <v>3468872</v>
      </c>
    </row>
    <row r="9">
      <c r="A9" s="4" t="inlineStr">
        <is>
          <t>UPOs</t>
        </is>
      </c>
      <c r="B9" s="6" t="n">
        <v>415405</v>
      </c>
    </row>
    <row r="10">
      <c r="A10" s="4" t="inlineStr">
        <is>
          <t>Diluted weighted-average shares outstanding</t>
        </is>
      </c>
      <c r="B10" s="6" t="n">
        <v>21426115</v>
      </c>
      <c r="C10" s="6" t="n">
        <v>18752938</v>
      </c>
      <c r="E10" s="6" t="n">
        <v>20145284</v>
      </c>
    </row>
    <row r="11">
      <c r="A11" s="4" t="inlineStr">
        <is>
          <t>Basic</t>
        </is>
      </c>
      <c r="B11" s="8" t="n">
        <v>0.3</v>
      </c>
      <c r="C11" s="8" t="n">
        <v>0.5</v>
      </c>
      <c r="E11" s="8" t="n">
        <v>0.04</v>
      </c>
    </row>
    <row r="12">
      <c r="A12" s="4" t="inlineStr">
        <is>
          <t>Diluted</t>
        </is>
      </c>
      <c r="B12" s="8" t="n">
        <v>-0.01</v>
      </c>
      <c r="C12" s="8" t="n">
        <v>-0.19</v>
      </c>
      <c r="E12" s="8" t="n">
        <v>-0.34</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Nature of Operations and Summary of Significant Accounting Policies - Summary of Revisions to Previously Reported Financial Information (Details) - USD ($) $ in Thousands</t>
        </is>
      </c>
      <c r="B1" s="2" t="inlineStr">
        <is>
          <t>1 Months Ended</t>
        </is>
      </c>
      <c r="C1" s="2" t="inlineStr">
        <is>
          <t>3 Months Ended</t>
        </is>
      </c>
      <c r="E1" s="2" t="inlineStr">
        <is>
          <t>6 Months Ended</t>
        </is>
      </c>
      <c r="H1" s="2" t="inlineStr">
        <is>
          <t>9 Months Ended</t>
        </is>
      </c>
      <c r="J1" s="2" t="inlineStr">
        <is>
          <t>11 Months Ended</t>
        </is>
      </c>
      <c r="K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Jun. 30, 2019</t>
        </is>
      </c>
      <c r="H2" s="2" t="inlineStr">
        <is>
          <t>Sep. 30, 2020</t>
        </is>
      </c>
      <c r="I2" s="2" t="inlineStr">
        <is>
          <t>Sep. 30, 2019</t>
        </is>
      </c>
      <c r="J2" s="2" t="inlineStr">
        <is>
          <t>Dec. 15, 2020</t>
        </is>
      </c>
      <c r="K2" s="2" t="inlineStr">
        <is>
          <t>Dec. 31, 2019</t>
        </is>
      </c>
    </row>
    <row r="3">
      <c r="A3" s="3" t="inlineStr">
        <is>
          <t>New Accounting Pronouncements or Change in Accounting Principle [Line Items]</t>
        </is>
      </c>
    </row>
    <row r="4">
      <c r="A4" s="4" t="inlineStr">
        <is>
          <t>Revenues</t>
        </is>
      </c>
      <c r="B4" s="5" t="n">
        <v>1704</v>
      </c>
      <c r="C4" s="5" t="n">
        <v>11782</v>
      </c>
      <c r="D4" s="5" t="n">
        <v>7150</v>
      </c>
      <c r="E4" s="5" t="n">
        <v>22712</v>
      </c>
      <c r="F4" s="5" t="n">
        <v>15407</v>
      </c>
      <c r="J4" s="5" t="n">
        <v>32578</v>
      </c>
      <c r="K4" s="5" t="n">
        <v>33555</v>
      </c>
    </row>
    <row r="5">
      <c r="A5" s="4" t="inlineStr">
        <is>
          <t>Labor and Related Expenses</t>
        </is>
      </c>
      <c r="B5" s="5" t="n">
        <v>321</v>
      </c>
      <c r="C5" s="5" t="n">
        <v>2342</v>
      </c>
      <c r="D5" s="5" t="n">
        <v>1342</v>
      </c>
      <c r="E5" s="5" t="n">
        <v>4484</v>
      </c>
      <c r="F5" s="6" t="n">
        <v>2986</v>
      </c>
      <c r="J5" s="5" t="n">
        <v>6269</v>
      </c>
      <c r="K5" s="6" t="n">
        <v>7167</v>
      </c>
    </row>
    <row r="6">
      <c r="A6" s="4" t="inlineStr">
        <is>
          <t>Total Operating Expenses</t>
        </is>
      </c>
      <c r="K6" s="6" t="n">
        <v>30506</v>
      </c>
    </row>
    <row r="7">
      <c r="A7" s="4" t="inlineStr">
        <is>
          <t>Restaurant Sales [Member]</t>
        </is>
      </c>
    </row>
    <row r="8">
      <c r="A8" s="3" t="inlineStr">
        <is>
          <t>New Accounting Pronouncements or Change in Accounting Principle [Line Items]</t>
        </is>
      </c>
    </row>
    <row r="9">
      <c r="A9" s="4" t="inlineStr">
        <is>
          <t>Revenues</t>
        </is>
      </c>
      <c r="K9" s="6" t="n">
        <v>23183</v>
      </c>
    </row>
    <row r="10">
      <c r="A10" s="4" t="inlineStr">
        <is>
          <t>As Reported [Member]</t>
        </is>
      </c>
    </row>
    <row r="11">
      <c r="A11" s="3" t="inlineStr">
        <is>
          <t>New Accounting Pronouncements or Change in Accounting Principle [Line Items]</t>
        </is>
      </c>
    </row>
    <row r="12">
      <c r="A12" s="4" t="inlineStr">
        <is>
          <t>Revenues</t>
        </is>
      </c>
      <c r="F12" s="6" t="n">
        <v>15864</v>
      </c>
      <c r="G12" s="5" t="n">
        <v>17518</v>
      </c>
      <c r="H12" s="5" t="n">
        <v>24939</v>
      </c>
      <c r="I12" s="5" t="n">
        <v>25336</v>
      </c>
      <c r="K12" s="6" t="n">
        <v>34227</v>
      </c>
    </row>
    <row r="13">
      <c r="A13" s="4" t="inlineStr">
        <is>
          <t>Labor and Related Expenses</t>
        </is>
      </c>
      <c r="F13" s="6" t="n">
        <v>3463</v>
      </c>
      <c r="G13" s="6" t="n">
        <v>3880</v>
      </c>
      <c r="H13" s="6" t="n">
        <v>5482</v>
      </c>
      <c r="I13" s="6" t="n">
        <v>5784</v>
      </c>
      <c r="K13" s="6" t="n">
        <v>7839</v>
      </c>
    </row>
    <row r="14">
      <c r="A14" s="4" t="inlineStr">
        <is>
          <t>Total Operating Expenses</t>
        </is>
      </c>
      <c r="F14" s="6" t="n">
        <v>14930</v>
      </c>
      <c r="G14" s="6" t="n">
        <v>15021</v>
      </c>
      <c r="H14" s="6" t="n">
        <v>24832</v>
      </c>
      <c r="I14" s="6" t="n">
        <v>23181</v>
      </c>
      <c r="K14" s="6" t="n">
        <v>31178</v>
      </c>
    </row>
    <row r="15">
      <c r="A15" s="4" t="inlineStr">
        <is>
          <t>Other Operating Expenses</t>
        </is>
      </c>
      <c r="H15" s="6" t="n">
        <v>4575</v>
      </c>
    </row>
    <row r="16">
      <c r="A16" s="4" t="inlineStr">
        <is>
          <t>As Reported [Member] | Restaurant Sales [Member]</t>
        </is>
      </c>
    </row>
    <row r="17">
      <c r="A17" s="3" t="inlineStr">
        <is>
          <t>New Accounting Pronouncements or Change in Accounting Principle [Line Items]</t>
        </is>
      </c>
    </row>
    <row r="18">
      <c r="A18" s="4" t="inlineStr">
        <is>
          <t>Revenues</t>
        </is>
      </c>
      <c r="F18" s="6" t="n">
        <v>12097</v>
      </c>
      <c r="G18" s="6" t="n">
        <v>11977</v>
      </c>
      <c r="H18" s="6" t="n">
        <v>18892</v>
      </c>
      <c r="I18" s="6" t="n">
        <v>17641</v>
      </c>
      <c r="K18" s="6" t="n">
        <v>23855</v>
      </c>
    </row>
    <row r="19">
      <c r="A19" s="4" t="inlineStr">
        <is>
          <t>Adjustment [Member]</t>
        </is>
      </c>
    </row>
    <row r="20">
      <c r="A20" s="3" t="inlineStr">
        <is>
          <t>New Accounting Pronouncements or Change in Accounting Principle [Line Items]</t>
        </is>
      </c>
    </row>
    <row r="21">
      <c r="A21" s="4" t="inlineStr">
        <is>
          <t>Revenues</t>
        </is>
      </c>
      <c r="F21" s="6" t="n">
        <v>-315</v>
      </c>
      <c r="G21" s="6" t="n">
        <v>-294</v>
      </c>
      <c r="H21" s="6" t="n">
        <v>-441</v>
      </c>
      <c r="I21" s="6" t="n">
        <v>-477</v>
      </c>
      <c r="K21" s="6" t="n">
        <v>-672</v>
      </c>
    </row>
    <row r="22">
      <c r="A22" s="4" t="inlineStr">
        <is>
          <t>Labor and Related Expenses</t>
        </is>
      </c>
      <c r="F22" s="6" t="n">
        <v>-315</v>
      </c>
      <c r="G22" s="6" t="n">
        <v>-294</v>
      </c>
      <c r="H22" s="6" t="n">
        <v>-409</v>
      </c>
      <c r="I22" s="6" t="n">
        <v>-477</v>
      </c>
      <c r="K22" s="6" t="n">
        <v>-672</v>
      </c>
    </row>
    <row r="23">
      <c r="A23" s="4" t="inlineStr">
        <is>
          <t>Total Operating Expenses</t>
        </is>
      </c>
      <c r="F23" s="6" t="n">
        <v>-315</v>
      </c>
      <c r="G23" s="6" t="n">
        <v>-294</v>
      </c>
      <c r="H23" s="6" t="n">
        <v>-441</v>
      </c>
      <c r="I23" s="6" t="n">
        <v>-477</v>
      </c>
      <c r="K23" s="6" t="n">
        <v>-672</v>
      </c>
    </row>
    <row r="24">
      <c r="A24" s="4" t="inlineStr">
        <is>
          <t>Other Operating Expenses</t>
        </is>
      </c>
      <c r="H24" s="6" t="n">
        <v>-32</v>
      </c>
    </row>
    <row r="25">
      <c r="A25" s="4" t="inlineStr">
        <is>
          <t>Adjustment [Member] | Restaurant Sales [Member]</t>
        </is>
      </c>
    </row>
    <row r="26">
      <c r="A26" s="3" t="inlineStr">
        <is>
          <t>New Accounting Pronouncements or Change in Accounting Principle [Line Items]</t>
        </is>
      </c>
    </row>
    <row r="27">
      <c r="A27" s="4" t="inlineStr">
        <is>
          <t>Revenues</t>
        </is>
      </c>
      <c r="F27" s="6" t="n">
        <v>-315</v>
      </c>
      <c r="G27" s="6" t="n">
        <v>-294</v>
      </c>
      <c r="H27" s="6" t="n">
        <v>-441</v>
      </c>
      <c r="I27" s="6" t="n">
        <v>-477</v>
      </c>
      <c r="K27" s="5" t="n">
        <v>-672</v>
      </c>
    </row>
    <row r="28">
      <c r="A28" s="4" t="inlineStr">
        <is>
          <t>As Restated [Member]</t>
        </is>
      </c>
    </row>
    <row r="29">
      <c r="A29" s="3" t="inlineStr">
        <is>
          <t>New Accounting Pronouncements or Change in Accounting Principle [Line Items]</t>
        </is>
      </c>
    </row>
    <row r="30">
      <c r="A30" s="4" t="inlineStr">
        <is>
          <t>Revenues</t>
        </is>
      </c>
      <c r="F30" s="6" t="n">
        <v>15549</v>
      </c>
      <c r="G30" s="6" t="n">
        <v>17224</v>
      </c>
      <c r="H30" s="6" t="n">
        <v>24498</v>
      </c>
      <c r="I30" s="6" t="n">
        <v>24859</v>
      </c>
    </row>
    <row r="31">
      <c r="A31" s="4" t="inlineStr">
        <is>
          <t>Labor and Related Expenses</t>
        </is>
      </c>
      <c r="F31" s="6" t="n">
        <v>3148</v>
      </c>
      <c r="G31" s="6" t="n">
        <v>3586</v>
      </c>
      <c r="H31" s="6" t="n">
        <v>5073</v>
      </c>
      <c r="I31" s="6" t="n">
        <v>5307</v>
      </c>
    </row>
    <row r="32">
      <c r="A32" s="4" t="inlineStr">
        <is>
          <t>Total Operating Expenses</t>
        </is>
      </c>
      <c r="F32" s="6" t="n">
        <v>14615</v>
      </c>
      <c r="G32" s="6" t="n">
        <v>14727</v>
      </c>
      <c r="H32" s="6" t="n">
        <v>24391</v>
      </c>
      <c r="I32" s="6" t="n">
        <v>22704</v>
      </c>
    </row>
    <row r="33">
      <c r="A33" s="4" t="inlineStr">
        <is>
          <t>Other Operating Expenses</t>
        </is>
      </c>
      <c r="H33" s="6" t="n">
        <v>4543</v>
      </c>
    </row>
    <row r="34">
      <c r="A34" s="4" t="inlineStr">
        <is>
          <t>As Restated [Member] | Restaurant Sales [Member]</t>
        </is>
      </c>
    </row>
    <row r="35">
      <c r="A35" s="3" t="inlineStr">
        <is>
          <t>New Accounting Pronouncements or Change in Accounting Principle [Line Items]</t>
        </is>
      </c>
    </row>
    <row r="36">
      <c r="A36" s="4" t="inlineStr">
        <is>
          <t>Revenues</t>
        </is>
      </c>
      <c r="F36" s="5" t="n">
        <v>11782</v>
      </c>
      <c r="G36" s="5" t="n">
        <v>11683</v>
      </c>
      <c r="H36" s="5" t="n">
        <v>18451</v>
      </c>
      <c r="I36" s="5" t="n">
        <v>17164</v>
      </c>
    </row>
  </sheetData>
  <mergeCells count="4">
    <mergeCell ref="A1:A2"/>
    <mergeCell ref="C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Revenue Recognized Disaggregated by Typ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isaggregation of Revenue [Line Items]</t>
        </is>
      </c>
    </row>
    <row r="4">
      <c r="A4" s="4" t="inlineStr">
        <is>
          <t>Net sales</t>
        </is>
      </c>
      <c r="B4" s="5" t="n">
        <v>1704</v>
      </c>
      <c r="C4" s="5" t="n">
        <v>32578</v>
      </c>
      <c r="D4" s="5" t="n">
        <v>33555</v>
      </c>
    </row>
    <row r="5">
      <c r="A5" s="4" t="inlineStr">
        <is>
          <t>Restaurant Sales [Member]</t>
        </is>
      </c>
    </row>
    <row r="6">
      <c r="A6" s="3" t="inlineStr">
        <is>
          <t>Disaggregation of Revenue [Line Items]</t>
        </is>
      </c>
    </row>
    <row r="7">
      <c r="A7" s="4" t="inlineStr">
        <is>
          <t>Net sales</t>
        </is>
      </c>
      <c r="B7" s="6" t="n">
        <v>1326</v>
      </c>
      <c r="C7" s="6" t="n">
        <v>23139</v>
      </c>
      <c r="D7" s="6" t="n">
        <v>22473</v>
      </c>
    </row>
    <row r="8">
      <c r="A8" s="4" t="inlineStr">
        <is>
          <t>BF Commissary Sales [Member]</t>
        </is>
      </c>
    </row>
    <row r="9">
      <c r="A9" s="3" t="inlineStr">
        <is>
          <t>Disaggregation of Revenue [Line Items]</t>
        </is>
      </c>
    </row>
    <row r="10">
      <c r="A10" s="4" t="inlineStr">
        <is>
          <t>Net sales</t>
        </is>
      </c>
      <c r="B10" s="6" t="n">
        <v>24</v>
      </c>
      <c r="C10" s="6" t="n">
        <v>827</v>
      </c>
      <c r="D10" s="6" t="n">
        <v>710</v>
      </c>
    </row>
    <row r="11">
      <c r="A11" s="4" t="inlineStr">
        <is>
          <t>Sales-based Royalties [Member]</t>
        </is>
      </c>
    </row>
    <row r="12">
      <c r="A12" s="3" t="inlineStr">
        <is>
          <t>Disaggregation of Revenue [Line Items]</t>
        </is>
      </c>
    </row>
    <row r="13">
      <c r="A13" s="4" t="inlineStr">
        <is>
          <t>Net sales</t>
        </is>
      </c>
      <c r="B13" s="6" t="n">
        <v>255</v>
      </c>
      <c r="C13" s="6" t="n">
        <v>5366</v>
      </c>
      <c r="D13" s="6" t="n">
        <v>6805</v>
      </c>
    </row>
    <row r="14">
      <c r="A14" s="4" t="inlineStr">
        <is>
          <t>Rebate Royalties [Member]</t>
        </is>
      </c>
    </row>
    <row r="15">
      <c r="A15" s="3" t="inlineStr">
        <is>
          <t>Disaggregation of Revenue [Line Items]</t>
        </is>
      </c>
    </row>
    <row r="16">
      <c r="A16" s="4" t="inlineStr">
        <is>
          <t>Net sales</t>
        </is>
      </c>
      <c r="C16" s="6" t="n">
        <v>750</v>
      </c>
      <c r="D16" s="6" t="n">
        <v>564</v>
      </c>
    </row>
    <row r="17">
      <c r="A17" s="4" t="inlineStr">
        <is>
          <t>Royalty - Brand Development and Co-op [Member]</t>
        </is>
      </c>
    </row>
    <row r="18">
      <c r="A18" s="3" t="inlineStr">
        <is>
          <t>Disaggregation of Revenue [Line Items]</t>
        </is>
      </c>
    </row>
    <row r="19">
      <c r="A19" s="4" t="inlineStr">
        <is>
          <t>Net sales</t>
        </is>
      </c>
      <c r="B19" s="6" t="n">
        <v>74</v>
      </c>
      <c r="C19" s="6" t="n">
        <v>1441</v>
      </c>
      <c r="D19" s="6" t="n">
        <v>1720</v>
      </c>
    </row>
    <row r="20">
      <c r="A20" s="4" t="inlineStr">
        <is>
          <t>Initial Franchise Fees [Member]</t>
        </is>
      </c>
    </row>
    <row r="21">
      <c r="A21" s="3" t="inlineStr">
        <is>
          <t>Disaggregation of Revenue [Line Items]</t>
        </is>
      </c>
    </row>
    <row r="22">
      <c r="A22" s="4" t="inlineStr">
        <is>
          <t>Net sales</t>
        </is>
      </c>
      <c r="B22" s="6" t="n">
        <v>17</v>
      </c>
      <c r="C22" s="6" t="n">
        <v>272</v>
      </c>
      <c r="D22" s="6" t="n">
        <v>254</v>
      </c>
    </row>
    <row r="23">
      <c r="A23" s="4" t="inlineStr">
        <is>
          <t>Initial Distinct Services [Member]</t>
        </is>
      </c>
    </row>
    <row r="24">
      <c r="A24" s="3" t="inlineStr">
        <is>
          <t>Disaggregation of Revenue [Line Items]</t>
        </is>
      </c>
    </row>
    <row r="25">
      <c r="A25" s="4" t="inlineStr">
        <is>
          <t>Net sales</t>
        </is>
      </c>
      <c r="B25" s="5" t="n">
        <v>8</v>
      </c>
      <c r="C25" s="6" t="n">
        <v>90</v>
      </c>
      <c r="D25" s="6" t="n">
        <v>204</v>
      </c>
    </row>
    <row r="26">
      <c r="A26" s="4" t="inlineStr">
        <is>
          <t>Other Revenue - Terminations of Franchises [Member]</t>
        </is>
      </c>
    </row>
    <row r="27">
      <c r="A27" s="3" t="inlineStr">
        <is>
          <t>Disaggregation of Revenue [Line Items]</t>
        </is>
      </c>
    </row>
    <row r="28">
      <c r="A28" s="4" t="inlineStr">
        <is>
          <t>Net sales</t>
        </is>
      </c>
      <c r="C28" s="5" t="n">
        <v>693</v>
      </c>
      <c r="D28" s="5" t="n">
        <v>8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51" customWidth="1" min="3" max="3"/>
    <col width="46" customWidth="1" min="4" max="4"/>
    <col width="30" customWidth="1" min="5" max="5"/>
    <col width="80" customWidth="1" min="6" max="6"/>
    <col width="75" customWidth="1" min="7" max="7"/>
    <col width="33" customWidth="1" min="8" max="8"/>
    <col width="78" customWidth="1" min="9" max="9"/>
    <col width="22" customWidth="1" min="10" max="10"/>
    <col width="36" customWidth="1" min="11" max="11"/>
    <col width="50" customWidth="1" min="12" max="12"/>
  </cols>
  <sheetData>
    <row r="1">
      <c r="A1" s="1" t="inlineStr">
        <is>
          <t>Consolidated Statements of Changes in Stockholders'/Members' Equity - USD ($) $ in Thousands</t>
        </is>
      </c>
      <c r="B1" s="2" t="inlineStr">
        <is>
          <t>Total</t>
        </is>
      </c>
      <c r="C1" s="2" t="inlineStr">
        <is>
          <t>Adjustment related to adoption of ASC 606 [Member]</t>
        </is>
      </c>
      <c r="D1" s="2" t="inlineStr">
        <is>
          <t>Balance, January 1, 2019 as adjusted [Member]</t>
        </is>
      </c>
      <c r="E1" s="2" t="inlineStr">
        <is>
          <t>Controlling Interest [Member]</t>
        </is>
      </c>
      <c r="F1" s="2" t="inlineStr">
        <is>
          <t>Controlling Interest [Member]Adjustment related to adoption of ASC 606 [Member]</t>
        </is>
      </c>
      <c r="G1" s="2" t="inlineStr">
        <is>
          <t>Controlling Interest [Member]Balance, January 1, 2019 as adjusted [Member]</t>
        </is>
      </c>
      <c r="H1" s="2" t="inlineStr">
        <is>
          <t>Noncontrolling Interest [Member]</t>
        </is>
      </c>
      <c r="I1" s="2" t="inlineStr">
        <is>
          <t>Noncontrolling Interest [Member]Balance, January 1, 2019 as adjusted [Member]</t>
        </is>
      </c>
      <c r="J1" s="2" t="inlineStr">
        <is>
          <t>Common Stock [Member]</t>
        </is>
      </c>
      <c r="K1" s="2" t="inlineStr">
        <is>
          <t>Additional Paid-in Capital [Member]</t>
        </is>
      </c>
      <c r="L1" s="2" t="inlineStr">
        <is>
          <t>Retained Earnings (Accumulateds Deficit) [Member]</t>
        </is>
      </c>
    </row>
    <row r="2">
      <c r="A2" s="4" t="inlineStr">
        <is>
          <t>Beginning balance at Dec. 31, 2018</t>
        </is>
      </c>
      <c r="B2" s="5" t="n">
        <v>4808</v>
      </c>
      <c r="C2" s="5" t="n">
        <v>-1202</v>
      </c>
      <c r="D2" s="5" t="n">
        <v>3606</v>
      </c>
      <c r="E2" s="5" t="n">
        <v>4828</v>
      </c>
      <c r="F2" s="5" t="n">
        <v>-1202</v>
      </c>
      <c r="G2" s="5" t="n">
        <v>3626</v>
      </c>
      <c r="H2" s="5" t="n">
        <v>-20</v>
      </c>
      <c r="I2" s="5" t="n">
        <v>-20</v>
      </c>
    </row>
    <row r="3">
      <c r="A3" s="4" t="inlineStr">
        <is>
          <t>Net income</t>
        </is>
      </c>
      <c r="B3" s="6" t="n">
        <v>2970</v>
      </c>
      <c r="E3" s="6" t="n">
        <v>2935</v>
      </c>
      <c r="H3" s="6" t="n">
        <v>35</v>
      </c>
    </row>
    <row r="4">
      <c r="A4" s="4" t="inlineStr">
        <is>
          <t>Contributions</t>
        </is>
      </c>
      <c r="B4" s="6" t="n">
        <v>594</v>
      </c>
      <c r="E4" s="6" t="n">
        <v>594</v>
      </c>
    </row>
    <row r="5">
      <c r="A5" s="4" t="inlineStr">
        <is>
          <t>Distributions</t>
        </is>
      </c>
      <c r="B5" s="6" t="n">
        <v>-4663</v>
      </c>
      <c r="E5" s="6" t="n">
        <v>-4663</v>
      </c>
    </row>
    <row r="6">
      <c r="A6" s="4" t="inlineStr">
        <is>
          <t>Ending balance at Dec. 31, 2019</t>
        </is>
      </c>
      <c r="B6" s="6" t="n">
        <v>2507</v>
      </c>
      <c r="E6" s="6" t="n">
        <v>2492</v>
      </c>
      <c r="H6" s="6" t="n">
        <v>15</v>
      </c>
    </row>
    <row r="7">
      <c r="A7" s="4" t="inlineStr">
        <is>
          <t>Ending balance at Dec. 31, 2019</t>
        </is>
      </c>
      <c r="B7" s="6" t="n">
        <v>2507</v>
      </c>
    </row>
    <row r="8">
      <c r="A8" s="4" t="inlineStr">
        <is>
          <t>Net income</t>
        </is>
      </c>
      <c r="B8" s="6" t="n">
        <v>847</v>
      </c>
      <c r="E8" s="6" t="n">
        <v>831</v>
      </c>
      <c r="H8" s="6" t="n">
        <v>16</v>
      </c>
    </row>
    <row r="9">
      <c r="A9" s="4" t="inlineStr">
        <is>
          <t>Distributions</t>
        </is>
      </c>
      <c r="B9" s="6" t="n">
        <v>-65</v>
      </c>
      <c r="E9" s="6" t="n">
        <v>-65</v>
      </c>
    </row>
    <row r="10">
      <c r="A10" s="4" t="inlineStr">
        <is>
          <t>Ending balance at Jun. 30, 2020</t>
        </is>
      </c>
      <c r="B10" s="6" t="n">
        <v>3289</v>
      </c>
      <c r="E10" s="6" t="n">
        <v>3258</v>
      </c>
      <c r="H10" s="6" t="n">
        <v>31</v>
      </c>
    </row>
    <row r="11">
      <c r="A11" s="4" t="inlineStr">
        <is>
          <t>Beginning balance at Dec. 31, 2019</t>
        </is>
      </c>
      <c r="B11" s="6" t="n">
        <v>2507</v>
      </c>
      <c r="E11" s="6" t="n">
        <v>2492</v>
      </c>
      <c r="H11" s="6" t="n">
        <v>15</v>
      </c>
    </row>
    <row r="12">
      <c r="A12" s="4" t="inlineStr">
        <is>
          <t>Net income</t>
        </is>
      </c>
      <c r="B12" s="6" t="n">
        <v>635</v>
      </c>
      <c r="E12" s="6" t="n">
        <v>615</v>
      </c>
      <c r="H12" s="6" t="n">
        <v>20</v>
      </c>
    </row>
    <row r="13">
      <c r="A13" s="4" t="inlineStr">
        <is>
          <t>Distributions</t>
        </is>
      </c>
      <c r="B13" s="6" t="n">
        <v>-6007</v>
      </c>
      <c r="E13" s="6" t="n">
        <v>-5972</v>
      </c>
      <c r="H13" s="6" t="n">
        <v>-35</v>
      </c>
    </row>
    <row r="14">
      <c r="A14" s="4" t="inlineStr">
        <is>
          <t>Ending balance at Dec. 15, 2020</t>
        </is>
      </c>
      <c r="B14" s="6" t="n">
        <v>-2865</v>
      </c>
      <c r="E14" s="6" t="n">
        <v>-2865</v>
      </c>
    </row>
    <row r="15">
      <c r="A15" s="4" t="inlineStr">
        <is>
          <t>Beginning balance at Dec. 31, 2019</t>
        </is>
      </c>
      <c r="B15" s="6" t="n">
        <v>2507</v>
      </c>
    </row>
    <row r="16">
      <c r="A16" s="4" t="inlineStr">
        <is>
          <t>Ending balance at Dec. 15, 2020</t>
        </is>
      </c>
      <c r="B16" s="6" t="n">
        <v>46022</v>
      </c>
      <c r="J16" s="5" t="n">
        <v>1</v>
      </c>
      <c r="K16" s="5" t="n">
        <v>53594</v>
      </c>
      <c r="L16" s="5" t="n">
        <v>-7573</v>
      </c>
    </row>
    <row r="17">
      <c r="A17" s="4" t="inlineStr">
        <is>
          <t>Beginning balance at Mar. 31, 2020</t>
        </is>
      </c>
      <c r="B17" s="6" t="n">
        <v>3264</v>
      </c>
      <c r="E17" s="6" t="n">
        <v>3244</v>
      </c>
      <c r="H17" s="6" t="n">
        <v>20</v>
      </c>
    </row>
    <row r="18">
      <c r="A18" s="4" t="inlineStr">
        <is>
          <t>Net income</t>
        </is>
      </c>
      <c r="B18" s="6" t="n">
        <v>70</v>
      </c>
      <c r="E18" s="6" t="n">
        <v>59</v>
      </c>
      <c r="H18" s="6" t="n">
        <v>11</v>
      </c>
    </row>
    <row r="19">
      <c r="A19" s="4" t="inlineStr">
        <is>
          <t>Distributions</t>
        </is>
      </c>
      <c r="B19" s="6" t="n">
        <v>-45</v>
      </c>
      <c r="E19" s="6" t="n">
        <v>-45</v>
      </c>
      <c r="H19" s="6" t="n">
        <v>0</v>
      </c>
    </row>
    <row r="20">
      <c r="A20" s="4" t="inlineStr">
        <is>
          <t>Ending balance at Jun. 30, 2020</t>
        </is>
      </c>
      <c r="B20" s="6" t="n">
        <v>3289</v>
      </c>
      <c r="E20" s="6" t="n">
        <v>3258</v>
      </c>
      <c r="H20" s="5" t="n">
        <v>31</v>
      </c>
    </row>
    <row r="21">
      <c r="A21" s="4" t="inlineStr">
        <is>
          <t>Beginning balance at Dec. 15, 2020</t>
        </is>
      </c>
      <c r="B21" s="6" t="n">
        <v>-2865</v>
      </c>
      <c r="E21" s="5" t="n">
        <v>-2865</v>
      </c>
    </row>
    <row r="22">
      <c r="A22" s="4" t="inlineStr">
        <is>
          <t>Net income</t>
        </is>
      </c>
      <c r="B22" s="6" t="n">
        <v>5348</v>
      </c>
      <c r="L22" s="6" t="n">
        <v>5348</v>
      </c>
    </row>
    <row r="23">
      <c r="A23" s="4" t="inlineStr">
        <is>
          <t>Share-based compensation</t>
        </is>
      </c>
      <c r="B23" s="6" t="n">
        <v>818</v>
      </c>
      <c r="K23" s="6" t="n">
        <v>818</v>
      </c>
    </row>
    <row r="24">
      <c r="A24" s="4" t="inlineStr">
        <is>
          <t>Stock issued in acquisition of BurgerFi</t>
        </is>
      </c>
      <c r="B24" s="6" t="n">
        <v>103680</v>
      </c>
      <c r="J24" s="6" t="n">
        <v>1</v>
      </c>
      <c r="K24" s="6" t="n">
        <v>103679</v>
      </c>
    </row>
    <row r="25">
      <c r="A25" s="4" t="inlineStr">
        <is>
          <t>Contingent consideration in acquisition of BurgerFi</t>
        </is>
      </c>
      <c r="B25" s="6" t="n">
        <v>103207</v>
      </c>
      <c r="K25" s="6" t="n">
        <v>103207</v>
      </c>
    </row>
    <row r="26">
      <c r="A26" s="4" t="inlineStr">
        <is>
          <t>Ending balance at Dec. 31, 2020</t>
        </is>
      </c>
      <c r="B26" s="6" t="n">
        <v>259075</v>
      </c>
      <c r="J26" s="5" t="n">
        <v>2</v>
      </c>
      <c r="K26" s="6" t="n">
        <v>261298</v>
      </c>
      <c r="L26" s="6" t="n">
        <v>-2225</v>
      </c>
    </row>
    <row r="27">
      <c r="A27" s="4" t="inlineStr">
        <is>
          <t>Ending Balance , Shares at Dec. 31, 2020</t>
        </is>
      </c>
      <c r="J27" s="6" t="n">
        <v>17541838</v>
      </c>
    </row>
    <row r="28">
      <c r="A28" s="4" t="inlineStr">
        <is>
          <t>Net income</t>
        </is>
      </c>
      <c r="B28" s="6" t="n">
        <v>781</v>
      </c>
      <c r="L28" s="6" t="n">
        <v>781</v>
      </c>
    </row>
    <row r="29">
      <c r="A29" s="4" t="inlineStr">
        <is>
          <t>Share-based compensation</t>
        </is>
      </c>
      <c r="B29" s="6" t="n">
        <v>3042</v>
      </c>
      <c r="K29" s="6" t="n">
        <v>3042</v>
      </c>
    </row>
    <row r="30">
      <c r="A30" s="4" t="inlineStr">
        <is>
          <t>Shares issued for share-based compensation</t>
        </is>
      </c>
      <c r="B30" s="5" t="n">
        <v>75</v>
      </c>
      <c r="K30" s="6" t="n">
        <v>75</v>
      </c>
    </row>
    <row r="31">
      <c r="A31" s="4" t="inlineStr">
        <is>
          <t>Shares issued for share-based compensation, Shares</t>
        </is>
      </c>
      <c r="J31" s="6" t="n">
        <v>5000</v>
      </c>
    </row>
    <row r="32">
      <c r="A32" s="4" t="inlineStr">
        <is>
          <t>Shares issued for warrant exercises, Shares</t>
        </is>
      </c>
      <c r="B32" s="6" t="n">
        <v>7969</v>
      </c>
      <c r="J32" s="6" t="n">
        <v>7969</v>
      </c>
    </row>
    <row r="33">
      <c r="A33" s="4" t="inlineStr">
        <is>
          <t>Exchange of UPO units, Shares</t>
        </is>
      </c>
      <c r="B33" s="6" t="n">
        <v>283669</v>
      </c>
      <c r="J33" s="6" t="n">
        <v>283669</v>
      </c>
    </row>
    <row r="34">
      <c r="A34" s="4" t="inlineStr">
        <is>
          <t>Ending balance at Jun. 30, 2021</t>
        </is>
      </c>
      <c r="B34" s="5" t="n">
        <v>262973</v>
      </c>
      <c r="J34" s="5" t="n">
        <v>2</v>
      </c>
      <c r="K34" s="6" t="n">
        <v>264415</v>
      </c>
      <c r="L34" s="6" t="n">
        <v>-1444</v>
      </c>
    </row>
    <row r="35">
      <c r="A35" s="4" t="inlineStr">
        <is>
          <t>Ending Balance , Shares at Jun. 30, 2021</t>
        </is>
      </c>
      <c r="J35" s="6" t="n">
        <v>17838476</v>
      </c>
    </row>
    <row r="36">
      <c r="A36" s="4" t="inlineStr">
        <is>
          <t>Net income</t>
        </is>
      </c>
      <c r="B36" s="6" t="n">
        <v>8991</v>
      </c>
      <c r="L36" s="6" t="n">
        <v>8991</v>
      </c>
    </row>
    <row r="37">
      <c r="A37" s="4" t="inlineStr">
        <is>
          <t>Beginning balance at Mar. 31, 2021</t>
        </is>
      </c>
      <c r="B37" s="6" t="n">
        <v>251387</v>
      </c>
      <c r="J37" s="5" t="n">
        <v>2</v>
      </c>
      <c r="K37" s="6" t="n">
        <v>261820</v>
      </c>
      <c r="L37" s="6" t="n">
        <v>-10435</v>
      </c>
    </row>
    <row r="38">
      <c r="A38" s="4" t="inlineStr">
        <is>
          <t>Share-based compensation</t>
        </is>
      </c>
      <c r="B38" s="6" t="n">
        <v>2595</v>
      </c>
      <c r="K38" s="6" t="n">
        <v>2595</v>
      </c>
    </row>
    <row r="39">
      <c r="A39" s="4" t="inlineStr">
        <is>
          <t>Shares issued for warrant exercises, Shares</t>
        </is>
      </c>
      <c r="J39" s="6" t="n">
        <v>7969</v>
      </c>
    </row>
    <row r="40">
      <c r="A40" s="4" t="inlineStr">
        <is>
          <t>Ending balance at Jun. 30, 2021</t>
        </is>
      </c>
      <c r="B40" s="5" t="n">
        <v>262973</v>
      </c>
      <c r="J40" s="5" t="n">
        <v>2</v>
      </c>
      <c r="K40" s="5" t="n">
        <v>264415</v>
      </c>
      <c r="L40" s="5" t="n">
        <v>-1444</v>
      </c>
    </row>
    <row r="41">
      <c r="A41" s="4" t="inlineStr">
        <is>
          <t>Beginning Balance , Shares at Mar. 31, 2021</t>
        </is>
      </c>
      <c r="J41" s="6" t="n">
        <v>17830507</v>
      </c>
    </row>
    <row r="42">
      <c r="A42" s="4" t="inlineStr">
        <is>
          <t>Ending Balance , Shares at Jun. 30, 2021</t>
        </is>
      </c>
      <c r="J42" s="6" t="n">
        <v>17838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Revenue Disaggregated According to Timing of Transfer of Goods or Services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isaggregation of Revenue [Line Items]</t>
        </is>
      </c>
    </row>
    <row r="4">
      <c r="A4" s="4" t="inlineStr">
        <is>
          <t>Net sales</t>
        </is>
      </c>
      <c r="B4" s="5" t="n">
        <v>1704</v>
      </c>
      <c r="C4" s="5" t="n">
        <v>32578</v>
      </c>
      <c r="D4" s="5" t="n">
        <v>33555</v>
      </c>
    </row>
    <row r="5">
      <c r="A5" s="4" t="inlineStr">
        <is>
          <t>Revenue Recognized at a Point in Time [Member]</t>
        </is>
      </c>
    </row>
    <row r="6">
      <c r="A6" s="3" t="inlineStr">
        <is>
          <t>Disaggregation of Revenue [Line Items]</t>
        </is>
      </c>
    </row>
    <row r="7">
      <c r="A7" s="4" t="inlineStr">
        <is>
          <t>Net sales</t>
        </is>
      </c>
      <c r="B7" s="6" t="n">
        <v>1687</v>
      </c>
      <c r="C7" s="6" t="n">
        <v>32306</v>
      </c>
      <c r="D7" s="6" t="n">
        <v>33301</v>
      </c>
    </row>
    <row r="8">
      <c r="A8" s="4" t="inlineStr">
        <is>
          <t>Revenue Recognized over Time [Member]</t>
        </is>
      </c>
    </row>
    <row r="9">
      <c r="A9" s="3" t="inlineStr">
        <is>
          <t>Disaggregation of Revenue [Line Items]</t>
        </is>
      </c>
    </row>
    <row r="10">
      <c r="A10" s="4" t="inlineStr">
        <is>
          <t>Net sales</t>
        </is>
      </c>
      <c r="B10" s="6" t="n">
        <v>17</v>
      </c>
      <c r="C10" s="6" t="n">
        <v>272</v>
      </c>
      <c r="D10" s="6" t="n">
        <v>254</v>
      </c>
    </row>
    <row r="11">
      <c r="A11" s="4" t="inlineStr">
        <is>
          <t>Restaurant Sales [Member]</t>
        </is>
      </c>
    </row>
    <row r="12">
      <c r="A12" s="3" t="inlineStr">
        <is>
          <t>Disaggregation of Revenue [Line Items]</t>
        </is>
      </c>
    </row>
    <row r="13">
      <c r="A13" s="4" t="inlineStr">
        <is>
          <t>Net sales</t>
        </is>
      </c>
      <c r="B13" s="6" t="n">
        <v>1326</v>
      </c>
      <c r="C13" s="6" t="n">
        <v>23139</v>
      </c>
      <c r="D13" s="6" t="n">
        <v>22473</v>
      </c>
    </row>
    <row r="14">
      <c r="A14" s="4" t="inlineStr">
        <is>
          <t>Restaurant Sales [Member] | Revenue Recognized at a Point in Time [Member]</t>
        </is>
      </c>
    </row>
    <row r="15">
      <c r="A15" s="3" t="inlineStr">
        <is>
          <t>Disaggregation of Revenue [Line Items]</t>
        </is>
      </c>
    </row>
    <row r="16">
      <c r="A16" s="4" t="inlineStr">
        <is>
          <t>Net sales</t>
        </is>
      </c>
      <c r="B16" s="6" t="n">
        <v>1326</v>
      </c>
      <c r="C16" s="6" t="n">
        <v>23139</v>
      </c>
      <c r="D16" s="6" t="n">
        <v>22473</v>
      </c>
    </row>
    <row r="17">
      <c r="A17" s="4" t="inlineStr">
        <is>
          <t>BF Commissary Sales [Member]</t>
        </is>
      </c>
    </row>
    <row r="18">
      <c r="A18" s="3" t="inlineStr">
        <is>
          <t>Disaggregation of Revenue [Line Items]</t>
        </is>
      </c>
    </row>
    <row r="19">
      <c r="A19" s="4" t="inlineStr">
        <is>
          <t>Net sales</t>
        </is>
      </c>
      <c r="B19" s="6" t="n">
        <v>24</v>
      </c>
      <c r="C19" s="6" t="n">
        <v>827</v>
      </c>
      <c r="D19" s="6" t="n">
        <v>710</v>
      </c>
    </row>
    <row r="20">
      <c r="A20" s="4" t="inlineStr">
        <is>
          <t>BF Commissary Sales [Member] | Revenue Recognized at a Point in Time [Member]</t>
        </is>
      </c>
    </row>
    <row r="21">
      <c r="A21" s="3" t="inlineStr">
        <is>
          <t>Disaggregation of Revenue [Line Items]</t>
        </is>
      </c>
    </row>
    <row r="22">
      <c r="A22" s="4" t="inlineStr">
        <is>
          <t>Net sales</t>
        </is>
      </c>
      <c r="B22" s="6" t="n">
        <v>24</v>
      </c>
      <c r="C22" s="6" t="n">
        <v>827</v>
      </c>
      <c r="D22" s="6" t="n">
        <v>710</v>
      </c>
    </row>
    <row r="23">
      <c r="A23" s="4" t="inlineStr">
        <is>
          <t>Royalty And Other Fees [Member] | Revenue Recognized at a Point in Time [Member]</t>
        </is>
      </c>
    </row>
    <row r="24">
      <c r="A24" s="3" t="inlineStr">
        <is>
          <t>Disaggregation of Revenue [Line Items]</t>
        </is>
      </c>
    </row>
    <row r="25">
      <c r="A25" s="4" t="inlineStr">
        <is>
          <t>Net sales</t>
        </is>
      </c>
      <c r="B25" s="6" t="n">
        <v>255</v>
      </c>
      <c r="C25" s="6" t="n">
        <v>6116</v>
      </c>
      <c r="D25" s="6" t="n">
        <v>7369</v>
      </c>
    </row>
    <row r="26">
      <c r="A26" s="4" t="inlineStr">
        <is>
          <t>Terminated Franchise Fees [Member] | Revenue Recognized at a Point in Time [Member]</t>
        </is>
      </c>
    </row>
    <row r="27">
      <c r="A27" s="3" t="inlineStr">
        <is>
          <t>Disaggregation of Revenue [Line Items]</t>
        </is>
      </c>
    </row>
    <row r="28">
      <c r="A28" s="4" t="inlineStr">
        <is>
          <t>Net sales</t>
        </is>
      </c>
      <c r="C28" s="6" t="n">
        <v>693</v>
      </c>
      <c r="D28" s="6" t="n">
        <v>825</v>
      </c>
    </row>
    <row r="29">
      <c r="A29" s="4" t="inlineStr">
        <is>
          <t>Royalty - Brand Development and Co-op [Member]</t>
        </is>
      </c>
    </row>
    <row r="30">
      <c r="A30" s="3" t="inlineStr">
        <is>
          <t>Disaggregation of Revenue [Line Items]</t>
        </is>
      </c>
    </row>
    <row r="31">
      <c r="A31" s="4" t="inlineStr">
        <is>
          <t>Net sales</t>
        </is>
      </c>
      <c r="B31" s="6" t="n">
        <v>74</v>
      </c>
      <c r="C31" s="6" t="n">
        <v>1441</v>
      </c>
      <c r="D31" s="6" t="n">
        <v>1720</v>
      </c>
    </row>
    <row r="32">
      <c r="A32" s="4" t="inlineStr">
        <is>
          <t>Royalty - Brand Development and Co-op [Member] | Revenue Recognized at a Point in Time [Member]</t>
        </is>
      </c>
    </row>
    <row r="33">
      <c r="A33" s="3" t="inlineStr">
        <is>
          <t>Disaggregation of Revenue [Line Items]</t>
        </is>
      </c>
    </row>
    <row r="34">
      <c r="A34" s="4" t="inlineStr">
        <is>
          <t>Net sales</t>
        </is>
      </c>
      <c r="B34" s="6" t="n">
        <v>74</v>
      </c>
      <c r="C34" s="6" t="n">
        <v>1441</v>
      </c>
      <c r="D34" s="6" t="n">
        <v>1720</v>
      </c>
    </row>
    <row r="35">
      <c r="A35" s="4" t="inlineStr">
        <is>
          <t>Initial Franchise Fees [Member]</t>
        </is>
      </c>
    </row>
    <row r="36">
      <c r="A36" s="3" t="inlineStr">
        <is>
          <t>Disaggregation of Revenue [Line Items]</t>
        </is>
      </c>
    </row>
    <row r="37">
      <c r="A37" s="4" t="inlineStr">
        <is>
          <t>Net sales</t>
        </is>
      </c>
      <c r="B37" s="6" t="n">
        <v>17</v>
      </c>
      <c r="C37" s="6" t="n">
        <v>272</v>
      </c>
      <c r="D37" s="6" t="n">
        <v>254</v>
      </c>
    </row>
    <row r="38">
      <c r="A38" s="4" t="inlineStr">
        <is>
          <t>Initial Franchise Fees [Member] | Revenue Recognized over Time [Member]</t>
        </is>
      </c>
    </row>
    <row r="39">
      <c r="A39" s="3" t="inlineStr">
        <is>
          <t>Disaggregation of Revenue [Line Items]</t>
        </is>
      </c>
    </row>
    <row r="40">
      <c r="A40" s="4" t="inlineStr">
        <is>
          <t>Net sales</t>
        </is>
      </c>
      <c r="B40" s="6" t="n">
        <v>17</v>
      </c>
      <c r="C40" s="6" t="n">
        <v>272</v>
      </c>
      <c r="D40" s="6" t="n">
        <v>254</v>
      </c>
    </row>
    <row r="41">
      <c r="A41" s="4" t="inlineStr">
        <is>
          <t>Initial Distinct Services [Member]</t>
        </is>
      </c>
    </row>
    <row r="42">
      <c r="A42" s="3" t="inlineStr">
        <is>
          <t>Disaggregation of Revenue [Line Items]</t>
        </is>
      </c>
    </row>
    <row r="43">
      <c r="A43" s="4" t="inlineStr">
        <is>
          <t>Net sales</t>
        </is>
      </c>
      <c r="B43" s="6" t="n">
        <v>8</v>
      </c>
      <c r="C43" s="6" t="n">
        <v>90</v>
      </c>
      <c r="D43" s="6" t="n">
        <v>204</v>
      </c>
    </row>
    <row r="44">
      <c r="A44" s="4" t="inlineStr">
        <is>
          <t>Initial Distinct Services [Member] | Revenue Recognized at a Point in Time [Member]</t>
        </is>
      </c>
    </row>
    <row r="45">
      <c r="A45" s="3" t="inlineStr">
        <is>
          <t>Disaggregation of Revenue [Line Items]</t>
        </is>
      </c>
    </row>
    <row r="46">
      <c r="A46" s="4" t="inlineStr">
        <is>
          <t>Net sales</t>
        </is>
      </c>
      <c r="B46" s="5" t="n">
        <v>8</v>
      </c>
      <c r="C46" s="5" t="n">
        <v>90</v>
      </c>
      <c r="D46" s="5" t="n">
        <v>2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1) - USD ($)</t>
        </is>
      </c>
      <c r="B1" s="2" t="inlineStr">
        <is>
          <t>Dec. 31,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Transaction price allocated to performance obligations</t>
        </is>
      </c>
      <c r="C4" s="5" t="n">
        <v>4688000</v>
      </c>
    </row>
    <row r="5">
      <c r="A5" s="4" t="inlineStr">
        <is>
          <t>Revenue, Remaining Performance Obligation, Expected Timing of Satisfaction, Period</t>
        </is>
      </c>
      <c r="C5" s="4" t="inlineStr">
        <is>
          <t>10 year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Transaction price allocated to performance obligations</t>
        </is>
      </c>
      <c r="B8" s="5" t="n">
        <v>3306000</v>
      </c>
    </row>
    <row r="9">
      <c r="A9" s="4" t="inlineStr">
        <is>
          <t>Revenue, Remaining Performance Obligation, Expected Timing of Satisfaction, Period</t>
        </is>
      </c>
      <c r="B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Contract Balances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isaggregation of Revenue [Line Items]</t>
        </is>
      </c>
    </row>
    <row r="4">
      <c r="A4" s="4" t="inlineStr">
        <is>
          <t>Recognized revenue</t>
        </is>
      </c>
      <c r="B4" s="5" t="n">
        <v>41</v>
      </c>
      <c r="C4" s="5" t="n">
        <v>1023</v>
      </c>
      <c r="D4" s="5" t="n">
        <v>1283</v>
      </c>
    </row>
    <row r="5">
      <c r="A5" s="4" t="inlineStr">
        <is>
          <t>Franchising Receivables [Member]</t>
        </is>
      </c>
    </row>
    <row r="6">
      <c r="A6" s="3" t="inlineStr">
        <is>
          <t>Disaggregation of Revenue [Line Items]</t>
        </is>
      </c>
    </row>
    <row r="7">
      <c r="A7" s="4" t="inlineStr">
        <is>
          <t>Recognized revenue</t>
        </is>
      </c>
      <c r="B7" s="6" t="n">
        <v>480</v>
      </c>
      <c r="D7" s="6" t="n">
        <v>369</v>
      </c>
    </row>
    <row r="8">
      <c r="A8" s="4" t="inlineStr">
        <is>
          <t>Advertising Co Op Funds [Member]</t>
        </is>
      </c>
    </row>
    <row r="9">
      <c r="A9" s="3" t="inlineStr">
        <is>
          <t>Disaggregation of Revenue [Line Items]</t>
        </is>
      </c>
    </row>
    <row r="10">
      <c r="A10" s="4" t="inlineStr">
        <is>
          <t>Recognized revenue</t>
        </is>
      </c>
      <c r="D10" s="6" t="n">
        <v>159</v>
      </c>
    </row>
    <row r="11">
      <c r="A11" s="4" t="inlineStr">
        <is>
          <t>Gift Card Liability [Member]</t>
        </is>
      </c>
    </row>
    <row r="12">
      <c r="A12" s="3" t="inlineStr">
        <is>
          <t>Disaggregation of Revenue [Line Items]</t>
        </is>
      </c>
    </row>
    <row r="13">
      <c r="A13" s="4" t="inlineStr">
        <is>
          <t>Recognized revenue</t>
        </is>
      </c>
      <c r="B13" s="6" t="n">
        <v>430</v>
      </c>
      <c r="D13" s="6" t="n">
        <v>586</v>
      </c>
    </row>
    <row r="14">
      <c r="A14" s="4" t="inlineStr">
        <is>
          <t>Deferred Revenue, Current [Member]</t>
        </is>
      </c>
    </row>
    <row r="15">
      <c r="A15" s="3" t="inlineStr">
        <is>
          <t>Disaggregation of Revenue [Line Items]</t>
        </is>
      </c>
    </row>
    <row r="16">
      <c r="A16" s="4" t="inlineStr">
        <is>
          <t>Recognized revenue</t>
        </is>
      </c>
      <c r="B16" s="6" t="n">
        <v>490</v>
      </c>
      <c r="D16" s="6" t="n">
        <v>438</v>
      </c>
    </row>
    <row r="17">
      <c r="A17" s="4" t="inlineStr">
        <is>
          <t>Deferred Revenue, Long-term [Member]</t>
        </is>
      </c>
    </row>
    <row r="18">
      <c r="A18" s="3" t="inlineStr">
        <is>
          <t>Disaggregation of Revenue [Line Items]</t>
        </is>
      </c>
    </row>
    <row r="19">
      <c r="A19" s="4" t="inlineStr">
        <is>
          <t>Recognized revenue</t>
        </is>
      </c>
      <c r="B19" s="5" t="n">
        <v>2816</v>
      </c>
      <c r="D19" s="5" t="n">
        <v>4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Franchise Revenu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eferred Revenue Arrangement By Type [Abstract]</t>
        </is>
      </c>
    </row>
    <row r="4">
      <c r="A4" s="4" t="inlineStr">
        <is>
          <t>Recognized revenue</t>
        </is>
      </c>
      <c r="B4" s="5" t="n">
        <v>41</v>
      </c>
      <c r="C4" s="5" t="n">
        <v>1023</v>
      </c>
      <c r="D4" s="5" t="n">
        <v>12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Analysis of Deferred Revenu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Revenue From Contract With Customer [Abstract]</t>
        </is>
      </c>
    </row>
    <row r="4">
      <c r="A4" s="4" t="inlineStr">
        <is>
          <t>Balance, beginning of period</t>
        </is>
      </c>
      <c r="B4" s="5" t="n">
        <v>3053</v>
      </c>
      <c r="C4" s="5" t="n">
        <v>4688</v>
      </c>
      <c r="D4" s="5" t="n">
        <v>3935</v>
      </c>
    </row>
    <row r="5">
      <c r="A5" s="4" t="inlineStr">
        <is>
          <t>Initial franchise fees received</t>
        </is>
      </c>
      <c r="B5" s="6" t="n">
        <v>278</v>
      </c>
      <c r="C5" s="6" t="n">
        <v>413</v>
      </c>
      <c r="D5" s="6" t="n">
        <v>2036</v>
      </c>
    </row>
    <row r="6">
      <c r="A6" s="4" t="inlineStr">
        <is>
          <t>Revenue recognized for stores opened during period</t>
        </is>
      </c>
      <c r="B6" s="6" t="n">
        <v>-25</v>
      </c>
      <c r="C6" s="6" t="n">
        <v>-362</v>
      </c>
      <c r="D6" s="6" t="n">
        <v>-458</v>
      </c>
    </row>
    <row r="7">
      <c r="A7" s="4" t="inlineStr">
        <is>
          <t>Revenue recognized related to franchise agreement Default</t>
        </is>
      </c>
      <c r="C7" s="6" t="n">
        <v>-693</v>
      </c>
      <c r="D7" s="6" t="n">
        <v>-825</v>
      </c>
    </row>
    <row r="8">
      <c r="A8" s="4" t="inlineStr">
        <is>
          <t>Balance, end of period</t>
        </is>
      </c>
      <c r="B8" s="5" t="n">
        <v>3306</v>
      </c>
      <c r="C8" s="5" t="n">
        <v>4046</v>
      </c>
      <c r="D8" s="5" t="n">
        <v>46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Organization - (Details)</t>
        </is>
      </c>
      <c r="B1" s="2" t="inlineStr">
        <is>
          <t>Jun. 30, 2021Store</t>
        </is>
      </c>
    </row>
    <row r="2">
      <c r="A2" s="3" t="inlineStr">
        <is>
          <t>Organization, Consolidation and Presentation of Financial Statements [Abstract]</t>
        </is>
      </c>
    </row>
    <row r="3">
      <c r="A3" s="4" t="inlineStr">
        <is>
          <t>Number of Stores</t>
        </is>
      </c>
      <c r="B3" s="6" t="n">
        <v>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6" customWidth="1" min="5" max="5"/>
    <col width="14" customWidth="1" min="6" max="6"/>
  </cols>
  <sheetData>
    <row r="1">
      <c r="A1" s="1" t="inlineStr">
        <is>
          <t>Basis of Presentation - Summary of Store activity (Details) - Store</t>
        </is>
      </c>
      <c r="B1" s="2" t="inlineStr">
        <is>
          <t>1 Months Ended</t>
        </is>
      </c>
      <c r="C1" s="2" t="inlineStr">
        <is>
          <t>3 Months Ended</t>
        </is>
      </c>
      <c r="D1" s="2" t="inlineStr">
        <is>
          <t>6 Months Ended</t>
        </is>
      </c>
      <c r="E1" s="2" t="inlineStr">
        <is>
          <t>12 Months Ended</t>
        </is>
      </c>
    </row>
    <row r="2">
      <c r="B2" s="2" t="inlineStr">
        <is>
          <t>Dec. 31, 2020</t>
        </is>
      </c>
      <c r="C2" s="2" t="inlineStr">
        <is>
          <t>Jun. 30, 2021</t>
        </is>
      </c>
      <c r="D2" s="2" t="inlineStr">
        <is>
          <t>Jun. 30, 2021</t>
        </is>
      </c>
      <c r="E2" s="2" t="inlineStr">
        <is>
          <t>Dec. 31, 2020</t>
        </is>
      </c>
      <c r="F2" s="2" t="inlineStr">
        <is>
          <t>Dec. 31, 2019</t>
        </is>
      </c>
    </row>
    <row r="3">
      <c r="A3" s="3" t="inlineStr">
        <is>
          <t>Schedule Of Store Activity [Line Items]</t>
        </is>
      </c>
    </row>
    <row r="4">
      <c r="A4" s="4" t="inlineStr">
        <is>
          <t>Stores, end of the period</t>
        </is>
      </c>
      <c r="C4" s="6" t="n">
        <v>119</v>
      </c>
      <c r="D4" s="6" t="n">
        <v>119</v>
      </c>
    </row>
    <row r="5">
      <c r="A5" s="4" t="inlineStr">
        <is>
          <t>Franchised Stores [Member]</t>
        </is>
      </c>
    </row>
    <row r="6">
      <c r="A6" s="3" t="inlineStr">
        <is>
          <t>Schedule Of Store Activity [Line Items]</t>
        </is>
      </c>
    </row>
    <row r="7">
      <c r="A7" s="4" t="inlineStr">
        <is>
          <t>Stores, beginning of the period</t>
        </is>
      </c>
      <c r="B7" s="6" t="n">
        <v>117</v>
      </c>
      <c r="C7" s="6" t="n">
        <v>98</v>
      </c>
      <c r="D7" s="6" t="n">
        <v>102</v>
      </c>
      <c r="E7" s="6" t="n">
        <v>117</v>
      </c>
      <c r="F7" s="6" t="n">
        <v>109</v>
      </c>
    </row>
    <row r="8">
      <c r="A8" s="4" t="inlineStr">
        <is>
          <t>Stores opened during the period</t>
        </is>
      </c>
      <c r="C8" s="6" t="n">
        <v>1</v>
      </c>
      <c r="D8" s="6" t="n">
        <v>3</v>
      </c>
      <c r="E8" s="6" t="n">
        <v>9</v>
      </c>
    </row>
    <row r="9">
      <c r="A9" s="4" t="inlineStr">
        <is>
          <t>Stores transferred/sold to the Company</t>
        </is>
      </c>
      <c r="B9" s="6" t="n">
        <v>-2</v>
      </c>
      <c r="E9" s="6" t="n">
        <v>-2</v>
      </c>
      <c r="F9" s="6" t="n">
        <v>0</v>
      </c>
    </row>
    <row r="10">
      <c r="A10" s="4" t="inlineStr">
        <is>
          <t>Stores closed during the period</t>
        </is>
      </c>
      <c r="B10" s="6" t="n">
        <v>-22</v>
      </c>
      <c r="C10" s="6" t="n">
        <v>-2</v>
      </c>
      <c r="D10" s="6" t="n">
        <v>-8</v>
      </c>
      <c r="E10" s="6" t="n">
        <v>-22</v>
      </c>
      <c r="F10" s="6" t="n">
        <v>-7</v>
      </c>
    </row>
    <row r="11">
      <c r="A11" s="4" t="inlineStr">
        <is>
          <t>Stores, end of the period</t>
        </is>
      </c>
      <c r="B11" s="6" t="n">
        <v>102</v>
      </c>
      <c r="C11" s="6" t="n">
        <v>97</v>
      </c>
      <c r="D11" s="6" t="n">
        <v>97</v>
      </c>
      <c r="E11" s="6" t="n">
        <v>102</v>
      </c>
      <c r="F11" s="6" t="n">
        <v>117</v>
      </c>
    </row>
    <row r="12">
      <c r="A12" s="4" t="inlineStr">
        <is>
          <t>Corporate Owned Stores [Member]</t>
        </is>
      </c>
    </row>
    <row r="13">
      <c r="A13" s="3" t="inlineStr">
        <is>
          <t>Schedule Of Store Activity [Line Items]</t>
        </is>
      </c>
    </row>
    <row r="14">
      <c r="A14" s="4" t="inlineStr">
        <is>
          <t>Stores, beginning of the period</t>
        </is>
      </c>
      <c r="C14" s="6" t="n">
        <v>19</v>
      </c>
      <c r="D14" s="6" t="n">
        <v>17</v>
      </c>
      <c r="E14" s="6" t="n">
        <v>13</v>
      </c>
    </row>
    <row r="15">
      <c r="A15" s="4" t="inlineStr">
        <is>
          <t>Stores opened during the period</t>
        </is>
      </c>
      <c r="C15" s="6" t="n">
        <v>3</v>
      </c>
      <c r="D15" s="6" t="n">
        <v>5</v>
      </c>
      <c r="E15" s="6" t="n">
        <v>2</v>
      </c>
    </row>
    <row r="16">
      <c r="A16" s="4" t="inlineStr">
        <is>
          <t>Stores transferred/sold to the Company</t>
        </is>
      </c>
      <c r="E16" s="6" t="n">
        <v>2</v>
      </c>
    </row>
    <row r="17">
      <c r="A17" s="4" t="inlineStr">
        <is>
          <t>Stores, end of the period</t>
        </is>
      </c>
      <c r="B17" s="6" t="n">
        <v>17</v>
      </c>
      <c r="C17" s="6" t="n">
        <v>22</v>
      </c>
      <c r="D17" s="6" t="n">
        <v>22</v>
      </c>
      <c r="E17" s="6" t="n">
        <v>17</v>
      </c>
      <c r="F17" s="6" t="n">
        <v>13</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Details) - shares</t>
        </is>
      </c>
      <c r="B1" s="2" t="inlineStr">
        <is>
          <t>6 Months Ended</t>
        </is>
      </c>
      <c r="C1" s="2" t="inlineStr">
        <is>
          <t>12 Months Ended</t>
        </is>
      </c>
    </row>
    <row r="2">
      <c r="B2" s="2" t="inlineStr">
        <is>
          <t>Jun. 30, 2021</t>
        </is>
      </c>
      <c r="C2" s="2" t="inlineStr">
        <is>
          <t>Dec. 31, 2020</t>
        </is>
      </c>
    </row>
    <row r="3">
      <c r="A3" s="4" t="inlineStr">
        <is>
          <t>Common Stock [Member]</t>
        </is>
      </c>
    </row>
    <row r="4">
      <c r="A4" s="4" t="inlineStr">
        <is>
          <t>Antidilutive securities excluded from computation of earnings per share, amount</t>
        </is>
      </c>
      <c r="B4" s="6" t="n">
        <v>15063900</v>
      </c>
    </row>
    <row r="5">
      <c r="A5" s="4" t="inlineStr">
        <is>
          <t>Warrant [Member]</t>
        </is>
      </c>
    </row>
    <row r="6">
      <c r="A6" s="4" t="inlineStr">
        <is>
          <t>Antidilutive securities excluded from computation of earnings per share, amount</t>
        </is>
      </c>
      <c r="B6" s="6" t="n">
        <v>75000</v>
      </c>
      <c r="C6" s="6" t="n">
        <v>750000</v>
      </c>
    </row>
    <row r="7">
      <c r="A7" s="4" t="inlineStr">
        <is>
          <t>Warrant [Member] | Over-Allotment Option [Member]</t>
        </is>
      </c>
    </row>
    <row r="8">
      <c r="A8" s="4" t="inlineStr">
        <is>
          <t>Antidilutive securities excluded from computation of earnings per share, amount</t>
        </is>
      </c>
      <c r="B8" s="6" t="n">
        <v>75000</v>
      </c>
    </row>
    <row r="9">
      <c r="A9" s="4" t="inlineStr">
        <is>
          <t>Restricted Stock [Member]</t>
        </is>
      </c>
    </row>
    <row r="10">
      <c r="A10" s="4" t="inlineStr">
        <is>
          <t>Antidilutive securities excluded from computation of earnings per share, amount</t>
        </is>
      </c>
      <c r="B10" s="6" t="n">
        <v>2210100</v>
      </c>
      <c r="C10" s="6" t="n">
        <v>13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Basis of Presentation - Schedule of reconciliation of net loss per common share (Details) - USD ($) $ / shares in Units, $ in Thousands</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Accounting Policies [Abstract]</t>
        </is>
      </c>
    </row>
    <row r="4">
      <c r="A4" s="4" t="inlineStr">
        <is>
          <t>Net income attributable to common shareholders</t>
        </is>
      </c>
      <c r="B4" s="5" t="n">
        <v>5348</v>
      </c>
      <c r="C4" s="5" t="n">
        <v>8991</v>
      </c>
      <c r="D4" s="5" t="n">
        <v>59</v>
      </c>
      <c r="E4" s="5" t="n">
        <v>781</v>
      </c>
      <c r="F4" s="5" t="n">
        <v>831</v>
      </c>
      <c r="G4" s="5" t="n">
        <v>615</v>
      </c>
      <c r="H4" s="5" t="n">
        <v>2935</v>
      </c>
    </row>
    <row r="5">
      <c r="A5" s="4" t="inlineStr">
        <is>
          <t>Reversal of Gain on change in value of warrant liability</t>
        </is>
      </c>
      <c r="B5" s="6" t="n">
        <v>5597</v>
      </c>
      <c r="C5" s="6" t="n">
        <v>-12619</v>
      </c>
      <c r="E5" s="6" t="n">
        <v>-7673</v>
      </c>
    </row>
    <row r="6">
      <c r="A6" s="4" t="inlineStr">
        <is>
          <t>Net loss attributable to common shareholders -diluted</t>
        </is>
      </c>
      <c r="B6" s="5" t="n">
        <v>-249000</v>
      </c>
      <c r="C6" s="5" t="n">
        <v>-3628</v>
      </c>
      <c r="E6" s="5" t="n">
        <v>-6892</v>
      </c>
    </row>
    <row r="7">
      <c r="A7" s="4" t="inlineStr">
        <is>
          <t>Weighted average common shares outstanding, basic</t>
        </is>
      </c>
      <c r="B7" s="6" t="n">
        <v>17541838</v>
      </c>
      <c r="C7" s="6" t="n">
        <v>17888140</v>
      </c>
      <c r="E7" s="6" t="n">
        <v>17852493</v>
      </c>
    </row>
    <row r="8">
      <c r="A8" s="4" t="inlineStr">
        <is>
          <t>Restricted stock grants and warrants</t>
        </is>
      </c>
      <c r="C8" s="6" t="n">
        <v>847417</v>
      </c>
      <c r="E8" s="6" t="n">
        <v>2261954</v>
      </c>
    </row>
    <row r="9">
      <c r="A9" s="4" t="inlineStr">
        <is>
          <t>UPOs</t>
        </is>
      </c>
      <c r="C9" s="6" t="n">
        <v>17381</v>
      </c>
      <c r="E9" s="6" t="n">
        <v>30837</v>
      </c>
    </row>
    <row r="10">
      <c r="A10" s="4" t="inlineStr">
        <is>
          <t>Diluted weighted-average shares outstanding</t>
        </is>
      </c>
      <c r="B10" s="6" t="n">
        <v>21426115</v>
      </c>
      <c r="C10" s="6" t="n">
        <v>18752938</v>
      </c>
      <c r="E10" s="6" t="n">
        <v>20145284</v>
      </c>
    </row>
    <row r="11">
      <c r="A11" s="4" t="inlineStr">
        <is>
          <t>Basic net income per common share</t>
        </is>
      </c>
      <c r="B11" s="8" t="n">
        <v>0.3</v>
      </c>
      <c r="C11" s="8" t="n">
        <v>0.5</v>
      </c>
      <c r="E11" s="8" t="n">
        <v>0.04</v>
      </c>
    </row>
    <row r="12">
      <c r="A12" s="4" t="inlineStr">
        <is>
          <t>Diluted net loss per common share</t>
        </is>
      </c>
      <c r="B12" s="8" t="n">
        <v>-0.01</v>
      </c>
      <c r="C12" s="8" t="n">
        <v>-0.19</v>
      </c>
      <c r="E12" s="8" t="n">
        <v>-0.34</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ummary of Restricted Cash - USD ($) $ in Thousands</t>
        </is>
      </c>
      <c r="B1" s="2" t="inlineStr">
        <is>
          <t>Dec. 31, 2020</t>
        </is>
      </c>
      <c r="C1" s="2" t="inlineStr">
        <is>
          <t>Dec. 31, 2019</t>
        </is>
      </c>
    </row>
    <row r="2">
      <c r="A2" s="3" t="inlineStr">
        <is>
          <t>Restricted Cash And Cash Equivalents Items [Line Items]</t>
        </is>
      </c>
    </row>
    <row r="3">
      <c r="A3" s="4" t="inlineStr">
        <is>
          <t>Total Restricted Cash</t>
        </is>
      </c>
      <c r="B3" s="5" t="n">
        <v>3663</v>
      </c>
      <c r="C3" s="5" t="n">
        <v>727</v>
      </c>
    </row>
    <row r="4">
      <c r="A4" s="4" t="inlineStr">
        <is>
          <t>PPP Amount Held in Escrow [Member]</t>
        </is>
      </c>
    </row>
    <row r="5">
      <c r="A5" s="3" t="inlineStr">
        <is>
          <t>Restricted Cash And Cash Equivalents Items [Line Items]</t>
        </is>
      </c>
    </row>
    <row r="6">
      <c r="A6" s="4" t="inlineStr">
        <is>
          <t>Total Restricted Cash</t>
        </is>
      </c>
      <c r="B6" s="6" t="n">
        <v>2237</v>
      </c>
      <c r="C6" s="6" t="n">
        <v>0</v>
      </c>
    </row>
    <row r="7">
      <c r="A7" s="4" t="inlineStr">
        <is>
          <t>Cash Proceeds From Business Combination Held Back For Working Capital Reconciliation [Member]</t>
        </is>
      </c>
    </row>
    <row r="8">
      <c r="A8" s="3" t="inlineStr">
        <is>
          <t>Restricted Cash And Cash Equivalents Items [Line Items]</t>
        </is>
      </c>
    </row>
    <row r="9">
      <c r="A9" s="4" t="inlineStr">
        <is>
          <t>Total Restricted Cash</t>
        </is>
      </c>
      <c r="B9" s="6" t="n">
        <v>996</v>
      </c>
      <c r="C9" s="6" t="n">
        <v>0</v>
      </c>
    </row>
    <row r="10">
      <c r="A10" s="4" t="inlineStr">
        <is>
          <t>Gift Cards Purchased [Member]</t>
        </is>
      </c>
    </row>
    <row r="11">
      <c r="A11" s="3" t="inlineStr">
        <is>
          <t>Restricted Cash And Cash Equivalents Items [Line Items]</t>
        </is>
      </c>
    </row>
    <row r="12">
      <c r="A12" s="4" t="inlineStr">
        <is>
          <t>Total Restricted Cash</t>
        </is>
      </c>
      <c r="B12" s="6" t="n">
        <v>415</v>
      </c>
      <c r="C12" s="6" t="n">
        <v>505</v>
      </c>
    </row>
    <row r="13">
      <c r="A13" s="4" t="inlineStr">
        <is>
          <t>Advertising Co-op Funds [Member]</t>
        </is>
      </c>
    </row>
    <row r="14">
      <c r="A14" s="3" t="inlineStr">
        <is>
          <t>Restricted Cash And Cash Equivalents Items [Line Items]</t>
        </is>
      </c>
    </row>
    <row r="15">
      <c r="A15" s="4" t="inlineStr">
        <is>
          <t>Total Restricted Cash</t>
        </is>
      </c>
      <c r="B15" s="6" t="n">
        <v>0</v>
      </c>
      <c r="C15" s="6" t="n">
        <v>159</v>
      </c>
    </row>
    <row r="16">
      <c r="A16" s="4" t="inlineStr">
        <is>
          <t>LevelUp Loyalty Program [Member]</t>
        </is>
      </c>
    </row>
    <row r="17">
      <c r="A17" s="3" t="inlineStr">
        <is>
          <t>Restricted Cash And Cash Equivalents Items [Line Items]</t>
        </is>
      </c>
    </row>
    <row r="18">
      <c r="A18" s="4" t="inlineStr">
        <is>
          <t>Total Restricted Cash</t>
        </is>
      </c>
      <c r="B18" s="5" t="n">
        <v>15</v>
      </c>
      <c r="C18" s="5"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solidated Statements of Cash Flows - USD ($) $ in Thousands</t>
        </is>
      </c>
      <c r="B1" s="2" t="inlineStr">
        <is>
          <t>1 Months Ended</t>
        </is>
      </c>
      <c r="C1" s="2" t="inlineStr">
        <is>
          <t>6 Months Ended</t>
        </is>
      </c>
      <c r="E1" s="2" t="inlineStr">
        <is>
          <t>11 Months Ended</t>
        </is>
      </c>
      <c r="F1" s="2" t="inlineStr">
        <is>
          <t>12 Months Ended</t>
        </is>
      </c>
    </row>
    <row r="2">
      <c r="B2" s="2" t="inlineStr">
        <is>
          <t>Dec. 31, 2020</t>
        </is>
      </c>
      <c r="C2" s="2" t="inlineStr">
        <is>
          <t>Jun. 30, 2021</t>
        </is>
      </c>
      <c r="D2" s="2" t="inlineStr">
        <is>
          <t>Jun. 30, 2020</t>
        </is>
      </c>
      <c r="E2" s="2" t="inlineStr">
        <is>
          <t>Dec. 15, 2020</t>
        </is>
      </c>
      <c r="F2" s="2" t="inlineStr">
        <is>
          <t>Dec. 31, 2019</t>
        </is>
      </c>
    </row>
    <row r="3">
      <c r="A3" s="3" t="inlineStr">
        <is>
          <t>CASH FLOWS PROVIDED BY OPERATING ACTIVITIES</t>
        </is>
      </c>
    </row>
    <row r="4">
      <c r="A4" s="4" t="inlineStr">
        <is>
          <t>Net income</t>
        </is>
      </c>
      <c r="B4" s="5" t="n">
        <v>5348</v>
      </c>
      <c r="C4" s="5" t="n">
        <v>781</v>
      </c>
      <c r="D4" s="5" t="n">
        <v>847</v>
      </c>
      <c r="E4" s="5" t="n">
        <v>635</v>
      </c>
      <c r="F4" s="5" t="n">
        <v>2970</v>
      </c>
    </row>
    <row r="5">
      <c r="A5" s="3" t="inlineStr">
        <is>
          <t>Adjustments to reconcile net income to net cash (used in) provided by - operating activities</t>
        </is>
      </c>
    </row>
    <row r="6">
      <c r="A6" s="4" t="inlineStr">
        <is>
          <t>Provision for bad debts</t>
        </is>
      </c>
      <c r="C6" s="6" t="n">
        <v>37</v>
      </c>
      <c r="E6" s="6" t="n">
        <v>133</v>
      </c>
      <c r="F6" s="6" t="n">
        <v>87</v>
      </c>
    </row>
    <row r="7">
      <c r="A7" s="4" t="inlineStr">
        <is>
          <t>Depreciation and amortization</t>
        </is>
      </c>
      <c r="B7" s="6" t="n">
        <v>348</v>
      </c>
      <c r="C7" s="6" t="n">
        <v>4279</v>
      </c>
      <c r="D7" s="6" t="n">
        <v>496</v>
      </c>
      <c r="E7" s="6" t="n">
        <v>1062</v>
      </c>
      <c r="F7" s="6" t="n">
        <v>825</v>
      </c>
    </row>
    <row r="8">
      <c r="A8" s="4" t="inlineStr">
        <is>
          <t>Gain on PPP loan forgiveness</t>
        </is>
      </c>
      <c r="C8" s="6" t="n">
        <v>-2237</v>
      </c>
    </row>
    <row r="9">
      <c r="A9" s="4" t="inlineStr">
        <is>
          <t>Deferred income taxes</t>
        </is>
      </c>
      <c r="B9" s="6" t="n">
        <v>-370</v>
      </c>
      <c r="C9" s="6" t="n">
        <v>740</v>
      </c>
    </row>
    <row r="10">
      <c r="A10" s="4" t="inlineStr">
        <is>
          <t>Share-based compensation</t>
        </is>
      </c>
      <c r="B10" s="6" t="n">
        <v>818</v>
      </c>
      <c r="C10" s="6" t="n">
        <v>3117</v>
      </c>
    </row>
    <row r="11">
      <c r="A11" s="4" t="inlineStr">
        <is>
          <t>Forfeited franchise deposits</t>
        </is>
      </c>
      <c r="C11" s="6" t="n">
        <v>-67</v>
      </c>
      <c r="E11" s="6" t="n">
        <v>-693</v>
      </c>
      <c r="F11" s="6" t="n">
        <v>-825</v>
      </c>
    </row>
    <row r="12">
      <c r="A12" s="4" t="inlineStr">
        <is>
          <t>Change in fair value of warrant liability</t>
        </is>
      </c>
      <c r="B12" s="6" t="n">
        <v>5597</v>
      </c>
      <c r="C12" s="6" t="n">
        <v>-7673</v>
      </c>
    </row>
    <row r="13">
      <c r="A13" s="4" t="inlineStr">
        <is>
          <t>Gain on extinguishment of debt</t>
        </is>
      </c>
      <c r="B13" s="6" t="n">
        <v>-791</v>
      </c>
    </row>
    <row r="14">
      <c r="A14" s="4" t="inlineStr">
        <is>
          <t>Gain on sale of franchise/corporate-owned store</t>
        </is>
      </c>
      <c r="F14" s="6" t="n">
        <v>-184</v>
      </c>
    </row>
    <row r="15">
      <c r="A15" s="4" t="inlineStr">
        <is>
          <t>Gain on change in value of warrant liability</t>
        </is>
      </c>
      <c r="B15" s="6" t="n">
        <v>-5597</v>
      </c>
      <c r="C15" s="6" t="n">
        <v>-7673</v>
      </c>
    </row>
    <row r="16">
      <c r="A16" s="3" t="inlineStr">
        <is>
          <t>Changes in operating assets and liabilities, net of acquisitions</t>
        </is>
      </c>
    </row>
    <row r="17">
      <c r="A17" s="4" t="inlineStr">
        <is>
          <t>Accounts receivable</t>
        </is>
      </c>
      <c r="B17" s="6" t="n">
        <v>-339</v>
      </c>
      <c r="C17" s="6" t="n">
        <v>121</v>
      </c>
      <c r="D17" s="6" t="n">
        <v>128</v>
      </c>
      <c r="E17" s="6" t="n">
        <v>6</v>
      </c>
      <c r="F17" s="6" t="n">
        <v>-128</v>
      </c>
    </row>
    <row r="18">
      <c r="A18" s="4" t="inlineStr">
        <is>
          <t>Inventory</t>
        </is>
      </c>
      <c r="B18" s="6" t="n">
        <v>-8</v>
      </c>
      <c r="C18" s="6" t="n">
        <v>5</v>
      </c>
      <c r="D18" s="6" t="n">
        <v>77</v>
      </c>
      <c r="E18" s="6" t="n">
        <v>-10</v>
      </c>
      <c r="F18" s="6" t="n">
        <v>-127</v>
      </c>
    </row>
    <row r="19">
      <c r="A19" s="4" t="inlineStr">
        <is>
          <t>Other assets</t>
        </is>
      </c>
      <c r="B19" s="6" t="n">
        <v>-552</v>
      </c>
      <c r="C19" s="6" t="n">
        <v>-56</v>
      </c>
      <c r="D19" s="6" t="n">
        <v>102</v>
      </c>
      <c r="E19" s="6" t="n">
        <v>121</v>
      </c>
      <c r="F19" s="6" t="n">
        <v>-191</v>
      </c>
    </row>
    <row r="20">
      <c r="A20" s="4" t="inlineStr">
        <is>
          <t>Accounts payable - trade and other</t>
        </is>
      </c>
      <c r="B20" s="6" t="n">
        <v>-275</v>
      </c>
      <c r="C20" s="6" t="n">
        <v>928</v>
      </c>
      <c r="D20" s="6" t="n">
        <v>481</v>
      </c>
      <c r="E20" s="6" t="n">
        <v>751</v>
      </c>
      <c r="F20" s="6" t="n">
        <v>-380</v>
      </c>
    </row>
    <row r="21">
      <c r="A21" s="4" t="inlineStr">
        <is>
          <t>Other liabilities</t>
        </is>
      </c>
      <c r="B21" s="6" t="n">
        <v>-57</v>
      </c>
      <c r="C21" s="6" t="n">
        <v>44</v>
      </c>
      <c r="E21" s="6" t="n">
        <v>422</v>
      </c>
      <c r="F21" s="6" t="n">
        <v>260</v>
      </c>
    </row>
    <row r="22">
      <c r="A22" s="4" t="inlineStr">
        <is>
          <t>Accrued expenses</t>
        </is>
      </c>
      <c r="C22" s="6" t="n">
        <v>899</v>
      </c>
      <c r="D22" s="6" t="n">
        <v>-56</v>
      </c>
    </row>
    <row r="23">
      <c r="A23" s="4" t="inlineStr">
        <is>
          <t>Deferred revenue</t>
        </is>
      </c>
      <c r="C23" s="6" t="n">
        <v>98</v>
      </c>
      <c r="D23" s="6" t="n">
        <v>67</v>
      </c>
    </row>
    <row r="24">
      <c r="A24" s="4" t="inlineStr">
        <is>
          <t>Deferred rent</t>
        </is>
      </c>
      <c r="C24" s="6" t="n">
        <v>238</v>
      </c>
      <c r="D24" s="6" t="n">
        <v>248</v>
      </c>
    </row>
    <row r="25">
      <c r="A25" s="4" t="inlineStr">
        <is>
          <t>Accrued expenses and gift card liability</t>
        </is>
      </c>
      <c r="B25" s="6" t="n">
        <v>284</v>
      </c>
      <c r="E25" s="6" t="n">
        <v>218</v>
      </c>
      <c r="F25" s="6" t="n">
        <v>-155</v>
      </c>
    </row>
    <row r="26">
      <c r="A26" s="4" t="inlineStr">
        <is>
          <t>Deferred franchise fees</t>
        </is>
      </c>
      <c r="B26" s="6" t="n">
        <v>253</v>
      </c>
      <c r="E26" s="6" t="n">
        <v>51</v>
      </c>
      <c r="F26" s="6" t="n">
        <v>376</v>
      </c>
    </row>
    <row r="27">
      <c r="A27" s="4" t="inlineStr">
        <is>
          <t>NET CASH (USED IN) PROVIDED BY OPERATING ACTIVITIES</t>
        </is>
      </c>
      <c r="B27" s="6" t="n">
        <v>-938</v>
      </c>
      <c r="C27" s="6" t="n">
        <v>1254</v>
      </c>
      <c r="D27" s="6" t="n">
        <v>2389</v>
      </c>
      <c r="E27" s="6" t="n">
        <v>2696</v>
      </c>
      <c r="F27" s="6" t="n">
        <v>2528</v>
      </c>
    </row>
    <row r="28">
      <c r="A28" s="3" t="inlineStr">
        <is>
          <t>NET CASH (USED IN) PROVIDED BY INVESTING ACTIVITIES</t>
        </is>
      </c>
    </row>
    <row r="29">
      <c r="A29" s="4" t="inlineStr">
        <is>
          <t>Purchase of property and equipment</t>
        </is>
      </c>
      <c r="B29" s="6" t="n">
        <v>-265</v>
      </c>
      <c r="C29" s="6" t="n">
        <v>-3793</v>
      </c>
      <c r="D29" s="6" t="n">
        <v>-1206</v>
      </c>
      <c r="E29" s="6" t="n">
        <v>-3244</v>
      </c>
      <c r="F29" s="6" t="n">
        <v>-2437</v>
      </c>
    </row>
    <row r="30">
      <c r="A30" s="4" t="inlineStr">
        <is>
          <t>Trademark cost</t>
        </is>
      </c>
      <c r="C30" s="6" t="n">
        <v>-26</v>
      </c>
    </row>
    <row r="31">
      <c r="A31" s="4" t="inlineStr">
        <is>
          <t>Advances to related companies</t>
        </is>
      </c>
      <c r="B31" s="6" t="n">
        <v>-74</v>
      </c>
      <c r="C31" s="6" t="n">
        <v>-20</v>
      </c>
      <c r="D31" s="6" t="n">
        <v>-5807</v>
      </c>
      <c r="E31" s="6" t="n">
        <v>-7863</v>
      </c>
      <c r="F31" s="6" t="n">
        <v>-10601</v>
      </c>
    </row>
    <row r="32">
      <c r="A32" s="4" t="inlineStr">
        <is>
          <t>Repayments from related companies</t>
        </is>
      </c>
      <c r="D32" s="6" t="n">
        <v>4276</v>
      </c>
      <c r="E32" s="6" t="n">
        <v>11205</v>
      </c>
      <c r="F32" s="6" t="n">
        <v>11575</v>
      </c>
    </row>
    <row r="33">
      <c r="A33" s="4" t="inlineStr">
        <is>
          <t>Purchase of store</t>
        </is>
      </c>
      <c r="D33" s="6" t="n">
        <v>-650</v>
      </c>
    </row>
    <row r="34">
      <c r="A34" s="4" t="inlineStr">
        <is>
          <t>Deposit on sale</t>
        </is>
      </c>
      <c r="D34" s="6" t="n">
        <v>907</v>
      </c>
      <c r="E34" s="6" t="n">
        <v>907</v>
      </c>
    </row>
    <row r="35">
      <c r="A35" s="4" t="inlineStr">
        <is>
          <t>Purchase of restaurant from franchisee</t>
        </is>
      </c>
      <c r="E35" s="6" t="n">
        <v>-385</v>
      </c>
    </row>
    <row r="36">
      <c r="A36" s="4" t="inlineStr">
        <is>
          <t>Proceeds from deposit on potential sale of franchise/corporate owned store</t>
        </is>
      </c>
      <c r="F36" s="6" t="n">
        <v>938</v>
      </c>
    </row>
    <row r="37">
      <c r="A37" s="4" t="inlineStr">
        <is>
          <t>Acquisition of net assets, net of cash acquired</t>
        </is>
      </c>
      <c r="B37" s="6" t="n">
        <v>-27210</v>
      </c>
    </row>
    <row r="38">
      <c r="A38" s="4" t="inlineStr">
        <is>
          <t>NET CASH FLOWS FROM (USED IN) PROVIDED BY INVESTING ACTIVITIES</t>
        </is>
      </c>
      <c r="B38" s="6" t="n">
        <v>-27549</v>
      </c>
      <c r="C38" s="6" t="n">
        <v>-3839</v>
      </c>
      <c r="D38" s="6" t="n">
        <v>-2480</v>
      </c>
      <c r="E38" s="6" t="n">
        <v>620</v>
      </c>
      <c r="F38" s="6" t="n">
        <v>-525</v>
      </c>
    </row>
    <row r="39">
      <c r="A39" s="3" t="inlineStr">
        <is>
          <t>NET CASH FLOWS FROM FINANCING ACTIVITIES</t>
        </is>
      </c>
    </row>
    <row r="40">
      <c r="A40" s="4" t="inlineStr">
        <is>
          <t>Payments on revolving line of credit</t>
        </is>
      </c>
      <c r="C40" s="6" t="n">
        <v>-3012</v>
      </c>
      <c r="E40" s="6" t="n">
        <v>-2290</v>
      </c>
    </row>
    <row r="41">
      <c r="A41" s="4" t="inlineStr">
        <is>
          <t>Payments on notes payable</t>
        </is>
      </c>
      <c r="C41" s="6" t="n">
        <v>-29</v>
      </c>
      <c r="E41" s="6" t="n">
        <v>-39</v>
      </c>
      <c r="F41" s="6" t="n">
        <v>-86</v>
      </c>
    </row>
    <row r="42">
      <c r="A42" s="4" t="inlineStr">
        <is>
          <t>Note payable proceeds</t>
        </is>
      </c>
      <c r="D42" s="6" t="n">
        <v>3238</v>
      </c>
      <c r="E42" s="6" t="n">
        <v>2406</v>
      </c>
    </row>
    <row r="43">
      <c r="A43" s="4" t="inlineStr">
        <is>
          <t>Members' distributions</t>
        </is>
      </c>
      <c r="D43" s="6" t="n">
        <v>-65</v>
      </c>
      <c r="E43" s="6" t="n">
        <v>-6007</v>
      </c>
      <c r="F43" s="6" t="n">
        <v>-4663</v>
      </c>
    </row>
    <row r="44">
      <c r="A44" s="4" t="inlineStr">
        <is>
          <t>Proceeds on revolving line of credit</t>
        </is>
      </c>
      <c r="E44" s="6" t="n">
        <v>2987</v>
      </c>
      <c r="F44" s="6" t="n">
        <v>2317</v>
      </c>
    </row>
    <row r="45">
      <c r="A45" s="4" t="inlineStr">
        <is>
          <t>Members' contributions</t>
        </is>
      </c>
      <c r="F45" s="6" t="n">
        <v>594</v>
      </c>
    </row>
    <row r="46">
      <c r="A46" s="4" t="inlineStr">
        <is>
          <t>NET CASH (USED IN) PROVIDED BY FINANCING ACTIVITIES</t>
        </is>
      </c>
      <c r="C46" s="6" t="n">
        <v>-3041</v>
      </c>
      <c r="D46" s="6" t="n">
        <v>3173</v>
      </c>
      <c r="E46" s="6" t="n">
        <v>-2943</v>
      </c>
      <c r="F46" s="6" t="n">
        <v>-1838</v>
      </c>
    </row>
    <row r="47">
      <c r="A47" s="4" t="inlineStr">
        <is>
          <t>NET (DECREASE) INCREASE IN CASH AND CASH EQUIVALENTS</t>
        </is>
      </c>
      <c r="B47" s="6" t="n">
        <v>-28487</v>
      </c>
      <c r="C47" s="6" t="n">
        <v>-5626</v>
      </c>
      <c r="D47" s="6" t="n">
        <v>3082</v>
      </c>
      <c r="E47" s="6" t="n">
        <v>373</v>
      </c>
      <c r="F47" s="6" t="n">
        <v>165</v>
      </c>
    </row>
    <row r="48">
      <c r="A48" s="4" t="inlineStr">
        <is>
          <t>CASH AND CASH EQUIVALENTS, beginning of period</t>
        </is>
      </c>
      <c r="B48" s="6" t="n">
        <v>2790</v>
      </c>
      <c r="C48" s="6" t="n">
        <v>40383</v>
      </c>
      <c r="D48" s="6" t="n">
        <v>2417</v>
      </c>
      <c r="E48" s="6" t="n">
        <v>2417</v>
      </c>
      <c r="F48" s="6" t="n">
        <v>2252</v>
      </c>
    </row>
    <row r="49">
      <c r="A49" s="4" t="inlineStr">
        <is>
          <t>CASH AND CASH EQUIVALENTS, beginning of period</t>
        </is>
      </c>
      <c r="B49" s="6" t="n">
        <v>68870</v>
      </c>
    </row>
    <row r="50">
      <c r="A50" s="4" t="inlineStr">
        <is>
          <t>CASH AND CASH EQUIVALENTS, end of period</t>
        </is>
      </c>
      <c r="B50" s="5" t="n">
        <v>40383</v>
      </c>
      <c r="C50" s="5" t="n">
        <v>34757</v>
      </c>
      <c r="D50" s="5" t="n">
        <v>5499</v>
      </c>
      <c r="E50" s="5" t="n">
        <v>2790</v>
      </c>
      <c r="F50" s="5" t="n">
        <v>241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mp; Equipment - Summary of 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 gross</t>
        </is>
      </c>
      <c r="B3" s="5" t="n">
        <v>11844</v>
      </c>
      <c r="C3" s="5" t="n">
        <v>8052</v>
      </c>
      <c r="D3" s="5" t="n">
        <v>10433</v>
      </c>
    </row>
    <row r="4">
      <c r="A4" s="4" t="inlineStr">
        <is>
          <t>Less: Accumulated depreciation</t>
        </is>
      </c>
      <c r="B4" s="6" t="n">
        <v>-703</v>
      </c>
      <c r="C4" s="6" t="n">
        <v>-48</v>
      </c>
      <c r="D4" s="6" t="n">
        <v>-4132</v>
      </c>
    </row>
    <row r="5">
      <c r="A5" s="4" t="inlineStr">
        <is>
          <t>Property and equipment – net</t>
        </is>
      </c>
      <c r="B5" s="6" t="n">
        <v>11141</v>
      </c>
      <c r="C5" s="6" t="n">
        <v>8004</v>
      </c>
      <c r="D5" s="6" t="n">
        <v>6301</v>
      </c>
    </row>
    <row r="6">
      <c r="A6" s="4" t="inlineStr">
        <is>
          <t>Leasehold improvements</t>
        </is>
      </c>
    </row>
    <row r="7">
      <c r="A7" s="3" t="inlineStr">
        <is>
          <t>Property Plant And Equipment [Line Items]</t>
        </is>
      </c>
    </row>
    <row r="8">
      <c r="A8" s="4" t="inlineStr">
        <is>
          <t>Property and equipment – gross</t>
        </is>
      </c>
      <c r="B8" s="6" t="n">
        <v>8686</v>
      </c>
      <c r="C8" s="6" t="n">
        <v>5477</v>
      </c>
      <c r="D8" s="6" t="n">
        <v>5724</v>
      </c>
    </row>
    <row r="9">
      <c r="A9" s="4" t="inlineStr">
        <is>
          <t>Machinery and Equipment [Member]</t>
        </is>
      </c>
    </row>
    <row r="10">
      <c r="A10" s="3" t="inlineStr">
        <is>
          <t>Property Plant And Equipment [Line Items]</t>
        </is>
      </c>
    </row>
    <row r="11">
      <c r="A11" s="4" t="inlineStr">
        <is>
          <t>Property and equipment – gross</t>
        </is>
      </c>
      <c r="C11" s="6" t="n">
        <v>1360</v>
      </c>
      <c r="D11" s="6" t="n">
        <v>2821</v>
      </c>
    </row>
    <row r="12">
      <c r="A12" s="4" t="inlineStr">
        <is>
          <t>Computer Equipment [Member]</t>
        </is>
      </c>
    </row>
    <row r="13">
      <c r="A13" s="3" t="inlineStr">
        <is>
          <t>Property Plant And Equipment [Line Items]</t>
        </is>
      </c>
    </row>
    <row r="14">
      <c r="A14" s="4" t="inlineStr">
        <is>
          <t>Property and equipment – gross</t>
        </is>
      </c>
      <c r="C14" s="6" t="n">
        <v>208</v>
      </c>
      <c r="D14" s="6" t="n">
        <v>560</v>
      </c>
    </row>
    <row r="15">
      <c r="A15" s="4" t="inlineStr">
        <is>
          <t>Kitchen equipment and other equipment</t>
        </is>
      </c>
    </row>
    <row r="16">
      <c r="A16" s="3" t="inlineStr">
        <is>
          <t>Property Plant And Equipment [Line Items]</t>
        </is>
      </c>
    </row>
    <row r="17">
      <c r="A17" s="4" t="inlineStr">
        <is>
          <t>Property and equipment – gross</t>
        </is>
      </c>
      <c r="B17" s="6" t="n">
        <v>1557</v>
      </c>
      <c r="C17" s="6" t="n">
        <v>1548</v>
      </c>
    </row>
    <row r="18">
      <c r="A18" s="4" t="inlineStr">
        <is>
          <t>Computers and office equipment</t>
        </is>
      </c>
    </row>
    <row r="19">
      <c r="A19" s="3" t="inlineStr">
        <is>
          <t>Property Plant And Equipment [Line Items]</t>
        </is>
      </c>
    </row>
    <row r="20">
      <c r="A20" s="4" t="inlineStr">
        <is>
          <t>Property and equipment – gross</t>
        </is>
      </c>
      <c r="B20" s="6" t="n">
        <v>456</v>
      </c>
      <c r="C20" s="6" t="n">
        <v>208</v>
      </c>
    </row>
    <row r="21">
      <c r="A21" s="4" t="inlineStr">
        <is>
          <t>Furniture &amp; fixtures</t>
        </is>
      </c>
    </row>
    <row r="22">
      <c r="A22" s="3" t="inlineStr">
        <is>
          <t>Property Plant And Equipment [Line Items]</t>
        </is>
      </c>
    </row>
    <row r="23">
      <c r="A23" s="4" t="inlineStr">
        <is>
          <t>Property and equipment – gross</t>
        </is>
      </c>
      <c r="B23" s="6" t="n">
        <v>1117</v>
      </c>
      <c r="C23" s="6" t="n">
        <v>792</v>
      </c>
      <c r="D23" s="6" t="n">
        <v>1278</v>
      </c>
    </row>
    <row r="24">
      <c r="A24" s="4" t="inlineStr">
        <is>
          <t>Vehicles</t>
        </is>
      </c>
    </row>
    <row r="25">
      <c r="A25" s="3" t="inlineStr">
        <is>
          <t>Property Plant And Equipment [Line Items]</t>
        </is>
      </c>
    </row>
    <row r="26">
      <c r="A26" s="4" t="inlineStr">
        <is>
          <t>Property and equipment – gross</t>
        </is>
      </c>
      <c r="B26" s="5" t="n">
        <v>28</v>
      </c>
      <c r="C26" s="6" t="n">
        <v>27</v>
      </c>
    </row>
    <row r="27">
      <c r="A27" s="4" t="inlineStr">
        <is>
          <t>Vehicles 1 [Member]</t>
        </is>
      </c>
    </row>
    <row r="28">
      <c r="A28" s="3" t="inlineStr">
        <is>
          <t>Property Plant And Equipment [Line Items]</t>
        </is>
      </c>
    </row>
    <row r="29">
      <c r="A29" s="4" t="inlineStr">
        <is>
          <t>Property and equipment – gross</t>
        </is>
      </c>
      <c r="C29" s="5" t="n">
        <v>215</v>
      </c>
      <c r="D29" s="5"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Property &amp; Equipment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Property Plant And Equipment [Abstract]</t>
        </is>
      </c>
    </row>
    <row r="4">
      <c r="A4" s="4" t="inlineStr">
        <is>
          <t>Depreciation expense</t>
        </is>
      </c>
      <c r="B4" s="5" t="n">
        <v>48000</v>
      </c>
      <c r="C4" s="5" t="n">
        <v>350000</v>
      </c>
      <c r="D4" s="5" t="n">
        <v>249000</v>
      </c>
      <c r="E4" s="5" t="n">
        <v>655000</v>
      </c>
      <c r="F4" s="5" t="n">
        <v>486000</v>
      </c>
      <c r="G4" s="5" t="n">
        <v>1025000</v>
      </c>
      <c r="H4" s="5" t="n">
        <v>795000</v>
      </c>
    </row>
    <row r="5">
      <c r="A5" s="4" t="inlineStr">
        <is>
          <t>Leasehold improvements</t>
        </is>
      </c>
      <c r="B5" s="5" t="n">
        <v>103000</v>
      </c>
      <c r="C5" s="5" t="n">
        <v>2165000</v>
      </c>
      <c r="E5" s="5" t="n">
        <v>2165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Components of Intangible Assets (Details) - USD ($)</t>
        </is>
      </c>
      <c r="B1" s="2" t="inlineStr">
        <is>
          <t>Jun. 30, 2021</t>
        </is>
      </c>
      <c r="C1" s="2" t="inlineStr">
        <is>
          <t>Dec. 31, 2020</t>
        </is>
      </c>
      <c r="D1" s="2" t="inlineStr">
        <is>
          <t>Dec. 15, 2020</t>
        </is>
      </c>
      <c r="E1" s="2" t="inlineStr">
        <is>
          <t>Dec. 31, 2019</t>
        </is>
      </c>
    </row>
    <row r="2">
      <c r="A2" s="3" t="inlineStr">
        <is>
          <t>Finite Lived Intangible Assets [Line Items]</t>
        </is>
      </c>
    </row>
    <row r="3">
      <c r="A3" s="4" t="inlineStr">
        <is>
          <t>Amount</t>
        </is>
      </c>
      <c r="B3" s="5" t="n">
        <v>117151000</v>
      </c>
      <c r="C3" s="5" t="n">
        <v>117124000</v>
      </c>
      <c r="E3" s="5" t="n">
        <v>235000</v>
      </c>
    </row>
    <row r="4">
      <c r="A4" s="4" t="inlineStr">
        <is>
          <t>Accumulated Amortization</t>
        </is>
      </c>
      <c r="B4" s="6" t="n">
        <v>3909000</v>
      </c>
      <c r="C4" s="6" t="n">
        <v>300000</v>
      </c>
      <c r="D4" s="5" t="n">
        <v>0</v>
      </c>
      <c r="E4" s="6" t="n">
        <v>0</v>
      </c>
    </row>
    <row r="5">
      <c r="A5" s="4" t="inlineStr">
        <is>
          <t>Net Carrying Value</t>
        </is>
      </c>
      <c r="B5" s="6" t="n">
        <v>113242000</v>
      </c>
      <c r="C5" s="6" t="n">
        <v>116824000</v>
      </c>
      <c r="E5" s="6" t="n">
        <v>235000</v>
      </c>
    </row>
    <row r="6">
      <c r="A6" s="4" t="inlineStr">
        <is>
          <t>Franchise Agreements [Member]</t>
        </is>
      </c>
    </row>
    <row r="7">
      <c r="A7" s="3" t="inlineStr">
        <is>
          <t>Finite Lived Intangible Assets [Line Items]</t>
        </is>
      </c>
    </row>
    <row r="8">
      <c r="A8" s="4" t="inlineStr">
        <is>
          <t>Amount</t>
        </is>
      </c>
      <c r="B8" s="6" t="n">
        <v>24839000</v>
      </c>
      <c r="C8" s="6" t="n">
        <v>24839000</v>
      </c>
    </row>
    <row r="9">
      <c r="A9" s="4" t="inlineStr">
        <is>
          <t>Accumulated Amortization</t>
        </is>
      </c>
      <c r="B9" s="6" t="n">
        <v>1922000</v>
      </c>
      <c r="C9" s="6" t="n">
        <v>147000</v>
      </c>
    </row>
    <row r="10">
      <c r="A10" s="4" t="inlineStr">
        <is>
          <t>Net Carrying Value</t>
        </is>
      </c>
      <c r="B10" s="6" t="n">
        <v>22917000</v>
      </c>
      <c r="C10" s="6" t="n">
        <v>24692000</v>
      </c>
    </row>
    <row r="11">
      <c r="A11" s="4" t="inlineStr">
        <is>
          <t>Trade names / Trademarks [Member]</t>
        </is>
      </c>
    </row>
    <row r="12">
      <c r="A12" s="3" t="inlineStr">
        <is>
          <t>Finite Lived Intangible Assets [Line Items]</t>
        </is>
      </c>
    </row>
    <row r="13">
      <c r="A13" s="4" t="inlineStr">
        <is>
          <t>Amount</t>
        </is>
      </c>
      <c r="B13" s="6" t="n">
        <v>83060000</v>
      </c>
      <c r="C13" s="6" t="n">
        <v>83033000</v>
      </c>
      <c r="E13" s="6" t="n">
        <v>25000</v>
      </c>
    </row>
    <row r="14">
      <c r="A14" s="4" t="inlineStr">
        <is>
          <t>Accumulated Amortization</t>
        </is>
      </c>
      <c r="B14" s="6" t="n">
        <v>1499000</v>
      </c>
      <c r="C14" s="6" t="n">
        <v>115000</v>
      </c>
    </row>
    <row r="15">
      <c r="A15" s="4" t="inlineStr">
        <is>
          <t>Net Carrying Value</t>
        </is>
      </c>
      <c r="B15" s="6" t="n">
        <v>81561000</v>
      </c>
      <c r="C15" s="6" t="n">
        <v>82918000</v>
      </c>
      <c r="E15" s="6" t="n">
        <v>25000</v>
      </c>
    </row>
    <row r="16">
      <c r="A16" s="4" t="inlineStr">
        <is>
          <t>Liquor License [Member]</t>
        </is>
      </c>
    </row>
    <row r="17">
      <c r="A17" s="3" t="inlineStr">
        <is>
          <t>Finite Lived Intangible Assets [Line Items]</t>
        </is>
      </c>
    </row>
    <row r="18">
      <c r="A18" s="4" t="inlineStr">
        <is>
          <t>Amount</t>
        </is>
      </c>
      <c r="B18" s="6" t="n">
        <v>235000</v>
      </c>
      <c r="C18" s="6" t="n">
        <v>235000</v>
      </c>
      <c r="E18" s="6" t="n">
        <v>210000</v>
      </c>
    </row>
    <row r="19">
      <c r="A19" s="4" t="inlineStr">
        <is>
          <t>Net Carrying Value</t>
        </is>
      </c>
      <c r="B19" s="6" t="n">
        <v>235000</v>
      </c>
      <c r="C19" s="6" t="n">
        <v>235000</v>
      </c>
      <c r="E19" s="5" t="n">
        <v>210000</v>
      </c>
    </row>
    <row r="20">
      <c r="A20" s="4" t="inlineStr">
        <is>
          <t>Reef Kitchens License Agreement [Member]</t>
        </is>
      </c>
    </row>
    <row r="21">
      <c r="A21" s="3" t="inlineStr">
        <is>
          <t>Finite Lived Intangible Assets [Line Items]</t>
        </is>
      </c>
    </row>
    <row r="22">
      <c r="A22" s="4" t="inlineStr">
        <is>
          <t>Amount</t>
        </is>
      </c>
      <c r="B22" s="6" t="n">
        <v>8882000</v>
      </c>
      <c r="C22" s="6" t="n">
        <v>8882000</v>
      </c>
    </row>
    <row r="23">
      <c r="A23" s="4" t="inlineStr">
        <is>
          <t>Accumulated Amortization</t>
        </is>
      </c>
      <c r="B23" s="6" t="n">
        <v>481000</v>
      </c>
      <c r="C23" s="6" t="n">
        <v>37000</v>
      </c>
    </row>
    <row r="24">
      <c r="A24" s="4" t="inlineStr">
        <is>
          <t>Net Carrying Value</t>
        </is>
      </c>
      <c r="B24" s="6" t="n">
        <v>8401000</v>
      </c>
      <c r="C24" s="6" t="n">
        <v>8845000</v>
      </c>
    </row>
    <row r="25">
      <c r="A25" s="4" t="inlineStr">
        <is>
          <t>Vege Fi Product [Member]</t>
        </is>
      </c>
    </row>
    <row r="26">
      <c r="A26" s="3" t="inlineStr">
        <is>
          <t>Finite Lived Intangible Assets [Line Items]</t>
        </is>
      </c>
    </row>
    <row r="27">
      <c r="A27" s="4" t="inlineStr">
        <is>
          <t>Amount</t>
        </is>
      </c>
      <c r="B27" s="6" t="n">
        <v>135000</v>
      </c>
      <c r="C27" s="6" t="n">
        <v>135000</v>
      </c>
    </row>
    <row r="28">
      <c r="A28" s="4" t="inlineStr">
        <is>
          <t>Accumulated Amortization</t>
        </is>
      </c>
      <c r="B28" s="6" t="n">
        <v>7000</v>
      </c>
      <c r="C28" s="6" t="n">
        <v>1000</v>
      </c>
    </row>
    <row r="29">
      <c r="A29" s="4" t="inlineStr">
        <is>
          <t>Net Carrying Value</t>
        </is>
      </c>
      <c r="B29" s="5" t="n">
        <v>128000</v>
      </c>
      <c r="C29" s="5" t="n">
        <v>1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Related Amortization Expense (Details) - USD ($) $ in Thousands</t>
        </is>
      </c>
      <c r="B1" s="2" t="inlineStr">
        <is>
          <t>Jun. 30, 2021</t>
        </is>
      </c>
      <c r="C1" s="2" t="inlineStr">
        <is>
          <t>Dec. 31, 2020</t>
        </is>
      </c>
    </row>
    <row r="2">
      <c r="A2" s="3" t="inlineStr">
        <is>
          <t>Goodwill And Intangible Assets Disclosure [Abstract]</t>
        </is>
      </c>
    </row>
    <row r="3">
      <c r="A3" s="4" t="inlineStr">
        <is>
          <t>Remainder of 2021</t>
        </is>
      </c>
      <c r="B3" s="5" t="n">
        <v>3609</v>
      </c>
      <c r="C3" s="5" t="n">
        <v>7218</v>
      </c>
    </row>
    <row r="4">
      <c r="A4" s="4" t="inlineStr">
        <is>
          <t>2022</t>
        </is>
      </c>
      <c r="B4" s="6" t="n">
        <v>7219</v>
      </c>
      <c r="C4" s="6" t="n">
        <v>7218</v>
      </c>
    </row>
    <row r="5">
      <c r="A5" s="4" t="inlineStr">
        <is>
          <t>2023</t>
        </is>
      </c>
      <c r="B5" s="6" t="n">
        <v>7219</v>
      </c>
      <c r="C5" s="6" t="n">
        <v>7218</v>
      </c>
    </row>
    <row r="6">
      <c r="A6" s="4" t="inlineStr">
        <is>
          <t>2024</t>
        </is>
      </c>
      <c r="B6" s="6" t="n">
        <v>7219</v>
      </c>
      <c r="C6" s="6" t="n">
        <v>7218</v>
      </c>
    </row>
    <row r="7">
      <c r="A7" s="4" t="inlineStr">
        <is>
          <t>2025</t>
        </is>
      </c>
      <c r="B7" s="6" t="n">
        <v>7219</v>
      </c>
      <c r="C7" s="6" t="n">
        <v>7218</v>
      </c>
    </row>
    <row r="8">
      <c r="A8" s="4" t="inlineStr">
        <is>
          <t>2026 and thereafter</t>
        </is>
      </c>
      <c r="B8" s="6" t="n">
        <v>80522</v>
      </c>
      <c r="C8" s="6" t="n">
        <v>80499</v>
      </c>
    </row>
    <row r="9">
      <c r="A9" s="4" t="inlineStr">
        <is>
          <t>Total</t>
        </is>
      </c>
      <c r="B9" s="5" t="n">
        <v>113007</v>
      </c>
      <c r="C9" s="5" t="n">
        <v>1165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15, 2020</t>
        </is>
      </c>
    </row>
    <row r="3">
      <c r="A3" s="3" t="inlineStr">
        <is>
          <t>Goodwill And Intangible Assets Disclosure [Abstract]</t>
        </is>
      </c>
    </row>
    <row r="4">
      <c r="A4" s="4" t="inlineStr">
        <is>
          <t>Impairments of intangible assets</t>
        </is>
      </c>
      <c r="D4" s="5" t="n">
        <v>0</v>
      </c>
      <c r="E4" s="5" t="n">
        <v>0</v>
      </c>
      <c r="F4" s="5" t="n">
        <v>0</v>
      </c>
      <c r="G4" s="5" t="n">
        <v>0</v>
      </c>
    </row>
    <row r="5">
      <c r="A5" s="4" t="inlineStr">
        <is>
          <t>Amortization expense</t>
        </is>
      </c>
      <c r="B5" s="5" t="n">
        <v>3909000</v>
      </c>
      <c r="D5" s="6" t="n">
        <v>3909000</v>
      </c>
      <c r="F5" s="5" t="n">
        <v>300000</v>
      </c>
      <c r="G5" s="5" t="n">
        <v>0</v>
      </c>
      <c r="H5" s="5" t="n">
        <v>0</v>
      </c>
    </row>
    <row r="6">
      <c r="A6" s="4" t="inlineStr">
        <is>
          <t>Amortization of lease acquisition cost</t>
        </is>
      </c>
      <c r="B6" s="6" t="n">
        <v>7500</v>
      </c>
      <c r="D6" s="6" t="n">
        <v>15000</v>
      </c>
    </row>
    <row r="7">
      <c r="A7" s="4" t="inlineStr">
        <is>
          <t>Amortization expense</t>
        </is>
      </c>
      <c r="B7" s="5" t="n">
        <v>1821000</v>
      </c>
      <c r="C7" s="5" t="n">
        <v>0</v>
      </c>
      <c r="D7" s="5" t="n">
        <v>3624000</v>
      </c>
      <c r="E7"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ggregate Value of the Consideration Paid by OPES in the Business Combination (Details) $ in Thousands</t>
        </is>
      </c>
      <c r="B1" s="2" t="inlineStr">
        <is>
          <t>Dec. 16, 2020USD ($)</t>
        </is>
      </c>
    </row>
    <row r="2">
      <c r="A2" s="3" t="inlineStr">
        <is>
          <t>Business Acquisition [Line Items]</t>
        </is>
      </c>
    </row>
    <row r="3">
      <c r="A3" s="4" t="inlineStr">
        <is>
          <t>Total Consideration</t>
        </is>
      </c>
      <c r="B3" s="5" t="n">
        <v>236887</v>
      </c>
    </row>
    <row r="4">
      <c r="A4" s="4" t="inlineStr">
        <is>
          <t>BurgerFi International LLC [Member]</t>
        </is>
      </c>
    </row>
    <row r="5">
      <c r="A5" s="3" t="inlineStr">
        <is>
          <t>Business Acquisition [Line Items]</t>
        </is>
      </c>
    </row>
    <row r="6">
      <c r="A6" s="4" t="inlineStr">
        <is>
          <t>Cash</t>
        </is>
      </c>
      <c r="B6" s="6" t="n">
        <v>30000</v>
      </c>
    </row>
    <row r="7">
      <c r="A7" s="4" t="inlineStr">
        <is>
          <t>Stock</t>
        </is>
      </c>
      <c r="B7" s="6" t="n">
        <v>103680</v>
      </c>
    </row>
    <row r="8">
      <c r="A8" s="4" t="inlineStr">
        <is>
          <t>Contingent consideration</t>
        </is>
      </c>
      <c r="B8" s="6" t="n">
        <v>103207</v>
      </c>
    </row>
    <row r="9">
      <c r="A9" s="4" t="inlineStr">
        <is>
          <t>Total Consideration</t>
        </is>
      </c>
      <c r="B9" s="5" t="n">
        <v>236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Business Combinations - Summary of Input Variables (Details)</t>
        </is>
      </c>
      <c r="B1" s="2" t="inlineStr">
        <is>
          <t>1 Months Ended</t>
        </is>
      </c>
    </row>
    <row r="2">
      <c r="B2" s="2" t="inlineStr">
        <is>
          <t>Dec. 31, 2020</t>
        </is>
      </c>
    </row>
    <row r="3">
      <c r="A3" s="3" t="inlineStr">
        <is>
          <t>Share-based Compensation Arrangement by Share-based Payment Award, Fair Value Assumptions and Methodology [Abstract]</t>
        </is>
      </c>
    </row>
    <row r="4">
      <c r="A4" s="4" t="inlineStr">
        <is>
          <t>Risk-free interest rate</t>
        </is>
      </c>
      <c r="B4" s="4" t="inlineStr">
        <is>
          <t>0.37%</t>
        </is>
      </c>
    </row>
    <row r="5">
      <c r="A5" s="4" t="inlineStr">
        <is>
          <t>Expected life in years</t>
        </is>
      </c>
      <c r="B5" s="4" t="inlineStr">
        <is>
          <t>3 years</t>
        </is>
      </c>
    </row>
    <row r="6">
      <c r="A6" s="4" t="inlineStr">
        <is>
          <t>Expected volatility</t>
        </is>
      </c>
      <c r="B6" s="4" t="inlineStr">
        <is>
          <t>60.00%</t>
        </is>
      </c>
    </row>
    <row r="7">
      <c r="A7" s="4" t="inlineStr">
        <is>
          <t>Expected dividend yield</t>
        </is>
      </c>
      <c r="B7" s="4" t="inlineStr">
        <is>
          <t>0.00%</t>
        </is>
      </c>
      <c r="C7" s="4" t="inlineStr">
        <is>
          <t>[1]</t>
        </is>
      </c>
    </row>
    <row r="8"/>
    <row r="9">
      <c r="A9" s="4" t="inlineStr">
        <is>
          <t>[1]</t>
        </is>
      </c>
      <c r="B9" s="4" t="inlineStr">
        <is>
          <t>The Monte Carlo method assumes a reinvestment of dividends.</t>
        </is>
      </c>
    </row>
  </sheetData>
  <mergeCells count="5">
    <mergeCell ref="A1:A2"/>
    <mergeCell ref="B1:C1"/>
    <mergeCell ref="B2:C2"/>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Details) - USD ($) $ in Thousands</t>
        </is>
      </c>
      <c r="B1" s="2" t="inlineStr">
        <is>
          <t>Dec. 16, 2020</t>
        </is>
      </c>
      <c r="C1" s="2" t="inlineStr">
        <is>
          <t>Jun. 30, 2021</t>
        </is>
      </c>
      <c r="D1" s="2" t="inlineStr">
        <is>
          <t>Dec. 31, 2020</t>
        </is>
      </c>
      <c r="E1" s="2" t="inlineStr">
        <is>
          <t>Dec. 31, 2019</t>
        </is>
      </c>
      <c r="F1" s="2" t="inlineStr">
        <is>
          <t>Apr. 23, 2018</t>
        </is>
      </c>
    </row>
    <row r="2">
      <c r="A2" s="3" t="inlineStr">
        <is>
          <t>Business Combinations [Abstract]</t>
        </is>
      </c>
    </row>
    <row r="3">
      <c r="A3" s="4" t="inlineStr">
        <is>
          <t>Cash</t>
        </is>
      </c>
      <c r="B3" s="5" t="n">
        <v>2179</v>
      </c>
      <c r="F3" s="5" t="n">
        <v>39</v>
      </c>
    </row>
    <row r="4">
      <c r="A4" s="4" t="inlineStr">
        <is>
          <t>Cash - restricted</t>
        </is>
      </c>
      <c r="B4" s="6" t="n">
        <v>611</v>
      </c>
    </row>
    <row r="5">
      <c r="A5" s="4" t="inlineStr">
        <is>
          <t>Accounts Receivable</t>
        </is>
      </c>
      <c r="B5" s="6" t="n">
        <v>378</v>
      </c>
      <c r="F5" s="6" t="n">
        <v>1</v>
      </c>
    </row>
    <row r="6">
      <c r="A6" s="4" t="inlineStr">
        <is>
          <t>Inventory</t>
        </is>
      </c>
      <c r="B6" s="6" t="n">
        <v>260</v>
      </c>
      <c r="F6" s="6" t="n">
        <v>28</v>
      </c>
    </row>
    <row r="7">
      <c r="A7" s="4" t="inlineStr">
        <is>
          <t>Other current assets</t>
        </is>
      </c>
      <c r="B7" s="6" t="n">
        <v>1235</v>
      </c>
      <c r="F7" s="6" t="n">
        <v>24</v>
      </c>
    </row>
    <row r="8">
      <c r="A8" s="4" t="inlineStr">
        <is>
          <t>Property &amp; equipment</t>
        </is>
      </c>
      <c r="B8" s="6" t="n">
        <v>8520</v>
      </c>
      <c r="F8" s="6" t="n">
        <v>1126</v>
      </c>
    </row>
    <row r="9">
      <c r="A9" s="4" t="inlineStr">
        <is>
          <t>Intangible assets</t>
        </is>
      </c>
      <c r="B9" s="6" t="n">
        <v>117124</v>
      </c>
    </row>
    <row r="10">
      <c r="A10" s="4" t="inlineStr">
        <is>
          <t>Other assets</t>
        </is>
      </c>
      <c r="B10" s="6" t="n">
        <v>199</v>
      </c>
      <c r="F10" s="6" t="n">
        <v>4</v>
      </c>
    </row>
    <row r="11">
      <c r="A11" s="4" t="inlineStr">
        <is>
          <t>Accounts payable - trade</t>
        </is>
      </c>
      <c r="B11" s="6" t="n">
        <v>-1952</v>
      </c>
    </row>
    <row r="12">
      <c r="A12" s="4" t="inlineStr">
        <is>
          <t>Accrued expenses</t>
        </is>
      </c>
      <c r="B12" s="6" t="n">
        <v>-1057</v>
      </c>
    </row>
    <row r="13">
      <c r="A13" s="4" t="inlineStr">
        <is>
          <t>Gift card liability</t>
        </is>
      </c>
      <c r="B13" s="6" t="n">
        <v>-292</v>
      </c>
    </row>
    <row r="14">
      <c r="A14" s="4" t="inlineStr">
        <is>
          <t>Revolving line of credit</t>
        </is>
      </c>
      <c r="B14" s="6" t="n">
        <v>-3012</v>
      </c>
    </row>
    <row r="15">
      <c r="A15" s="4" t="inlineStr">
        <is>
          <t>Current portion of deferred franchise fees</t>
        </is>
      </c>
      <c r="B15" s="6" t="n">
        <v>-521</v>
      </c>
    </row>
    <row r="16">
      <c r="A16" s="4" t="inlineStr">
        <is>
          <t>Other deposit</t>
        </is>
      </c>
      <c r="B16" s="6" t="n">
        <v>-907</v>
      </c>
    </row>
    <row r="17">
      <c r="A17" s="4" t="inlineStr">
        <is>
          <t>Deferred initial franchise fees, net of current portion</t>
        </is>
      </c>
      <c r="B17" s="6" t="n">
        <v>-2531</v>
      </c>
    </row>
    <row r="18">
      <c r="A18" s="4" t="inlineStr">
        <is>
          <t>Notes payable</t>
        </is>
      </c>
      <c r="B18" s="6" t="n">
        <v>-2889</v>
      </c>
    </row>
    <row r="19">
      <c r="A19" s="4" t="inlineStr">
        <is>
          <t>Net tangible and identifiable intangible assets acquired</t>
        </is>
      </c>
      <c r="B19" s="6" t="n">
        <v>117345</v>
      </c>
      <c r="F19" s="6" t="n">
        <v>892</v>
      </c>
    </row>
    <row r="20">
      <c r="A20" s="4" t="inlineStr">
        <is>
          <t>Consideration paid</t>
        </is>
      </c>
      <c r="B20" s="6" t="n">
        <v>236887</v>
      </c>
    </row>
    <row r="21">
      <c r="A21" s="4" t="inlineStr">
        <is>
          <t>Goodwill</t>
        </is>
      </c>
      <c r="B21" s="5" t="n">
        <v>119542</v>
      </c>
      <c r="C21" s="5" t="n">
        <v>123367</v>
      </c>
      <c r="D21" s="5" t="n">
        <v>119542</v>
      </c>
      <c r="E21" s="5" t="n">
        <v>398</v>
      </c>
      <c r="F21" s="5" t="n">
        <v>3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t>
        </is>
      </c>
      <c r="B1" s="2" t="inlineStr">
        <is>
          <t>Dec. 16, 2020</t>
        </is>
      </c>
      <c r="C1" s="2" t="inlineStr">
        <is>
          <t>Dec. 31, 2020</t>
        </is>
      </c>
      <c r="D1" s="2" t="inlineStr">
        <is>
          <t>Dec. 31, 2020</t>
        </is>
      </c>
      <c r="E1" s="2" t="inlineStr">
        <is>
          <t>Jun. 30, 2021</t>
        </is>
      </c>
    </row>
    <row r="2">
      <c r="A2" s="3" t="inlineStr">
        <is>
          <t>Business Acquisition [Line Items]</t>
        </is>
      </c>
    </row>
    <row r="3">
      <c r="A3" s="4" t="inlineStr">
        <is>
          <t>Total consideration</t>
        </is>
      </c>
      <c r="B3" s="5" t="n">
        <v>236887000</v>
      </c>
    </row>
    <row r="4">
      <c r="A4" s="4" t="inlineStr">
        <is>
          <t>Issuance of common stock</t>
        </is>
      </c>
      <c r="C4" s="6" t="n">
        <v>17541838</v>
      </c>
      <c r="D4" s="6" t="n">
        <v>17541838</v>
      </c>
      <c r="E4" s="6" t="n">
        <v>17838476</v>
      </c>
    </row>
    <row r="5">
      <c r="A5" s="4" t="inlineStr">
        <is>
          <t>Customer Relationships [Member]</t>
        </is>
      </c>
    </row>
    <row r="6">
      <c r="A6" s="3" t="inlineStr">
        <is>
          <t>Business Acquisition [Line Items]</t>
        </is>
      </c>
    </row>
    <row r="7">
      <c r="A7" s="4" t="inlineStr">
        <is>
          <t>Identifiable intangible assets acquired</t>
        </is>
      </c>
      <c r="B7" s="6" t="n">
        <v>24839000</v>
      </c>
    </row>
    <row r="8">
      <c r="A8" s="4" t="inlineStr">
        <is>
          <t>Useful Life</t>
        </is>
      </c>
      <c r="D8" s="4" t="inlineStr">
        <is>
          <t>7 years</t>
        </is>
      </c>
    </row>
    <row r="9">
      <c r="A9" s="4" t="inlineStr">
        <is>
          <t>Trade Names [Member]</t>
        </is>
      </c>
    </row>
    <row r="10">
      <c r="A10" s="3" t="inlineStr">
        <is>
          <t>Business Acquisition [Line Items]</t>
        </is>
      </c>
    </row>
    <row r="11">
      <c r="A11" s="4" t="inlineStr">
        <is>
          <t>Identifiable intangible assets acquired</t>
        </is>
      </c>
      <c r="B11" s="6" t="n">
        <v>83033000</v>
      </c>
    </row>
    <row r="12">
      <c r="A12" s="4" t="inlineStr">
        <is>
          <t>Useful Life</t>
        </is>
      </c>
      <c r="D12" s="4" t="inlineStr">
        <is>
          <t>30 years</t>
        </is>
      </c>
    </row>
    <row r="13">
      <c r="A13" s="4" t="inlineStr">
        <is>
          <t>Reef Kitchens License Agreement [Member]</t>
        </is>
      </c>
    </row>
    <row r="14">
      <c r="A14" s="3" t="inlineStr">
        <is>
          <t>Business Acquisition [Line Items]</t>
        </is>
      </c>
    </row>
    <row r="15">
      <c r="A15" s="4" t="inlineStr">
        <is>
          <t>Identifiable intangible assets acquired</t>
        </is>
      </c>
      <c r="B15" s="6" t="n">
        <v>8882000</v>
      </c>
    </row>
    <row r="16">
      <c r="A16" s="4" t="inlineStr">
        <is>
          <t>Useful Life</t>
        </is>
      </c>
      <c r="D16" s="4" t="inlineStr">
        <is>
          <t>10 years</t>
        </is>
      </c>
    </row>
    <row r="17">
      <c r="A17" s="4" t="inlineStr">
        <is>
          <t>BurgerFi Holdings, LLC [Member]</t>
        </is>
      </c>
    </row>
    <row r="18">
      <c r="A18" s="3" t="inlineStr">
        <is>
          <t>Business Acquisition [Line Items]</t>
        </is>
      </c>
    </row>
    <row r="19">
      <c r="A19" s="4" t="inlineStr">
        <is>
          <t>Total consideration</t>
        </is>
      </c>
      <c r="B19" s="6" t="n">
        <v>236887000</v>
      </c>
    </row>
    <row r="20">
      <c r="A20" s="4" t="inlineStr">
        <is>
          <t>Cash payment</t>
        </is>
      </c>
      <c r="B20" s="6" t="n">
        <v>30000000</v>
      </c>
    </row>
    <row r="21">
      <c r="A21" s="4" t="inlineStr">
        <is>
          <t>Shares issued to acquire business</t>
        </is>
      </c>
      <c r="B21" s="5" t="n">
        <v>103680000</v>
      </c>
      <c r="C21" s="5" t="n">
        <v>103680000</v>
      </c>
    </row>
    <row r="22">
      <c r="A22" s="4" t="inlineStr">
        <is>
          <t>Issuance of common stock</t>
        </is>
      </c>
      <c r="B22" s="6" t="n">
        <v>6603773</v>
      </c>
    </row>
    <row r="23">
      <c r="A23" s="4" t="inlineStr">
        <is>
          <t>Contingent consideration</t>
        </is>
      </c>
      <c r="B23" s="5" t="n">
        <v>103207000</v>
      </c>
    </row>
    <row r="24">
      <c r="A24" s="4" t="inlineStr">
        <is>
          <t>Additional common stock issued</t>
        </is>
      </c>
      <c r="B24" s="6" t="n">
        <v>9356459</v>
      </c>
    </row>
    <row r="25">
      <c r="A25" s="4" t="inlineStr">
        <is>
          <t>Share-based compensation arrangement by share-based payment award, fair value assumptions average amount</t>
        </is>
      </c>
      <c r="D25" s="5" t="n">
        <v>103207000</v>
      </c>
    </row>
    <row r="26">
      <c r="A26" s="4" t="inlineStr">
        <is>
          <t>BurgerFi Holdings, LLC [Member] | Earnout Tranche One [Member]</t>
        </is>
      </c>
    </row>
    <row r="27">
      <c r="A27" s="3" t="inlineStr">
        <is>
          <t>Business Acquisition [Line Items]</t>
        </is>
      </c>
    </row>
    <row r="28">
      <c r="A28" s="4" t="inlineStr">
        <is>
          <t>Additional common stock issued</t>
        </is>
      </c>
      <c r="B28" s="6" t="n">
        <v>3947368</v>
      </c>
    </row>
    <row r="29">
      <c r="A29" s="4" t="inlineStr">
        <is>
          <t>Shares issued, price per share</t>
        </is>
      </c>
      <c r="B29" s="5" t="n">
        <v>19</v>
      </c>
    </row>
    <row r="30">
      <c r="A30" s="4" t="inlineStr">
        <is>
          <t>BurgerFi Holdings, LLC [Member] | Earnout Tranche Two [Member]</t>
        </is>
      </c>
    </row>
    <row r="31">
      <c r="A31" s="3" t="inlineStr">
        <is>
          <t>Business Acquisition [Line Items]</t>
        </is>
      </c>
    </row>
    <row r="32">
      <c r="A32" s="4" t="inlineStr">
        <is>
          <t>Additional common stock issued</t>
        </is>
      </c>
      <c r="B32" s="6" t="n">
        <v>3409091</v>
      </c>
    </row>
    <row r="33">
      <c r="A33" s="4" t="inlineStr">
        <is>
          <t>Shares issued, price per share</t>
        </is>
      </c>
      <c r="B33" s="5" t="n">
        <v>22</v>
      </c>
    </row>
    <row r="34">
      <c r="A34" s="4" t="inlineStr">
        <is>
          <t>BurgerFi Holdings, LLC [Member] | Earnout Tranche Three [Member]</t>
        </is>
      </c>
    </row>
    <row r="35">
      <c r="A35" s="3" t="inlineStr">
        <is>
          <t>Business Acquisition [Line Items]</t>
        </is>
      </c>
    </row>
    <row r="36">
      <c r="A36" s="4" t="inlineStr">
        <is>
          <t>Additional common stock issued</t>
        </is>
      </c>
      <c r="B36" s="6" t="n">
        <v>2000000</v>
      </c>
    </row>
    <row r="37">
      <c r="A37" s="4" t="inlineStr">
        <is>
          <t>Shares issued, price per share</t>
        </is>
      </c>
      <c r="B37"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Business Combinations - Schedule of Goodwill (Details)</t>
        </is>
      </c>
      <c r="B1" s="2" t="inlineStr">
        <is>
          <t>6 Months Ended</t>
        </is>
      </c>
    </row>
    <row r="2">
      <c r="B2" s="2" t="inlineStr">
        <is>
          <t>Jun. 30, 2021USD ($)</t>
        </is>
      </c>
    </row>
    <row r="3">
      <c r="A3" s="3" t="inlineStr">
        <is>
          <t>Business Combination, Goodwill [Abstract]</t>
        </is>
      </c>
    </row>
    <row r="4">
      <c r="A4" s="4" t="inlineStr">
        <is>
          <t>Goodwill as of December 31, 2020</t>
        </is>
      </c>
      <c r="B4" s="5" t="n">
        <v>119542000</v>
      </c>
    </row>
    <row r="5">
      <c r="A5" s="4" t="inlineStr">
        <is>
          <t>Adjustments</t>
        </is>
      </c>
      <c r="B5" s="6" t="n">
        <v>3825000</v>
      </c>
    </row>
    <row r="6">
      <c r="A6" s="4" t="inlineStr">
        <is>
          <t>Goodwill as of June 30, 2021</t>
        </is>
      </c>
      <c r="B6" s="5" t="n">
        <v>12336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 xml:space="preserve"> 1. Nature of Operations and Summary of Significant Accounting Policies Organization On December 16, 2020 ( Basis of presentation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BurgerFi is the acquiree and accounting predecessor. The Company’s financial statement presentation distinguishes the Company’s financial performance into two The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5 – Business Combinations for a discussion of the estimated fair values of assets and liabilities recorded in connection with the Company’s acquisition of BURGERF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Opes Acquisition Corp. prior to the Business Combination (a special purpose acquisition company, or “SPAC”)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Reclassifications Certain reclassifications have been made to the prior year presentation to conform to the current year presentation. Nature of operations The Company, through its wholly owned subsidiary BurgerFi International, LLC, (a Delaware limited liability company) and additional Subsidiaries (collectively, “BurgerFi”) is the exclusive franchisor of the BurgerFi concept. The BurgerFi concept is a quick service restaurant offering handcrafted natural Angus gourmet burgers, hot dogs, chicken, fresh cut fries, craft beers, wine and freshly prepared custards in an urban environment. Franchises are sold in restricted geographical territories. BurgerFi has prepared its Franchise Disclosure Document as required by the United States Federal Trade Commission and has registered or will register in those states where required in order to legally sell its franchises. It is currently the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years ended December 31, 2020 and 2019 is as follows:
Successor Predecessor
Franchised stores, beginning of year 117 109
Stores opened during the year 9 15
Stores transferred/sold to the Company (2 ) 0
Stores closed during the year (22 ) (7 )
Franchised stores, end of year 102 117
Successor Predecessor
Company-owned stores, beginning of year 13 11
Stores opened during the year 2 3
Stores transferred/sold to the Company 2 0
Stores closed during the year — (1 )
Company-owned stores, end of year 17 13
End of year store totals included two and five international stores at December 31, 2020 and 2019, respectively. Liquidity and COVID-19 Our primary sources of liquidity are cash from operations, cash and cash equivalents on hand. As of December 31, 2020, we maintained a cash and cash equivalents balance of approximately $40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BurgerFis, existing BurgerFi capital investments (both for remodels and maintenance), as well as investments in our digital and corporate infrastructure. We believe our existing cash and cash equivalents, combined with the actions we have taken in response to COVID-19, On January 30, 2020, the World Health Organization (“WHO”) announced a global health emergency because of a new strain of coronavirus originating in Wuhan, China (the “COVID-19 COVID-19 off-premises From May 4, 2020 to May 11, 2020, the Company has applied for and has received approximately $2.2 million from stimulus loans under the SBA Paycheck Protection Program of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Company intends to apply to the lender for forgiveness of the stimulus loan. The Company’s eligibility for the stimulus loan, expenditures that qualify toward forgiveness, and the final balance of the stimulus loan that may be forgiven are subject to audit and final approval by the SBA. While the Company believes the loan was properly obtained, there can be no assurance regarding the outcome of an SBA review. The stimulus loans are being accounted for under ASC 470, Debt, Principles of Consolidation The Successor Consolidated Financial Statements include all amounts of the Company and its subsidiaries. The Predecessor Consolidated Financial Statements include all amounts of BURGERFI and its subsidiaries. All intercompany balances and transactions have been eliminate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year. Actual results could differ from those estimates. Segment Reporting The Company owns and operates BurgerFi restaurants in the United States, and also have domestic and international franchisees. The chief operating decision makers (the “CODMs”) are the Company’s President, Chief Operating Officer and Chief Financial Officer. As the CODMs review financial performance and allocate resources at a consolidated level on a recurring basis, the Company has one operating reporting segment and one reportable segment. Variable Interest Entities For VIE(s), the Company assesses whether the Company is the primary beneficiary as prescribed by the accounting guidance on the consolidation of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has evaluated its business relationships with franchisees to identify potential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At December 31, 2020, the Company is a guarantor for six operating leases for those entities, BF Secaucus, LLC; BF Tallahassee, LLC; BF Fort Myers, LLC; BF NY82, LLC; BF Naples Tamiami, LLC; and BF Naples Immokalee. Additionally, the Company is a guarantor for a lease for The Burger Bunch, LLC, an unrelated party. The Company may become responsible for the payments under its guarantee. The Company has determined that its maximum exposure to loss on the VIEs that it is not the primary beneficiary on results from the lease guarantees amounts to approximately $6,200,000. Additionally, on April 23, 2018 (the “Takeover Date”), the Company entered into an asset purchase and management agreement (the “APM”) with a multiple unit franchisee. The APM allowed the Company to acquire the assets of two of the franchisee’s restaurants for the consideration of the Company making the monthly principal and interest payments on the franchisee’s three bank loans through 2027. The closing on asset purchase would occur only when the debt was paid in full. The outstanding principal on the loans was approximately $1,291,000 on the Takeover Date. The APM allowed the Company to take over the management and operation of the two restaurants with full control over all operational decision making. Under the APM, the Company provided all capital for all of the restaurants’ expenditures it deemed appropriate, and paid all costs and expenses associated with the operations. All cash flow and profits or losses derived from the operations after the Takeover Date belong to the Company. The Company had evaluated the franchisee which is a party to the APM for VIE accounting under ASC 810 “Consolidation” and had determined that the franchisee under the APM was a VIE and that the Company was the primary beneficiary, effective on the Takeover Date until December 31, 2020. During 2020 BurgerFi negotiated a release of the lien from the banks on the equipment in these restaurants. Also, during 2020, BurgerFi was able to have the leases on the restaurants assigned to BurgerFi. On December 31, 2020, BurgerFi had discontinued the management of the two restaurants by termination of the APM and the franchise agreements. As a result of the discontinuation of the termination the franchisee was deconsolidated on December 31, 2020 which resulted in $791,000 gain on extinguishment of debt. The acquisition was accounted for as a business combination under the acquisition method as of the Takeover Date, and accordingly, the results of its operations are included in the Company’s consolidated financial statements from that date until December 31, 2020 as noted above. Net sales for the consolidated VIE for the Successor period from December 16, 2020 to December 31, 2020 and for the Predecessor period from January 1, 2020 to December 15, 2020 and the twelve-month period ended December 31, 2019 were $200,000, $3,700,000 and $3,900,000, respectively. Net income (loss) for the consolidated VIE for the Successor period from December 16, 2020 to December 31, 2020 and for the Predecessor period from January 1, 2020 to December 15, 2020 and the twelve-month period ended December 31, 2019 was $50,000, $10,000 and ($75,000), respectively. 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cluded in the consolidated financial statements are the following from variable interest entities for which the Company was the primary beneficiary (in thousands):
Predecessor
Cash $ 3
Property and equipment 853
Goodwill 398
Total Assets $ 1,254
Current notes payable $ 1,207
Notes payable – net of current portion —
Total liabilities 1,207
Total members’ equity 47
Total Liabilities and Members’ Equity $ 1,254
The three loans were collateralized by the VIEs’ assets and the creditors of the loans did not have recourse to the general credit of the Company. The carrying value of the VIEs assets which had collateralized the loans are noted above. Cash and Cash Equivalents The Company considers highly liquid investments with maturities of three months or less as cash equivalents. Cash and cash equivalents also include approximately $11,000 and $339,000 as of December 31, 2020 and 2019,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Restricted Cash Restricted cash consists of (i) cash collected (net of redemptions) from gift cards, (ii) cash balances for the advertising co-op, (iii) Level-up 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 at December 31, 2020 and $65,000 at December 31, 2019. Inventories Inventories primarily consist of food and beverages. Inventories are accounted for at lower of cost or net realizable value using the first-in, first-out 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generally up to ten years) or the term of the related lease. The estimated lives for machinery and equipment, computer equipment, furniture and fixtures, and vehicles range from five to seven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perating expense.​​​​​​​ Impairment of Long-Lived Assets Our long-lived assets include the Company-operated restaurant assets and related definite-lived intangible assets, which include franchise agreements and tradenames and trademark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estimates in this review process include the anticipated future cash flows from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1 to 5 years for computer software; 7 to 10 years for franchise agreements; and 30 years for Trademarks.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 of Company-operated and franchised restaurants and the resulting cash flows. Goodwill As of December 31, 2020 and 2019, in connection with the Business Combination with BurgerFi and the APM described above, the Company has a balance of approximately $119,542,000 and $398,000, respectively, of goodwill on its consolidated balance shee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re were no impairments of goodwill recognized for the years ended December 31, 2020 and 2019. Share-Based Compensation The Company has granted share-based compensation awards to certain employees under the 2020 Omnibus Equity Incentive Plan (the “Plan”). The Company measures the cost of employee services received in exchange for an equity award, which may include grants of employee stock options and restricted share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The grant date fair value of restricted share awards (“RSA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Warrant Liability The private placement warrants, consisting of the warrants exercisable under the PIPE transaction ( shares), the private placement warrants ( shares) and the working capital warrant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 Fair Value Measurements –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Net Income per Common Share Net income per common share is computed by dividing net income by the weighted average number of common shares outstanding for the period. The Company has considered the effect of (1) warrants outstanding to purchase 15,095,000 shares of common stock and (2) 750,000 shares of common stock and warrants to purchase 750,000 shares of common stock in the unit purchase option, and (3) 1,300,000 shares of restricted stock grants in the calculation of income per share. The historical partnership equity structure of BurgerFi did not include outstanding member units and as such, earnings per share information is omitted for the Predecessor periods. Reconciliation of Net Income per Common Share Basic and diluted income (loss) per common share is calculated as follows:
Successor
Numerator:
Net income available to common stock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
Concentration of Risk BurgerFi had no customers which accounted in-line in-line wine and liquor that, in the aggregate, provided approximately 5% of the BurgerFi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BurgerFi restaurants are principally located throughout the United States. BurgerFi has company owned and franchise owned locations in 23 states, with the largest number in Florida.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 New Accounting Standards Adopted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2020. The adoption of this guidance did not have a material impact on our consolidated financial statements. Revenue Recognition In May 2014, the FASB issued ASU No. 2014-09, Revenue from Contracts with Customers Revenue from Contracts with Customers On January 1, 2019, the Company adopted ASC 606, using the modified retrospective method applied to those contracts which were not completed as of January 1, 2019. The Company elected a practical expedient to aggregate the effect of all contract modifications that occurred before the adoption date, which did not have a material impact to the consolidated financial statements. Results for reporting periods beginning on or after January 1, 2019 are presented under ASC 606. Upon transition, on January 1, 2019, we recorded a decrease to opening members’ equity of $1,201,546, with a corresponding decrease of $348,730 in current deferred initial franchise fees liability, and an increase of $1,550,276 in long-term deferred initial franchise fee liabilities. Revenue Recognition Revenue consists of restaurant sales and franchise licensing revenue. Generally, revenue is recognized as performance obligations transfer to the customer in an amount that reflects the consideration we expect to be entitled in exchange for those goods or services.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Sales from our gift cards are deferred and recognized upon redemption for goods or services. Revenue is reported gross on the accompanying consolidated statements of operations with employee complimentary meals recorded as a component of labor expenses. Revenue from restaurant sales is generally paid at the time of sale. Credit cards and delivery service partners sales are generally collected shortly after the sale occurs. The revenue from electronic gift cards is deferred when purchased by the customer and revenue is recognized when the gift cards are redeemed. The Company is a Delaware limited liability company and is subject to Delaware escheatment laws. Delaware escheatment laws state that gift cards are presumed to be abandoned after five years and the balance remitted should represent the maximum cost to the issuer of merchandise. BurgerFi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revenue is recorded as expense. Prior Period Revision During the preparation of the consolidated financial statements for the successor period from December 16, 2020 to December 31, 2020 and predecessor period from January 1, 2020 to December 15, 2020, the Company identified certain immaterial errors related to the classification of the other restaurant sales discounts. The Company previously presented these other sales discounts as part of Labor and Related Expenses and Other Operating Expenses instead of as a reduction of Restaurant Sales in its unaudited consolidated statements of operations for the six-month In accordance with SAB No.99, “Materiality”, and SAB No. 108, “Considering the Effects of Prior Year Misstatements when Quantifying Misstatements in Current Year Financial Statements,” the Company evaluated the errors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Variable Interest Entities (Details) - USD ($)</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Variable Interest Entity [Line Items]</t>
        </is>
      </c>
    </row>
    <row r="4">
      <c r="A4" s="4" t="inlineStr">
        <is>
          <t>Revenue from Contract with Customer, Excluding Assessed Tax</t>
        </is>
      </c>
      <c r="B4" s="5" t="n">
        <v>1704000</v>
      </c>
      <c r="G4" s="5" t="n">
        <v>32578000</v>
      </c>
      <c r="H4" s="5" t="n">
        <v>33555000</v>
      </c>
    </row>
    <row r="5">
      <c r="A5" s="4" t="inlineStr">
        <is>
          <t>Net income (loss)</t>
        </is>
      </c>
      <c r="B5" s="5" t="n">
        <v>5348000</v>
      </c>
      <c r="C5" s="5" t="n">
        <v>8991000</v>
      </c>
      <c r="D5" s="5" t="n">
        <v>59000</v>
      </c>
      <c r="E5" s="5" t="n">
        <v>781000</v>
      </c>
      <c r="F5" s="5" t="n">
        <v>831000</v>
      </c>
      <c r="G5" s="5" t="n">
        <v>615000</v>
      </c>
      <c r="H5" s="5" t="n">
        <v>2935000</v>
      </c>
    </row>
    <row r="6">
      <c r="A6" s="4" t="inlineStr">
        <is>
          <t>Variable Interest Entity [Member]</t>
        </is>
      </c>
    </row>
    <row r="7">
      <c r="A7" s="3" t="inlineStr">
        <is>
          <t>Variable Interest Entity [Line Items]</t>
        </is>
      </c>
    </row>
    <row r="8">
      <c r="A8" s="4" t="inlineStr">
        <is>
          <t>Variable Interest Entity, Maximum Loss Exposure, Amount</t>
        </is>
      </c>
      <c r="C8" s="6" t="n">
        <v>5847000</v>
      </c>
      <c r="E8" s="6" t="n">
        <v>5847000</v>
      </c>
    </row>
    <row r="9">
      <c r="A9" s="4" t="inlineStr">
        <is>
          <t>Operating lease liability, current</t>
        </is>
      </c>
      <c r="C9" s="5" t="n">
        <v>3306000</v>
      </c>
      <c r="E9" s="5" t="n">
        <v>3306000</v>
      </c>
    </row>
    <row r="10">
      <c r="A10" s="4" t="inlineStr">
        <is>
          <t>Revenue from Contract with Customer, Excluding Assessed Tax</t>
        </is>
      </c>
      <c r="D10" s="6" t="n">
        <v>831000</v>
      </c>
      <c r="F10" s="6" t="n">
        <v>1696000</v>
      </c>
    </row>
    <row r="11">
      <c r="A11" s="4" t="inlineStr">
        <is>
          <t>Net income (loss)</t>
        </is>
      </c>
      <c r="D11" s="5" t="n">
        <v>3000</v>
      </c>
      <c r="F11" s="5" t="n">
        <v>22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14" customWidth="1" min="2" max="2"/>
    <col width="38" customWidth="1" min="3" max="3"/>
    <col width="21" customWidth="1" min="4" max="4"/>
    <col width="21" customWidth="1" min="5" max="5"/>
    <col width="21" customWidth="1" min="6" max="6"/>
    <col width="42" customWidth="1" min="7" max="7"/>
    <col width="21" customWidth="1" min="8" max="8"/>
    <col width="21" customWidth="1" min="9" max="9"/>
    <col width="42" customWidth="1" min="10" max="10"/>
    <col width="21" customWidth="1" min="11" max="11"/>
    <col width="14" customWidth="1" min="12" max="12"/>
  </cols>
  <sheetData>
    <row r="1">
      <c r="A1" s="1" t="inlineStr">
        <is>
          <t>Related Party Transactions (Details)</t>
        </is>
      </c>
      <c r="B1" s="2" t="inlineStr">
        <is>
          <t>Oct. 21, 2020</t>
        </is>
      </c>
      <c r="C1" s="2" t="inlineStr">
        <is>
          <t>Apr. 30, 2021USD ($)Installmentshares</t>
        </is>
      </c>
      <c r="D1" s="2" t="inlineStr">
        <is>
          <t>Dec. 31, 2020USD ($)</t>
        </is>
      </c>
      <c r="E1" s="2" t="inlineStr">
        <is>
          <t>Jun. 30, 2021USD ($)</t>
        </is>
      </c>
      <c r="F1" s="2" t="inlineStr">
        <is>
          <t>Jun. 30, 2020USD ($)</t>
        </is>
      </c>
      <c r="G1" s="2" t="inlineStr">
        <is>
          <t>Jun. 30, 2021USD ($)</t>
        </is>
      </c>
      <c r="H1" s="2" t="inlineStr">
        <is>
          <t>Jun. 30, 2020USD ($)</t>
        </is>
      </c>
      <c r="I1" s="2" t="inlineStr">
        <is>
          <t>Dec. 15, 2020USD ($)</t>
        </is>
      </c>
      <c r="J1" s="2" t="inlineStr">
        <is>
          <t>Dec. 31, 2020USD ($)</t>
        </is>
      </c>
      <c r="K1" s="2" t="inlineStr">
        <is>
          <t>Dec. 31, 2019USD ($)</t>
        </is>
      </c>
      <c r="L1" s="2" t="inlineStr">
        <is>
          <t>Jan. 01, 2020</t>
        </is>
      </c>
    </row>
    <row r="2">
      <c r="A2" s="3" t="inlineStr">
        <is>
          <t>Related Party Transaction [Line Items]</t>
        </is>
      </c>
    </row>
    <row r="3">
      <c r="A3" s="4" t="inlineStr">
        <is>
          <t>Amounts due from related parties repayment period, description</t>
        </is>
      </c>
      <c r="G3" s="4" t="inlineStr">
        <is>
          <t>not expected to be repaid within one year</t>
        </is>
      </c>
      <c r="J3" s="4" t="inlineStr">
        <is>
          <t>not expected to be repaid within one year</t>
        </is>
      </c>
    </row>
    <row r="4">
      <c r="A4" s="4" t="inlineStr">
        <is>
          <t>Due from related companies</t>
        </is>
      </c>
      <c r="D4" s="5" t="n">
        <v>74000</v>
      </c>
      <c r="E4" s="5" t="n">
        <v>94000</v>
      </c>
      <c r="G4" s="5" t="n">
        <v>94000</v>
      </c>
      <c r="J4" s="5" t="n">
        <v>74000</v>
      </c>
      <c r="K4" s="5" t="n">
        <v>3611000</v>
      </c>
    </row>
    <row r="5">
      <c r="A5" s="4" t="inlineStr">
        <is>
          <t>Due to related companies</t>
        </is>
      </c>
      <c r="D5" s="5" t="n">
        <v>0</v>
      </c>
      <c r="E5" s="6" t="n">
        <v>0</v>
      </c>
      <c r="G5" s="6" t="n">
        <v>0</v>
      </c>
      <c r="J5" s="5" t="n">
        <v>0</v>
      </c>
      <c r="K5" s="6" t="n">
        <v>271000</v>
      </c>
    </row>
    <row r="6">
      <c r="A6" s="4" t="inlineStr">
        <is>
          <t>Management fee</t>
        </is>
      </c>
      <c r="K6" s="6" t="n">
        <v>60000</v>
      </c>
    </row>
    <row r="7">
      <c r="A7" s="4" t="inlineStr">
        <is>
          <t>Lease term</t>
        </is>
      </c>
      <c r="B7" s="4" t="inlineStr">
        <is>
          <t>10 years</t>
        </is>
      </c>
      <c r="D7" s="4" t="inlineStr">
        <is>
          <t>10 years</t>
        </is>
      </c>
      <c r="J7" s="4" t="inlineStr">
        <is>
          <t>10 years</t>
        </is>
      </c>
      <c r="L7" s="4" t="inlineStr">
        <is>
          <t>36 months</t>
        </is>
      </c>
    </row>
    <row r="8">
      <c r="A8" s="4" t="inlineStr">
        <is>
          <t>Rent expense</t>
        </is>
      </c>
      <c r="D8" s="5" t="n">
        <v>1000</v>
      </c>
      <c r="E8" s="6" t="n">
        <v>56000</v>
      </c>
      <c r="F8" s="5" t="n">
        <v>40000</v>
      </c>
      <c r="G8" s="5" t="n">
        <v>112000</v>
      </c>
      <c r="H8" s="5" t="n">
        <v>80000</v>
      </c>
      <c r="I8" s="5" t="n">
        <v>159000</v>
      </c>
      <c r="K8" s="6" t="n">
        <v>160000</v>
      </c>
    </row>
    <row r="9">
      <c r="A9" s="4" t="inlineStr">
        <is>
          <t>Term of possession of premises to tenant</t>
        </is>
      </c>
      <c r="B9" s="4" t="inlineStr">
        <is>
          <t>180 days</t>
        </is>
      </c>
    </row>
    <row r="10">
      <c r="A10" s="4" t="inlineStr">
        <is>
          <t>Annual cash compensation and expense reimbursements payment description</t>
        </is>
      </c>
      <c r="G10" s="4" t="inlineStr">
        <is>
          <t>twelve (12) equal monthly payments</t>
        </is>
      </c>
    </row>
    <row r="11">
      <c r="A11" s="4" t="inlineStr">
        <is>
          <t>Annual cash compensation and expense reimbursements</t>
        </is>
      </c>
      <c r="C11" s="5" t="n">
        <v>100000</v>
      </c>
    </row>
    <row r="12">
      <c r="A12" s="4" t="inlineStr">
        <is>
          <t>Additional cash compensation for services</t>
        </is>
      </c>
      <c r="C12" s="5" t="n">
        <v>29166</v>
      </c>
    </row>
    <row r="13">
      <c r="A13" s="4" t="inlineStr">
        <is>
          <t>Restricted Stock Units (RSUs) [Member]</t>
        </is>
      </c>
    </row>
    <row r="14">
      <c r="A14" s="3" t="inlineStr">
        <is>
          <t>Related Party Transaction [Line Items]</t>
        </is>
      </c>
    </row>
    <row r="15">
      <c r="A15" s="4" t="inlineStr">
        <is>
          <t>Shares issued for consultancy services | shares</t>
        </is>
      </c>
      <c r="C15" s="6" t="n">
        <v>50000</v>
      </c>
    </row>
    <row r="16">
      <c r="A16" s="4" t="inlineStr">
        <is>
          <t>Number of equal annual installments | Installment</t>
        </is>
      </c>
      <c r="C16" s="6" t="n">
        <v>5</v>
      </c>
    </row>
    <row r="17">
      <c r="A17" s="4" t="inlineStr">
        <is>
          <t>Royalty [Member]</t>
        </is>
      </c>
    </row>
    <row r="18">
      <c r="A18" s="3" t="inlineStr">
        <is>
          <t>Related Party Transaction [Line Items]</t>
        </is>
      </c>
    </row>
    <row r="19">
      <c r="A19" s="4" t="inlineStr">
        <is>
          <t>Royalty revenue received from franchisees</t>
        </is>
      </c>
      <c r="D19" s="5" t="n">
        <v>17000</v>
      </c>
      <c r="E19" s="5" t="n">
        <v>191000</v>
      </c>
      <c r="F19" s="5" t="n">
        <v>182000</v>
      </c>
      <c r="G19" s="5" t="n">
        <v>288000</v>
      </c>
      <c r="H19" s="5" t="n">
        <v>291000</v>
      </c>
      <c r="I19" s="5" t="n">
        <v>322000</v>
      </c>
      <c r="K19" s="5" t="n">
        <v>118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ranchisee/Stores - Schedule of Assets Acquired and Liabilities Assumed (Details) - USD ($) $ in Thousands</t>
        </is>
      </c>
      <c r="B1" s="2" t="inlineStr">
        <is>
          <t>Jun. 30, 2021</t>
        </is>
      </c>
      <c r="C1" s="2" t="inlineStr">
        <is>
          <t>Dec. 31, 2020</t>
        </is>
      </c>
      <c r="D1" s="2" t="inlineStr">
        <is>
          <t>Dec. 16, 2020</t>
        </is>
      </c>
      <c r="E1" s="2" t="inlineStr">
        <is>
          <t>Apr. 30, 2020</t>
        </is>
      </c>
      <c r="F1" s="2" t="inlineStr">
        <is>
          <t>Dec. 31, 2019</t>
        </is>
      </c>
      <c r="G1" s="2" t="inlineStr">
        <is>
          <t>Apr. 23, 2018</t>
        </is>
      </c>
    </row>
    <row r="2">
      <c r="A2" s="3" t="inlineStr">
        <is>
          <t>Business Acquisition [Line Items]</t>
        </is>
      </c>
    </row>
    <row r="3">
      <c r="A3" s="4" t="inlineStr">
        <is>
          <t>Inventory</t>
        </is>
      </c>
      <c r="D3" s="5" t="n">
        <v>260</v>
      </c>
      <c r="G3" s="5" t="n">
        <v>28</v>
      </c>
    </row>
    <row r="4">
      <c r="A4" s="4" t="inlineStr">
        <is>
          <t>Property &amp; equipment</t>
        </is>
      </c>
      <c r="D4" s="6" t="n">
        <v>8520</v>
      </c>
      <c r="G4" s="6" t="n">
        <v>1126</v>
      </c>
    </row>
    <row r="5">
      <c r="A5" s="4" t="inlineStr">
        <is>
          <t>Net tangible and identifiable intangible assets acquired</t>
        </is>
      </c>
      <c r="D5" s="6" t="n">
        <v>117345</v>
      </c>
      <c r="G5" s="6" t="n">
        <v>892</v>
      </c>
    </row>
    <row r="6">
      <c r="A6" s="4" t="inlineStr">
        <is>
          <t>Goodwill</t>
        </is>
      </c>
      <c r="B6" s="5" t="n">
        <v>123367</v>
      </c>
      <c r="C6" s="5" t="n">
        <v>119542</v>
      </c>
      <c r="D6" s="5" t="n">
        <v>119542</v>
      </c>
      <c r="F6" s="5" t="n">
        <v>398</v>
      </c>
      <c r="G6" s="6" t="n">
        <v>397</v>
      </c>
    </row>
    <row r="7">
      <c r="A7" s="4" t="inlineStr">
        <is>
          <t>Net assets acquired</t>
        </is>
      </c>
      <c r="G7" s="5" t="n">
        <v>1289</v>
      </c>
    </row>
    <row r="8">
      <c r="A8" s="4" t="inlineStr">
        <is>
          <t>Franchisee/Stores [Member]</t>
        </is>
      </c>
    </row>
    <row r="9">
      <c r="A9" s="3" t="inlineStr">
        <is>
          <t>Business Acquisition [Line Items]</t>
        </is>
      </c>
    </row>
    <row r="10">
      <c r="A10" s="4" t="inlineStr">
        <is>
          <t>Inventory</t>
        </is>
      </c>
      <c r="E10" s="5" t="n">
        <v>15</v>
      </c>
    </row>
    <row r="11">
      <c r="A11" s="4" t="inlineStr">
        <is>
          <t>Property &amp; equipment</t>
        </is>
      </c>
      <c r="E11" s="6" t="n">
        <v>250</v>
      </c>
    </row>
    <row r="12">
      <c r="A12" s="4" t="inlineStr">
        <is>
          <t>Net tangible and identifiable intangible assets acquired</t>
        </is>
      </c>
      <c r="E12" s="6" t="n">
        <v>265</v>
      </c>
    </row>
    <row r="13">
      <c r="A13" s="4" t="inlineStr">
        <is>
          <t>Goodwill</t>
        </is>
      </c>
      <c r="E13" s="6" t="n">
        <v>985</v>
      </c>
    </row>
    <row r="14">
      <c r="A14" s="4" t="inlineStr">
        <is>
          <t>Net assets acquired</t>
        </is>
      </c>
      <c r="E14" s="5" t="n">
        <v>1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Franchisee/stores - Additional Information (Detail) - Franchisee/Stores [Member]</t>
        </is>
      </c>
      <c r="B1" s="2" t="inlineStr">
        <is>
          <t>1 Months Ended</t>
        </is>
      </c>
    </row>
    <row r="2">
      <c r="B2" s="2" t="inlineStr">
        <is>
          <t>Apr. 30, 2020USD ($)</t>
        </is>
      </c>
    </row>
    <row r="3">
      <c r="A3" s="3" t="inlineStr">
        <is>
          <t>Business Acquisition [Line Items]</t>
        </is>
      </c>
    </row>
    <row r="4">
      <c r="A4" s="4" t="inlineStr">
        <is>
          <t>Aggregate purchase price</t>
        </is>
      </c>
      <c r="B4" s="5" t="n">
        <v>1250000</v>
      </c>
    </row>
    <row r="5">
      <c r="A5" s="4" t="inlineStr">
        <is>
          <t>Cash</t>
        </is>
      </c>
      <c r="B5" s="6" t="n">
        <v>650000</v>
      </c>
    </row>
    <row r="6">
      <c r="A6" s="4" t="inlineStr">
        <is>
          <t>Business combination promissory note issued</t>
        </is>
      </c>
      <c r="B6" s="5" t="n">
        <v>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Details) - Summary of Other Assets - USD ($) $ in Thousands</t>
        </is>
      </c>
      <c r="B1" s="2" t="inlineStr">
        <is>
          <t>Jun. 30, 2021</t>
        </is>
      </c>
      <c r="C1" s="2" t="inlineStr">
        <is>
          <t>Dec. 31, 2020</t>
        </is>
      </c>
      <c r="D1" s="2" t="inlineStr">
        <is>
          <t>Dec. 31, 2019</t>
        </is>
      </c>
    </row>
    <row r="2">
      <c r="A2" s="3" t="inlineStr">
        <is>
          <t>Other Assets [Abstract]</t>
        </is>
      </c>
    </row>
    <row r="3">
      <c r="A3" s="4" t="inlineStr">
        <is>
          <t>Lease Acquisition Costs, net of accumulated amortization</t>
        </is>
      </c>
      <c r="B3" s="5" t="n">
        <v>3</v>
      </c>
      <c r="C3" s="5" t="n">
        <v>18</v>
      </c>
      <c r="D3" s="5" t="n">
        <v>48</v>
      </c>
    </row>
    <row r="4">
      <c r="A4" s="4" t="inlineStr">
        <is>
          <t>Deposits and other non-current assets</t>
        </is>
      </c>
      <c r="B4" s="6" t="n">
        <v>256</v>
      </c>
      <c r="C4" s="6" t="n">
        <v>233</v>
      </c>
      <c r="D4" s="6" t="n">
        <v>190</v>
      </c>
    </row>
    <row r="5">
      <c r="A5" s="4" t="inlineStr">
        <is>
          <t>Other assets</t>
        </is>
      </c>
      <c r="B5" s="5" t="n">
        <v>259</v>
      </c>
      <c r="C5" s="5" t="n">
        <v>251</v>
      </c>
      <c r="D5" s="5" t="n">
        <v>2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8" customWidth="1" min="1" max="1"/>
    <col width="21" customWidth="1" min="2" max="2"/>
    <col width="28" customWidth="1" min="3" max="3"/>
    <col width="28" customWidth="1" min="4" max="4"/>
    <col width="21" customWidth="1" min="5" max="5"/>
    <col width="21" customWidth="1" min="6" max="6"/>
    <col width="21" customWidth="1" min="7" max="7"/>
    <col width="61" customWidth="1" min="8" max="8"/>
    <col width="21" customWidth="1" min="9" max="9"/>
    <col width="21" customWidth="1" min="10" max="10"/>
    <col width="80" customWidth="1" min="11" max="11"/>
    <col width="21" customWidth="1" min="12" max="12"/>
  </cols>
  <sheetData>
    <row r="1">
      <c r="A1" s="1" t="inlineStr">
        <is>
          <t>Commitments and Contingencies (Details)</t>
        </is>
      </c>
      <c r="B1" s="2" t="inlineStr">
        <is>
          <t>1 Months Ended</t>
        </is>
      </c>
      <c r="E1" s="2" t="inlineStr">
        <is>
          <t>3 Months Ended</t>
        </is>
      </c>
      <c r="G1" s="2" t="inlineStr">
        <is>
          <t>4 Months Ended</t>
        </is>
      </c>
      <c r="H1" s="2" t="inlineStr">
        <is>
          <t>6 Months Ended</t>
        </is>
      </c>
      <c r="J1" s="2" t="inlineStr">
        <is>
          <t>11 Months Ended</t>
        </is>
      </c>
      <c r="K1" s="2" t="inlineStr">
        <is>
          <t>12 Months Ended</t>
        </is>
      </c>
    </row>
    <row r="2">
      <c r="B2" s="2" t="inlineStr">
        <is>
          <t>Dec. 31, 2020USD ($)</t>
        </is>
      </c>
      <c r="C2" s="2" t="inlineStr">
        <is>
          <t>Apr. 30, 2020USD ($)Deposit</t>
        </is>
      </c>
      <c r="D2" s="2" t="inlineStr">
        <is>
          <t>Feb. 29, 2020USD ($)Deposit</t>
        </is>
      </c>
      <c r="E2" s="2" t="inlineStr">
        <is>
          <t>Jun. 30, 2021USD ($)</t>
        </is>
      </c>
      <c r="F2" s="2" t="inlineStr">
        <is>
          <t>Jun. 30, 2020USD ($)</t>
        </is>
      </c>
      <c r="G2" s="2" t="inlineStr">
        <is>
          <t>Apr. 30, 2020USD ($)</t>
        </is>
      </c>
      <c r="H2" s="2" t="inlineStr">
        <is>
          <t>Jun. 30, 2021USD ($)</t>
        </is>
      </c>
      <c r="I2" s="2" t="inlineStr">
        <is>
          <t>Jun. 30, 2020USD ($)</t>
        </is>
      </c>
      <c r="J2" s="2" t="inlineStr">
        <is>
          <t>Dec. 15, 2020USD ($)</t>
        </is>
      </c>
      <c r="K2" s="2" t="inlineStr">
        <is>
          <t>Dec. 31, 2020USD ($)</t>
        </is>
      </c>
      <c r="L2" s="2" t="inlineStr">
        <is>
          <t>Dec. 31, 2019USD ($)</t>
        </is>
      </c>
    </row>
    <row r="3">
      <c r="A3" s="3" t="inlineStr">
        <is>
          <t>Commitments And Contingencies [Line Items]</t>
        </is>
      </c>
    </row>
    <row r="4">
      <c r="A4" s="4" t="inlineStr">
        <is>
          <t>Operating leases, rent expense</t>
        </is>
      </c>
      <c r="B4" s="5" t="n">
        <v>40000</v>
      </c>
      <c r="E4" s="5" t="n">
        <v>891000</v>
      </c>
      <c r="F4" s="5" t="n">
        <v>689000</v>
      </c>
      <c r="H4" s="5" t="n">
        <v>1732000</v>
      </c>
      <c r="I4" s="5" t="n">
        <v>1316000</v>
      </c>
      <c r="J4" s="5" t="n">
        <v>2819000</v>
      </c>
      <c r="L4" s="5" t="n">
        <v>2281000</v>
      </c>
    </row>
    <row r="5">
      <c r="A5" s="4" t="inlineStr">
        <is>
          <t>Assets held for sale</t>
        </is>
      </c>
      <c r="B5" s="6" t="n">
        <v>732000</v>
      </c>
      <c r="E5" s="6" t="n">
        <v>732000</v>
      </c>
      <c r="H5" s="6" t="n">
        <v>732000</v>
      </c>
      <c r="K5" s="5" t="n">
        <v>732000</v>
      </c>
    </row>
    <row r="6">
      <c r="A6" s="4" t="inlineStr">
        <is>
          <t>Loss contingency, allegations</t>
        </is>
      </c>
      <c r="K6" s="4" t="inlineStr">
        <is>
          <t>A franchisee filed a suit against BFI seeking unspecified damages in connection with plaintiff’s execution of franchise agreements for the development of 11 BurgerFi restaurants in certain specified trade areas in New York and Connecticut.</t>
        </is>
      </c>
    </row>
    <row r="7">
      <c r="A7" s="4" t="inlineStr">
        <is>
          <t>Contingent liability</t>
        </is>
      </c>
      <c r="B7" s="6" t="n">
        <v>0</v>
      </c>
      <c r="K7" s="5" t="n">
        <v>0</v>
      </c>
    </row>
    <row r="8">
      <c r="A8" s="4" t="inlineStr">
        <is>
          <t>Franchise Agreement Case [Member]</t>
        </is>
      </c>
    </row>
    <row r="9">
      <c r="A9" s="3" t="inlineStr">
        <is>
          <t>Commitments And Contingencies [Line Items]</t>
        </is>
      </c>
    </row>
    <row r="10">
      <c r="A10" s="4" t="inlineStr">
        <is>
          <t>Loss contingency, damages sought value</t>
        </is>
      </c>
      <c r="H10" s="5" t="n">
        <v>5000000</v>
      </c>
      <c r="K10" s="5" t="n">
        <v>5000000</v>
      </c>
    </row>
    <row r="11">
      <c r="A11" s="4" t="inlineStr">
        <is>
          <t>Loss contingency, lawsuit filing date</t>
        </is>
      </c>
      <c r="H11" s="4" t="inlineStr">
        <is>
          <t>April 2016</t>
        </is>
      </c>
      <c r="K11" s="4" t="inlineStr">
        <is>
          <t>April 2016</t>
        </is>
      </c>
    </row>
    <row r="12">
      <c r="A12" s="4" t="inlineStr">
        <is>
          <t>Employment Agreement Breach Case [Member]</t>
        </is>
      </c>
    </row>
    <row r="13">
      <c r="A13" s="3" t="inlineStr">
        <is>
          <t>Commitments And Contingencies [Line Items]</t>
        </is>
      </c>
    </row>
    <row r="14">
      <c r="A14" s="4" t="inlineStr">
        <is>
          <t>Loss contingency, lawsuit filing date</t>
        </is>
      </c>
      <c r="H14" s="4" t="inlineStr">
        <is>
          <t>December 1, 2019</t>
        </is>
      </c>
      <c r="K14" s="4" t="inlineStr">
        <is>
          <t>December 1, 2019</t>
        </is>
      </c>
    </row>
    <row r="15">
      <c r="A15" s="4" t="inlineStr">
        <is>
          <t>Loss contingency motion to dismiss lawsuit filing date</t>
        </is>
      </c>
      <c r="H15" s="4" t="inlineStr">
        <is>
          <t>February 13, 2020</t>
        </is>
      </c>
      <c r="K15" s="4" t="inlineStr">
        <is>
          <t>February 13, 2020</t>
        </is>
      </c>
    </row>
    <row r="16">
      <c r="A16" s="4" t="inlineStr">
        <is>
          <t>Employee Termination Case [Member]</t>
        </is>
      </c>
    </row>
    <row r="17">
      <c r="A17" s="3" t="inlineStr">
        <is>
          <t>Commitments And Contingencies [Line Items]</t>
        </is>
      </c>
    </row>
    <row r="18">
      <c r="A18" s="4" t="inlineStr">
        <is>
          <t>Loss contingency, lawsuit filing date</t>
        </is>
      </c>
      <c r="H18" s="4" t="inlineStr">
        <is>
          <t>July 8, 2020</t>
        </is>
      </c>
      <c r="K18" s="4" t="inlineStr">
        <is>
          <t>July 8, 2020</t>
        </is>
      </c>
    </row>
    <row r="19">
      <c r="A19" s="4" t="inlineStr">
        <is>
          <t>Loss contingency, allegations</t>
        </is>
      </c>
      <c r="H19" s="4" t="inlineStr">
        <is>
          <t>the former employee was terminated wrongfully by the Company</t>
        </is>
      </c>
      <c r="K19" s="4" t="inlineStr">
        <is>
          <t>the former employee was terminated wrongfully by the Company</t>
        </is>
      </c>
    </row>
    <row r="20">
      <c r="A20" s="4" t="inlineStr">
        <is>
          <t>BF Dania Beach, LLC [Member]</t>
        </is>
      </c>
    </row>
    <row r="21">
      <c r="A21" s="3" t="inlineStr">
        <is>
          <t>Commitments And Contingencies [Line Items]</t>
        </is>
      </c>
    </row>
    <row r="22">
      <c r="A22" s="4" t="inlineStr">
        <is>
          <t>Aggregate purchase price</t>
        </is>
      </c>
      <c r="D22" s="5" t="n">
        <v>1299000</v>
      </c>
    </row>
    <row r="23">
      <c r="A23" s="4" t="inlineStr">
        <is>
          <t>Number of cash deposits | Deposit</t>
        </is>
      </c>
      <c r="C23" s="6" t="n">
        <v>3</v>
      </c>
      <c r="D23" s="6" t="n">
        <v>3</v>
      </c>
    </row>
    <row r="24">
      <c r="A24" s="4" t="inlineStr">
        <is>
          <t>Cash deposits received</t>
        </is>
      </c>
      <c r="C24" s="5" t="n">
        <v>906500</v>
      </c>
      <c r="G24" s="5" t="n">
        <v>906500</v>
      </c>
    </row>
    <row r="25">
      <c r="A25" s="4" t="inlineStr">
        <is>
          <t>Cash deposits returned to unrelated third-party purchaser</t>
        </is>
      </c>
      <c r="G25" s="5" t="n">
        <v>906500</v>
      </c>
    </row>
    <row r="26">
      <c r="A26" s="4" t="inlineStr">
        <is>
          <t>Assets held for sale</t>
        </is>
      </c>
      <c r="B26" s="5" t="n">
        <v>732000</v>
      </c>
      <c r="E26" s="5" t="n">
        <v>732000</v>
      </c>
      <c r="H26" s="5" t="n">
        <v>732000</v>
      </c>
      <c r="K26" s="5" t="n">
        <v>732000</v>
      </c>
    </row>
  </sheetData>
  <mergeCells count="5">
    <mergeCell ref="A1:A2"/>
    <mergeCell ref="B1:D1"/>
    <mergeCell ref="E1:F1"/>
    <mergeCell ref="H1:I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of Operating Leases (Details) - USD ($) $ in Thousands</t>
        </is>
      </c>
      <c r="B1" s="2" t="inlineStr">
        <is>
          <t>Jun. 30, 2021</t>
        </is>
      </c>
      <c r="C1" s="2" t="inlineStr">
        <is>
          <t>Dec. 31, 2020</t>
        </is>
      </c>
    </row>
    <row r="2">
      <c r="A2" s="3" t="inlineStr">
        <is>
          <t>Operating Leases Future Minimum Payments Due [Abstract]</t>
        </is>
      </c>
    </row>
    <row r="3">
      <c r="A3" s="4" t="inlineStr">
        <is>
          <t>Remainder of 2021</t>
        </is>
      </c>
      <c r="B3" s="5" t="n">
        <v>1015</v>
      </c>
      <c r="C3" s="5" t="n">
        <v>3029</v>
      </c>
    </row>
    <row r="4">
      <c r="A4" s="4" t="inlineStr">
        <is>
          <t>2022</t>
        </is>
      </c>
      <c r="B4" s="6" t="n">
        <v>3936</v>
      </c>
      <c r="C4" s="6" t="n">
        <v>3329</v>
      </c>
    </row>
    <row r="5">
      <c r="A5" s="4" t="inlineStr">
        <is>
          <t>2023</t>
        </is>
      </c>
      <c r="B5" s="6" t="n">
        <v>4016</v>
      </c>
      <c r="C5" s="6" t="n">
        <v>3369</v>
      </c>
    </row>
    <row r="6">
      <c r="A6" s="4" t="inlineStr">
        <is>
          <t>2024</t>
        </is>
      </c>
      <c r="B6" s="6" t="n">
        <v>3855</v>
      </c>
      <c r="C6" s="6" t="n">
        <v>3047</v>
      </c>
    </row>
    <row r="7">
      <c r="A7" s="4" t="inlineStr">
        <is>
          <t>2025</t>
        </is>
      </c>
      <c r="B7" s="6" t="n">
        <v>3879</v>
      </c>
      <c r="C7" s="6" t="n">
        <v>3071</v>
      </c>
    </row>
    <row r="8">
      <c r="A8" s="4" t="inlineStr">
        <is>
          <t>Thereafter</t>
        </is>
      </c>
      <c r="B8" s="5" t="n">
        <v>30713</v>
      </c>
      <c r="C8" s="5" t="n">
        <v>25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6" customWidth="1" min="2" max="2"/>
    <col width="16" customWidth="1" min="3" max="3"/>
    <col width="14" customWidth="1" min="4" max="4"/>
    <col width="21" customWidth="1" min="5" max="5"/>
    <col width="21" customWidth="1" min="6" max="6"/>
    <col width="14" customWidth="1" min="7" max="7"/>
  </cols>
  <sheetData>
    <row r="1">
      <c r="A1" s="1" t="inlineStr">
        <is>
          <t>Line of Credit (Details) - USD ($)</t>
        </is>
      </c>
      <c r="B1" s="2" t="inlineStr">
        <is>
          <t>Oct. 31, 2019</t>
        </is>
      </c>
      <c r="C1" s="2" t="inlineStr">
        <is>
          <t>Jul. 13, 2018</t>
        </is>
      </c>
      <c r="D1" s="2" t="inlineStr">
        <is>
          <t>Jan. 31, 2021</t>
        </is>
      </c>
      <c r="E1" s="2" t="inlineStr">
        <is>
          <t>Jun. 30, 2021</t>
        </is>
      </c>
      <c r="F1" s="2" t="inlineStr">
        <is>
          <t>Dec. 31, 2020</t>
        </is>
      </c>
      <c r="G1" s="2" t="inlineStr">
        <is>
          <t>Dec. 31, 2019</t>
        </is>
      </c>
    </row>
    <row r="2">
      <c r="A2" s="3" t="inlineStr">
        <is>
          <t>Line of Credit Facility [Line Items]</t>
        </is>
      </c>
    </row>
    <row r="3">
      <c r="A3" s="4" t="inlineStr">
        <is>
          <t>Floating interest rate percentage</t>
        </is>
      </c>
      <c r="E3" s="4" t="inlineStr">
        <is>
          <t>0.75%</t>
        </is>
      </c>
    </row>
    <row r="4">
      <c r="A4" s="4" t="inlineStr">
        <is>
          <t>Line of credit facility paid</t>
        </is>
      </c>
      <c r="D4" s="5" t="n">
        <v>3012000</v>
      </c>
    </row>
    <row r="5">
      <c r="A5" s="4" t="inlineStr">
        <is>
          <t>Revolving Line of Credit Agreement [Member]</t>
        </is>
      </c>
    </row>
    <row r="6">
      <c r="A6" s="3" t="inlineStr">
        <is>
          <t>Line of Credit Facility [Line Items]</t>
        </is>
      </c>
    </row>
    <row r="7">
      <c r="A7" s="4" t="inlineStr">
        <is>
          <t>Line of credit</t>
        </is>
      </c>
      <c r="C7" s="5" t="n">
        <v>2000000</v>
      </c>
      <c r="E7" s="5" t="n">
        <v>5000000</v>
      </c>
      <c r="F7" s="5" t="n">
        <v>3012000</v>
      </c>
      <c r="G7" s="5" t="n">
        <v>2317000</v>
      </c>
    </row>
    <row r="8">
      <c r="A8" s="4" t="inlineStr">
        <is>
          <t>Line of credit, maturity date</t>
        </is>
      </c>
      <c r="C8" s="4" t="inlineStr">
        <is>
          <t>Jul. 13,
		2020</t>
        </is>
      </c>
      <c r="E8" s="4" t="inlineStr">
        <is>
          <t>Jul. 13,
		2021</t>
        </is>
      </c>
    </row>
    <row r="9">
      <c r="A9" s="4" t="inlineStr">
        <is>
          <t>Revolving Line of Credit Amendment [Member]</t>
        </is>
      </c>
    </row>
    <row r="10">
      <c r="A10" s="3" t="inlineStr">
        <is>
          <t>Line of Credit Facility [Line Items]</t>
        </is>
      </c>
    </row>
    <row r="11">
      <c r="A11" s="4" t="inlineStr">
        <is>
          <t>Line of credit</t>
        </is>
      </c>
      <c r="B11" s="5" t="n">
        <v>5000000</v>
      </c>
    </row>
    <row r="12">
      <c r="A12" s="4" t="inlineStr">
        <is>
          <t>Line of credit, maturity date</t>
        </is>
      </c>
      <c r="B12" s="4" t="inlineStr">
        <is>
          <t>Jul. 13,
		2021</t>
        </is>
      </c>
    </row>
    <row r="13">
      <c r="A13" s="4" t="inlineStr">
        <is>
          <t>LIBOR [Member]</t>
        </is>
      </c>
    </row>
    <row r="14">
      <c r="A14" s="3" t="inlineStr">
        <is>
          <t>Line of Credit Facility [Line Items]</t>
        </is>
      </c>
    </row>
    <row r="15">
      <c r="A15" s="4" t="inlineStr">
        <is>
          <t>Description of annual interest rate</t>
        </is>
      </c>
      <c r="E15" s="4" t="inlineStr">
        <is>
          <t>LIBOR Daily Floating</t>
        </is>
      </c>
      <c r="F15" s="4" t="inlineStr">
        <is>
          <t>LIBOR Daily Floating</t>
        </is>
      </c>
    </row>
    <row r="16">
      <c r="A16" s="4" t="inlineStr">
        <is>
          <t>Floating interest rate percentage</t>
        </is>
      </c>
      <c r="F16" s="4" t="inlineStr">
        <is>
          <t>0.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Notes Payable (Details) - USD ($) $ in Thousands</t>
        </is>
      </c>
      <c r="B1" s="2" t="inlineStr">
        <is>
          <t>Jun. 30, 2021</t>
        </is>
      </c>
      <c r="C1" s="2" t="inlineStr">
        <is>
          <t>Dec. 31, 2020</t>
        </is>
      </c>
      <c r="D1" s="2" t="inlineStr">
        <is>
          <t>Dec. 31, 2019</t>
        </is>
      </c>
    </row>
    <row r="2">
      <c r="A2" s="3" t="inlineStr">
        <is>
          <t>Debt Instrument [Line Items]</t>
        </is>
      </c>
    </row>
    <row r="3">
      <c r="A3" s="4" t="inlineStr">
        <is>
          <t>Loans payable to bank</t>
        </is>
      </c>
      <c r="B3" s="5" t="n">
        <v>621</v>
      </c>
      <c r="C3" s="5" t="n">
        <v>1522</v>
      </c>
    </row>
    <row r="4">
      <c r="A4" s="4" t="inlineStr">
        <is>
          <t>Total notes payable</t>
        </is>
      </c>
      <c r="B4" s="6" t="n">
        <v>694</v>
      </c>
      <c r="C4" s="6" t="n">
        <v>2960</v>
      </c>
      <c r="D4" s="5" t="n">
        <v>1207</v>
      </c>
    </row>
    <row r="5">
      <c r="A5" s="4" t="inlineStr">
        <is>
          <t>Less: current portion</t>
        </is>
      </c>
      <c r="B5" s="6" t="n">
        <v>-73</v>
      </c>
      <c r="C5" s="6" t="n">
        <v>-1438</v>
      </c>
      <c r="D5" s="6" t="n">
        <v>-1207</v>
      </c>
    </row>
    <row r="6">
      <c r="A6" s="4" t="inlineStr">
        <is>
          <t>Notes Payable</t>
        </is>
      </c>
      <c r="B6" s="6" t="n">
        <v>621</v>
      </c>
      <c r="C6" s="6" t="n">
        <v>1522</v>
      </c>
      <c r="D6" s="6" t="n">
        <v>0</v>
      </c>
    </row>
    <row r="7">
      <c r="A7" s="4" t="inlineStr">
        <is>
          <t>Note Payable to Bank [Member]</t>
        </is>
      </c>
    </row>
    <row r="8">
      <c r="A8" s="3" t="inlineStr">
        <is>
          <t>Debt Instrument [Line Items]</t>
        </is>
      </c>
    </row>
    <row r="9">
      <c r="A9" s="4" t="inlineStr">
        <is>
          <t>Notes Payable</t>
        </is>
      </c>
      <c r="B9" s="6" t="n">
        <v>524</v>
      </c>
      <c r="C9" s="6" t="n">
        <v>555</v>
      </c>
    </row>
    <row r="10">
      <c r="A10" s="4" t="inlineStr">
        <is>
          <t>Note Payable to Bank [Member] | 7% Notes Payable Due June 1, 2024 [Member]</t>
        </is>
      </c>
    </row>
    <row r="11">
      <c r="A11" s="3" t="inlineStr">
        <is>
          <t>Debt Instrument [Line Items]</t>
        </is>
      </c>
    </row>
    <row r="12">
      <c r="A12" s="4" t="inlineStr">
        <is>
          <t>Notes Payable</t>
        </is>
      </c>
      <c r="C12" s="6" t="n">
        <v>555</v>
      </c>
      <c r="D12" s="6" t="n">
        <v>0</v>
      </c>
    </row>
    <row r="13">
      <c r="A13" s="4" t="inlineStr">
        <is>
          <t>Note Payable to Bank [Member] | Paycheck Protection Program [Member]</t>
        </is>
      </c>
    </row>
    <row r="14">
      <c r="A14" s="3" t="inlineStr">
        <is>
          <t>Debt Instrument [Line Items]</t>
        </is>
      </c>
    </row>
    <row r="15">
      <c r="A15" s="4" t="inlineStr">
        <is>
          <t>Total notes payable</t>
        </is>
      </c>
      <c r="C15" s="6" t="n">
        <v>2237</v>
      </c>
      <c r="D15" s="6" t="n">
        <v>0</v>
      </c>
    </row>
    <row r="16">
      <c r="A16" s="4" t="inlineStr">
        <is>
          <t>Notes Payable</t>
        </is>
      </c>
      <c r="B16" s="6" t="n">
        <v>0</v>
      </c>
      <c r="C16" s="6" t="n">
        <v>2237</v>
      </c>
    </row>
    <row r="17">
      <c r="A17" s="4" t="inlineStr">
        <is>
          <t>Note Payable to Bank [Member] | 7.75% Notes Payable Due September 23, 2024 [Member]</t>
        </is>
      </c>
    </row>
    <row r="18">
      <c r="A18" s="3" t="inlineStr">
        <is>
          <t>Debt Instrument [Line Items]</t>
        </is>
      </c>
    </row>
    <row r="19">
      <c r="A19" s="4" t="inlineStr">
        <is>
          <t>Total notes payable</t>
        </is>
      </c>
      <c r="C19" s="6" t="n">
        <v>0</v>
      </c>
      <c r="D19" s="6" t="n">
        <v>468</v>
      </c>
    </row>
    <row r="20">
      <c r="A20" s="4" t="inlineStr">
        <is>
          <t>Note Payable to Bank [Member] | 5.3% Notes Payable Due May 17, 2027 [Member]</t>
        </is>
      </c>
    </row>
    <row r="21">
      <c r="A21" s="3" t="inlineStr">
        <is>
          <t>Debt Instrument [Line Items]</t>
        </is>
      </c>
    </row>
    <row r="22">
      <c r="A22" s="4" t="inlineStr">
        <is>
          <t>Total notes payable</t>
        </is>
      </c>
      <c r="C22" s="6" t="n">
        <v>0</v>
      </c>
      <c r="D22" s="6" t="n">
        <v>258</v>
      </c>
    </row>
    <row r="23">
      <c r="A23" s="4" t="inlineStr">
        <is>
          <t>Note Payable to Bank [Member] | 5.0% Notes Payable Due August 4, 2026 [Member]</t>
        </is>
      </c>
    </row>
    <row r="24">
      <c r="A24" s="3" t="inlineStr">
        <is>
          <t>Debt Instrument [Line Items]</t>
        </is>
      </c>
    </row>
    <row r="25">
      <c r="A25" s="4" t="inlineStr">
        <is>
          <t>Total notes payable</t>
        </is>
      </c>
      <c r="C25" s="6" t="n">
        <v>0</v>
      </c>
      <c r="D25" s="6" t="n">
        <v>409</v>
      </c>
    </row>
    <row r="26">
      <c r="A26" s="4" t="inlineStr">
        <is>
          <t>Other Notes Payable [Member]</t>
        </is>
      </c>
    </row>
    <row r="27">
      <c r="A27" s="3" t="inlineStr">
        <is>
          <t>Debt Instrument [Line Items]</t>
        </is>
      </c>
    </row>
    <row r="28">
      <c r="A28" s="4" t="inlineStr">
        <is>
          <t>Other notes payable No recourse to the general credit of the Company.</t>
        </is>
      </c>
      <c r="B28" s="5" t="n">
        <v>170</v>
      </c>
      <c r="C28" s="5" t="n">
        <v>168</v>
      </c>
      <c r="D28" s="5" t="n">
        <v>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s Payable - Summary of Notes Payable (Parenthetical) (Details) - Note Payable to Bank [Member] - USD ($)</t>
        </is>
      </c>
      <c r="B1" s="2" t="inlineStr">
        <is>
          <t>May 11, 2020</t>
        </is>
      </c>
      <c r="C1" s="2" t="inlineStr">
        <is>
          <t>Jun. 30, 2021</t>
        </is>
      </c>
      <c r="D1" s="2" t="inlineStr">
        <is>
          <t>Dec. 31, 2020</t>
        </is>
      </c>
    </row>
    <row r="2">
      <c r="A2" s="3" t="inlineStr">
        <is>
          <t>Debt Instrument [Line Items]</t>
        </is>
      </c>
    </row>
    <row r="3">
      <c r="A3" s="4" t="inlineStr">
        <is>
          <t>Debt Instrument, Decrease, Forgiveness</t>
        </is>
      </c>
      <c r="C3" s="5" t="n">
        <v>2237000000</v>
      </c>
    </row>
    <row r="4">
      <c r="A4" s="4" t="inlineStr">
        <is>
          <t>Paycheck Protection Program [Member]</t>
        </is>
      </c>
    </row>
    <row r="5">
      <c r="A5" s="3" t="inlineStr">
        <is>
          <t>Debt Instrument [Line Items]</t>
        </is>
      </c>
    </row>
    <row r="6">
      <c r="A6" s="4" t="inlineStr">
        <is>
          <t>Loan proceeds received</t>
        </is>
      </c>
      <c r="B6" s="5" t="n">
        <v>2237000</v>
      </c>
    </row>
    <row r="7">
      <c r="A7" s="4" t="inlineStr">
        <is>
          <t>Interest rate on note payable to bank</t>
        </is>
      </c>
      <c r="B7" s="4" t="inlineStr">
        <is>
          <t>1.00%</t>
        </is>
      </c>
    </row>
    <row r="8">
      <c r="A8" s="4" t="inlineStr">
        <is>
          <t>7.75% Notes Payable Due September 23, 2024 [Member]</t>
        </is>
      </c>
    </row>
    <row r="9">
      <c r="A9" s="3" t="inlineStr">
        <is>
          <t>Debt Instrument [Line Items]</t>
        </is>
      </c>
    </row>
    <row r="10">
      <c r="A10" s="4" t="inlineStr">
        <is>
          <t>Interest rate on note payable to bank</t>
        </is>
      </c>
      <c r="D10" s="4" t="inlineStr">
        <is>
          <t>7.75%</t>
        </is>
      </c>
    </row>
    <row r="11">
      <c r="A11" s="4" t="inlineStr">
        <is>
          <t>Note payable to bank</t>
        </is>
      </c>
      <c r="D11" s="5" t="n">
        <v>9000</v>
      </c>
    </row>
    <row r="12">
      <c r="A12" s="4" t="inlineStr">
        <is>
          <t>7% Notes Payable Due June 1, 2024 [Member]</t>
        </is>
      </c>
    </row>
    <row r="13">
      <c r="A13" s="3" t="inlineStr">
        <is>
          <t>Debt Instrument [Line Items]</t>
        </is>
      </c>
    </row>
    <row r="14">
      <c r="A14" s="4" t="inlineStr">
        <is>
          <t>Interest rate on note payable to bank</t>
        </is>
      </c>
      <c r="C14" s="4" t="inlineStr">
        <is>
          <t>7.00%</t>
        </is>
      </c>
      <c r="D14" s="4" t="inlineStr">
        <is>
          <t>7.00%</t>
        </is>
      </c>
    </row>
    <row r="15">
      <c r="A15" s="4" t="inlineStr">
        <is>
          <t>Note payable to bank</t>
        </is>
      </c>
      <c r="C15" s="5" t="n">
        <v>9000000</v>
      </c>
      <c r="D15" s="5" t="n">
        <v>9000</v>
      </c>
    </row>
    <row r="16">
      <c r="A16" s="4" t="inlineStr">
        <is>
          <t>Note payable to bank, maturity date</t>
        </is>
      </c>
      <c r="C16" s="4" t="inlineStr">
        <is>
          <t>Jun. 1,
		2024</t>
        </is>
      </c>
    </row>
    <row r="17">
      <c r="A17" s="4" t="inlineStr">
        <is>
          <t>Notes Payable Amortization Period</t>
        </is>
      </c>
      <c r="C17" s="4" t="inlineStr">
        <is>
          <t>7 years</t>
        </is>
      </c>
    </row>
    <row r="18">
      <c r="A18" s="4" t="inlineStr">
        <is>
          <t>5.3% Notes Payable Due May 17, 2027 [Member]</t>
        </is>
      </c>
    </row>
    <row r="19">
      <c r="A19" s="3" t="inlineStr">
        <is>
          <t>Debt Instrument [Line Items]</t>
        </is>
      </c>
    </row>
    <row r="20">
      <c r="A20" s="4" t="inlineStr">
        <is>
          <t>Interest rate on note payable to bank</t>
        </is>
      </c>
      <c r="D20" s="4" t="inlineStr">
        <is>
          <t>5.30%</t>
        </is>
      </c>
    </row>
    <row r="21">
      <c r="A21" s="4" t="inlineStr">
        <is>
          <t>Note payable to bank</t>
        </is>
      </c>
      <c r="D21" s="5" t="n">
        <v>4000</v>
      </c>
    </row>
    <row r="22">
      <c r="A22" s="4" t="inlineStr">
        <is>
          <t>5.0% Notes Payable Due August 4, 2026 [Member]</t>
        </is>
      </c>
    </row>
    <row r="23">
      <c r="A23" s="3" t="inlineStr">
        <is>
          <t>Debt Instrument [Line Items]</t>
        </is>
      </c>
    </row>
    <row r="24">
      <c r="A24" s="4" t="inlineStr">
        <is>
          <t>Interest rate on note payable to bank</t>
        </is>
      </c>
      <c r="D24" s="4" t="inlineStr">
        <is>
          <t>5.00%</t>
        </is>
      </c>
    </row>
    <row r="25">
      <c r="A25" s="4" t="inlineStr">
        <is>
          <t>Note payable to bank</t>
        </is>
      </c>
      <c r="D25" s="5"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Accounting Policies [Abstract]</t>
        </is>
      </c>
    </row>
    <row r="4">
      <c r="A4" s="4" t="inlineStr">
        <is>
          <t>Description of Business and Organization</t>
        </is>
      </c>
      <c r="B4" s="4" t="inlineStr">
        <is>
          <t>1. Description of Business and Organization BurgerFi International, Inc. (“BurgerFi,” the “Company,” or “Successor,” also “we,” “us,” and “our”), is a fast-casual “better burger” concept with 119 franchised and corporate owned restaurants, renowned for delivering an exceptional, all-natural hand-cut go-to all-natural On December 16,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pplemental Disclosure of Noncash Activities (Details) - USD ($)</t>
        </is>
      </c>
      <c r="B1" s="2" t="inlineStr">
        <is>
          <t>Dec. 16, 2020</t>
        </is>
      </c>
      <c r="C1" s="2" t="inlineStr">
        <is>
          <t>Apr. 01, 2020</t>
        </is>
      </c>
      <c r="D1" s="2" t="inlineStr">
        <is>
          <t>Dec. 31, 2020</t>
        </is>
      </c>
      <c r="E1" s="2" t="inlineStr">
        <is>
          <t>Jun. 30, 2021</t>
        </is>
      </c>
    </row>
    <row r="2">
      <c r="A2" s="3" t="inlineStr">
        <is>
          <t>Noncash or Part Noncash Acquisitions [Line Items]</t>
        </is>
      </c>
    </row>
    <row r="3">
      <c r="A3" s="4" t="inlineStr">
        <is>
          <t>Note payable</t>
        </is>
      </c>
      <c r="C3" s="5" t="n">
        <v>600000</v>
      </c>
    </row>
    <row r="4">
      <c r="A4" s="4" t="inlineStr">
        <is>
          <t>Stock issued in acquisition, value</t>
        </is>
      </c>
      <c r="D4" s="5" t="n">
        <v>103680000</v>
      </c>
    </row>
    <row r="5">
      <c r="A5" s="4" t="inlineStr">
        <is>
          <t>Contingent consideration in acquisition, value</t>
        </is>
      </c>
      <c r="D5" s="5" t="n">
        <v>103207000</v>
      </c>
    </row>
    <row r="6">
      <c r="A6" s="4" t="inlineStr">
        <is>
          <t>Adjustments</t>
        </is>
      </c>
      <c r="E6" s="5" t="n">
        <v>3825000</v>
      </c>
    </row>
    <row r="7">
      <c r="A7" s="4" t="inlineStr">
        <is>
          <t>Burger Fi International L L C [Member]</t>
        </is>
      </c>
    </row>
    <row r="8">
      <c r="A8" s="3" t="inlineStr">
        <is>
          <t>Noncash or Part Noncash Acquisitions [Line Items]</t>
        </is>
      </c>
    </row>
    <row r="9">
      <c r="A9" s="4" t="inlineStr">
        <is>
          <t>Stock issued in acquisition, value</t>
        </is>
      </c>
      <c r="B9" s="5" t="n">
        <v>103680000</v>
      </c>
    </row>
    <row r="10">
      <c r="A10" s="4" t="inlineStr">
        <is>
          <t>Contingent consideration in acquisition, value</t>
        </is>
      </c>
      <c r="B10" s="5" t="n">
        <v>10320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Successor) - Schedule of Provision For (Benefit) From Income Taxes (Details) - USD ($) $ in Thousands</t>
        </is>
      </c>
      <c r="B1" s="2" t="inlineStr">
        <is>
          <t>1 Months Ended</t>
        </is>
      </c>
      <c r="C1" s="2" t="inlineStr">
        <is>
          <t>3 Months Ended</t>
        </is>
      </c>
      <c r="D1" s="2" t="inlineStr">
        <is>
          <t>6 Months Ended</t>
        </is>
      </c>
    </row>
    <row r="2">
      <c r="B2" s="2" t="inlineStr">
        <is>
          <t>Dec. 31, 2020</t>
        </is>
      </c>
      <c r="C2" s="2" t="inlineStr">
        <is>
          <t>Jun. 30, 2021</t>
        </is>
      </c>
      <c r="D2" s="2" t="inlineStr">
        <is>
          <t>Jun. 30, 2021</t>
        </is>
      </c>
    </row>
    <row r="3">
      <c r="A3" s="3" t="inlineStr">
        <is>
          <t>Current:</t>
        </is>
      </c>
    </row>
    <row r="4">
      <c r="A4" s="4" t="inlineStr">
        <is>
          <t>U.S. Federal</t>
        </is>
      </c>
      <c r="B4" s="5" t="n">
        <v>4</v>
      </c>
    </row>
    <row r="5">
      <c r="A5" s="4" t="inlineStr">
        <is>
          <t>State</t>
        </is>
      </c>
      <c r="B5" s="6" t="n">
        <v>0</v>
      </c>
    </row>
    <row r="6">
      <c r="A6" s="4" t="inlineStr">
        <is>
          <t>Foreign</t>
        </is>
      </c>
      <c r="B6" s="6" t="n">
        <v>0</v>
      </c>
    </row>
    <row r="7">
      <c r="A7" s="4" t="inlineStr">
        <is>
          <t>Current tax provision</t>
        </is>
      </c>
      <c r="B7" s="6" t="n">
        <v>4</v>
      </c>
    </row>
    <row r="8">
      <c r="A8" s="3" t="inlineStr">
        <is>
          <t>Deferred:</t>
        </is>
      </c>
    </row>
    <row r="9">
      <c r="A9" s="4" t="inlineStr">
        <is>
          <t>U.S. Federal</t>
        </is>
      </c>
      <c r="B9" s="6" t="n">
        <v>-314</v>
      </c>
    </row>
    <row r="10">
      <c r="A10" s="4" t="inlineStr">
        <is>
          <t>State</t>
        </is>
      </c>
      <c r="B10" s="6" t="n">
        <v>-56</v>
      </c>
    </row>
    <row r="11">
      <c r="A11" s="4" t="inlineStr">
        <is>
          <t>Foreign</t>
        </is>
      </c>
      <c r="B11" s="6" t="n">
        <v>0</v>
      </c>
    </row>
    <row r="12">
      <c r="A12" s="4" t="inlineStr">
        <is>
          <t>Deferred tax provision (benefit)</t>
        </is>
      </c>
      <c r="B12" s="6" t="n">
        <v>-370</v>
      </c>
      <c r="D12" s="5" t="n">
        <v>740</v>
      </c>
    </row>
    <row r="13">
      <c r="A13" s="4" t="inlineStr">
        <is>
          <t>Income tax provision (benefit)</t>
        </is>
      </c>
      <c r="B13" s="5" t="n">
        <v>-366</v>
      </c>
      <c r="C13" s="5" t="n">
        <v>-27</v>
      </c>
      <c r="D13" s="5" t="n">
        <v>-7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and Liabilities (Detail) $ in Thousands</t>
        </is>
      </c>
      <c r="B1" s="2" t="inlineStr">
        <is>
          <t>Dec. 31, 2020USD ($)</t>
        </is>
      </c>
    </row>
    <row r="2">
      <c r="A2" s="3" t="inlineStr">
        <is>
          <t>Deferred tax assets:</t>
        </is>
      </c>
    </row>
    <row r="3">
      <c r="A3" s="4" t="inlineStr">
        <is>
          <t>Allowance for doubtful accounts</t>
        </is>
      </c>
      <c r="B3" s="5" t="n">
        <v>33</v>
      </c>
    </row>
    <row r="4">
      <c r="A4" s="4" t="inlineStr">
        <is>
          <t>Fixed assets</t>
        </is>
      </c>
      <c r="B4" s="6" t="n">
        <v>-1876</v>
      </c>
    </row>
    <row r="5">
      <c r="A5" s="4" t="inlineStr">
        <is>
          <t>Intangible assets</t>
        </is>
      </c>
      <c r="B5" s="6" t="n">
        <v>-87</v>
      </c>
    </row>
    <row r="6">
      <c r="A6" s="4" t="inlineStr">
        <is>
          <t>Goodwill</t>
        </is>
      </c>
      <c r="B6" s="6" t="n">
        <v>-20</v>
      </c>
    </row>
    <row r="7">
      <c r="A7" s="4" t="inlineStr">
        <is>
          <t>Deferred franchise fees</t>
        </is>
      </c>
      <c r="B7" s="6" t="n">
        <v>752</v>
      </c>
    </row>
    <row r="8">
      <c r="A8" s="4" t="inlineStr">
        <is>
          <t>Deferred rent</t>
        </is>
      </c>
      <c r="B8" s="6" t="n">
        <v>7</v>
      </c>
    </row>
    <row r="9">
      <c r="A9" s="4" t="inlineStr">
        <is>
          <t>Stock compensation</t>
        </is>
      </c>
      <c r="B9" s="6" t="n">
        <v>203</v>
      </c>
    </row>
    <row r="10">
      <c r="A10" s="4" t="inlineStr">
        <is>
          <t>Accrued expenses</t>
        </is>
      </c>
      <c r="B10" s="6" t="n">
        <v>0</v>
      </c>
    </row>
    <row r="11">
      <c r="A11" s="4" t="inlineStr">
        <is>
          <t>Accrued paid time off</t>
        </is>
      </c>
      <c r="B11" s="6" t="n">
        <v>21</v>
      </c>
    </row>
    <row r="12">
      <c r="A12" s="4" t="inlineStr">
        <is>
          <t>Unrealized gain/loss on disposal of assets</t>
        </is>
      </c>
      <c r="B12" s="6" t="n">
        <v>3</v>
      </c>
    </row>
    <row r="13">
      <c r="A13" s="4" t="inlineStr">
        <is>
          <t>Transaction costs</t>
        </is>
      </c>
      <c r="B13" s="6" t="n">
        <v>127</v>
      </c>
    </row>
    <row r="14">
      <c r="A14" s="4" t="inlineStr">
        <is>
          <t>Net operating losses</t>
        </is>
      </c>
      <c r="B14" s="6" t="n">
        <v>1550</v>
      </c>
    </row>
    <row r="15">
      <c r="A15" s="4" t="inlineStr">
        <is>
          <t>Total net Deferred Tax Assets</t>
        </is>
      </c>
      <c r="B15" s="5" t="n">
        <v>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Successor) - Schedule of Reconciliation of Income Tax Rate (Details) - USD ($) $ in Thousands</t>
        </is>
      </c>
      <c r="B1" s="2" t="inlineStr">
        <is>
          <t>1 Months Ended</t>
        </is>
      </c>
      <c r="C1" s="2" t="inlineStr">
        <is>
          <t>3 Months Ended</t>
        </is>
      </c>
      <c r="D1" s="2" t="inlineStr">
        <is>
          <t>6 Months Ended</t>
        </is>
      </c>
    </row>
    <row r="2">
      <c r="B2" s="2" t="inlineStr">
        <is>
          <t>Dec. 31, 2020</t>
        </is>
      </c>
      <c r="C2" s="2" t="inlineStr">
        <is>
          <t>Jun. 30, 2021</t>
        </is>
      </c>
      <c r="D2" s="2" t="inlineStr">
        <is>
          <t>Jun. 30, 2021</t>
        </is>
      </c>
    </row>
    <row r="3">
      <c r="A3" s="3" t="inlineStr">
        <is>
          <t>Income Tax Expense Benefit Continuing Operations Income Tax Reconciliation [Abstract]</t>
        </is>
      </c>
    </row>
    <row r="4">
      <c r="A4" s="4" t="inlineStr">
        <is>
          <t>Income tax provision at the U.S. federal statutory rate</t>
        </is>
      </c>
      <c r="B4" s="5" t="n">
        <v>1046</v>
      </c>
    </row>
    <row r="5">
      <c r="A5" s="4" t="inlineStr">
        <is>
          <t>Permanent differences</t>
        </is>
      </c>
      <c r="B5" s="6" t="n">
        <v>-181</v>
      </c>
    </row>
    <row r="6">
      <c r="A6" s="4" t="inlineStr">
        <is>
          <t>Change in derivative liability</t>
        </is>
      </c>
      <c r="B6" s="6" t="n">
        <v>-1175</v>
      </c>
    </row>
    <row r="7">
      <c r="A7" s="4" t="inlineStr">
        <is>
          <t>State taxes (tax effected)</t>
        </is>
      </c>
      <c r="B7" s="6" t="n">
        <v>-56</v>
      </c>
    </row>
    <row r="8">
      <c r="A8" s="4" t="inlineStr">
        <is>
          <t>Income tax provision (benefit)</t>
        </is>
      </c>
      <c r="B8" s="5" t="n">
        <v>-366</v>
      </c>
      <c r="C8" s="5" t="n">
        <v>-27</v>
      </c>
      <c r="D8" s="5" t="n">
        <v>-7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Income Taxes (Successor) (Details) - USD ($)</t>
        </is>
      </c>
      <c r="B1" s="2" t="inlineStr">
        <is>
          <t>11 Months Ended</t>
        </is>
      </c>
      <c r="C1" s="2" t="inlineStr">
        <is>
          <t>12 Months Ended</t>
        </is>
      </c>
    </row>
    <row r="2">
      <c r="B2" s="2" t="inlineStr">
        <is>
          <t>Dec. 15, 2020</t>
        </is>
      </c>
      <c r="C2" s="2" t="inlineStr">
        <is>
          <t>Dec. 31, 2020</t>
        </is>
      </c>
      <c r="D2" s="2" t="inlineStr">
        <is>
          <t>Dec. 31, 2019</t>
        </is>
      </c>
    </row>
    <row r="3">
      <c r="A3" s="3" t="inlineStr">
        <is>
          <t>Business Combination, Separately Recognized Transactions [Line Items]</t>
        </is>
      </c>
    </row>
    <row r="4">
      <c r="A4" s="4" t="inlineStr">
        <is>
          <t>U.S. federal statutory rate</t>
        </is>
      </c>
      <c r="B4" s="4" t="inlineStr">
        <is>
          <t>0.00%</t>
        </is>
      </c>
      <c r="C4" s="4" t="inlineStr">
        <is>
          <t>21.00%</t>
        </is>
      </c>
      <c r="D4" s="4" t="inlineStr">
        <is>
          <t>0.00%</t>
        </is>
      </c>
    </row>
    <row r="5">
      <c r="A5" s="4" t="inlineStr">
        <is>
          <t>Federal [Member]</t>
        </is>
      </c>
    </row>
    <row r="6">
      <c r="A6" s="3" t="inlineStr">
        <is>
          <t>Business Combination, Separately Recognized Transactions [Line Items]</t>
        </is>
      </c>
    </row>
    <row r="7">
      <c r="A7" s="4" t="inlineStr">
        <is>
          <t>Federal net operating loss carryforwards</t>
        </is>
      </c>
      <c r="C7" s="5" t="n">
        <v>6944000</v>
      </c>
    </row>
    <row r="8">
      <c r="A8" s="4" t="inlineStr">
        <is>
          <t>Accounts and Notes Receivable Net [Member]</t>
        </is>
      </c>
    </row>
    <row r="9">
      <c r="A9" s="3" t="inlineStr">
        <is>
          <t>Business Combination, Separately Recognized Transactions [Line Items]</t>
        </is>
      </c>
    </row>
    <row r="10">
      <c r="A10" s="4" t="inlineStr">
        <is>
          <t>Income taxes current refundable amount</t>
        </is>
      </c>
      <c r="C10" s="6" t="n">
        <v>215</v>
      </c>
    </row>
    <row r="11">
      <c r="A11" s="4" t="inlineStr">
        <is>
          <t>Income taxes long-term refundable amount</t>
        </is>
      </c>
      <c r="C11"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Activity of Restricted Shares (Details) - Restricted Shares [Member] - $ / shares</t>
        </is>
      </c>
      <c r="B1" s="2" t="inlineStr">
        <is>
          <t>1 Months Ended</t>
        </is>
      </c>
      <c r="C1" s="2" t="inlineStr">
        <is>
          <t>6 Months Ended</t>
        </is>
      </c>
    </row>
    <row r="2">
      <c r="B2" s="2" t="inlineStr">
        <is>
          <t>Dec. 31, 2020</t>
        </is>
      </c>
      <c r="C2" s="2" t="inlineStr">
        <is>
          <t>Jun. 30, 2021</t>
        </is>
      </c>
    </row>
    <row r="3">
      <c r="A3" s="3" t="inlineStr">
        <is>
          <t>Share Based Compensation Arrangement By Share Based Payment Award [Line Items]</t>
        </is>
      </c>
    </row>
    <row r="4">
      <c r="A4" s="4" t="inlineStr">
        <is>
          <t>Number of Restricted Shares, Granted</t>
        </is>
      </c>
      <c r="B4" s="6" t="n">
        <v>1300000</v>
      </c>
      <c r="C4" s="6" t="n">
        <v>1105700</v>
      </c>
    </row>
    <row r="5">
      <c r="A5" s="4" t="inlineStr">
        <is>
          <t>Number of Restricted Shares, Vested</t>
        </is>
      </c>
      <c r="B5" s="6" t="n">
        <v>-50000</v>
      </c>
      <c r="C5" s="6" t="n">
        <v>0</v>
      </c>
    </row>
    <row r="6">
      <c r="A6" s="4" t="inlineStr">
        <is>
          <t>Number of Restricted Shares, Forfeited</t>
        </is>
      </c>
      <c r="B6" s="6" t="n">
        <v>0</v>
      </c>
    </row>
    <row r="7">
      <c r="A7" s="4" t="inlineStr">
        <is>
          <t>Number of Restricted Shares, Ending balance</t>
        </is>
      </c>
      <c r="B7" s="6" t="n">
        <v>1250000</v>
      </c>
      <c r="C7" s="6" t="n">
        <v>2210100</v>
      </c>
    </row>
    <row r="8">
      <c r="A8" s="4" t="inlineStr">
        <is>
          <t>Weighted Average Grant Date Fair Value, Granted</t>
        </is>
      </c>
      <c r="B8" s="8" t="n">
        <v>15.3</v>
      </c>
      <c r="C8" s="8" t="n">
        <v>14.62</v>
      </c>
    </row>
    <row r="9">
      <c r="A9" s="4" t="inlineStr">
        <is>
          <t>Weighted Average Grant Date Fair Value, Vested</t>
        </is>
      </c>
      <c r="B9" s="9" t="n">
        <v>15.7</v>
      </c>
    </row>
    <row r="10">
      <c r="A10" s="4" t="inlineStr">
        <is>
          <t>Weighted Average Grant Date Fair Value, Forfeited</t>
        </is>
      </c>
      <c r="B10" s="6" t="n">
        <v>0</v>
      </c>
      <c r="C10" s="9" t="n">
        <v>14.1</v>
      </c>
    </row>
    <row r="11">
      <c r="A11" s="4" t="inlineStr">
        <is>
          <t>Weighted Average Grant Date Fair Value, Ending balance</t>
        </is>
      </c>
      <c r="B11" s="8" t="n">
        <v>15.28</v>
      </c>
      <c r="C11" s="8" t="n">
        <v>14.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60" customWidth="1" min="2" max="2"/>
    <col width="15" customWidth="1" min="3" max="3"/>
    <col width="25" customWidth="1" min="4" max="4"/>
    <col width="14" customWidth="1" min="5" max="5"/>
  </cols>
  <sheetData>
    <row r="1">
      <c r="A1" s="1" t="inlineStr">
        <is>
          <t>Stockholders' Equity - Summary of Input Variables (Details)</t>
        </is>
      </c>
      <c r="C1" s="2" t="inlineStr">
        <is>
          <t>1 Months Ended</t>
        </is>
      </c>
      <c r="D1" s="2" t="inlineStr">
        <is>
          <t>6 Months Ended</t>
        </is>
      </c>
    </row>
    <row r="2">
      <c r="C2" s="2" t="inlineStr">
        <is>
          <t>Dec. 31, 2020</t>
        </is>
      </c>
      <c r="D2" s="2" t="inlineStr">
        <is>
          <t>Jun. 30, 2021</t>
        </is>
      </c>
      <c r="E2" s="2" t="inlineStr">
        <is>
          <t>Jun. 30, 2020</t>
        </is>
      </c>
    </row>
    <row r="3">
      <c r="A3" s="3" t="inlineStr">
        <is>
          <t>STOCK HOLDERS EQUITY Details [Line Items]</t>
        </is>
      </c>
    </row>
    <row r="4">
      <c r="A4" s="4" t="inlineStr">
        <is>
          <t>Risk-free interest rate</t>
        </is>
      </c>
      <c r="C4" s="4" t="inlineStr">
        <is>
          <t>0.37%</t>
        </is>
      </c>
    </row>
    <row r="5">
      <c r="A5" s="4" t="inlineStr">
        <is>
          <t>Expected life in years</t>
        </is>
      </c>
      <c r="C5" s="4" t="inlineStr">
        <is>
          <t>3 years</t>
        </is>
      </c>
    </row>
    <row r="6">
      <c r="A6" s="4" t="inlineStr">
        <is>
          <t>Expected volatility</t>
        </is>
      </c>
      <c r="C6" s="4" t="inlineStr">
        <is>
          <t>60.00%</t>
        </is>
      </c>
    </row>
    <row r="7">
      <c r="A7" s="4" t="inlineStr">
        <is>
          <t>Expected dividend yield</t>
        </is>
      </c>
      <c r="B7" s="4" t="inlineStr">
        <is>
          <t>[1]</t>
        </is>
      </c>
      <c r="C7" s="4" t="inlineStr">
        <is>
          <t>0.00%</t>
        </is>
      </c>
    </row>
    <row r="8">
      <c r="A8" s="4" t="inlineStr">
        <is>
          <t>Derivative Warrant Liability [Member]</t>
        </is>
      </c>
    </row>
    <row r="9">
      <c r="A9" s="3" t="inlineStr">
        <is>
          <t>STOCK HOLDERS EQUITY Details [Line Items]</t>
        </is>
      </c>
    </row>
    <row r="10">
      <c r="A10" s="4" t="inlineStr">
        <is>
          <t>Risk-free interest rate</t>
        </is>
      </c>
      <c r="D10" s="4" t="inlineStr">
        <is>
          <t>0.76%</t>
        </is>
      </c>
      <c r="E10" s="4" t="inlineStr">
        <is>
          <t>0.36%</t>
        </is>
      </c>
    </row>
    <row r="11">
      <c r="A11" s="4" t="inlineStr">
        <is>
          <t>Expected life in years</t>
        </is>
      </c>
      <c r="D11" s="4" t="inlineStr">
        <is>
          <t>4 years 5 months 19 days</t>
        </is>
      </c>
      <c r="E11" s="4" t="inlineStr">
        <is>
          <t>5 years</t>
        </is>
      </c>
    </row>
    <row r="12">
      <c r="A12" s="4" t="inlineStr">
        <is>
          <t>Expected volatility</t>
        </is>
      </c>
      <c r="D12" s="4" t="inlineStr">
        <is>
          <t>34.30%</t>
        </is>
      </c>
      <c r="E12" s="4" t="inlineStr">
        <is>
          <t>30.00%</t>
        </is>
      </c>
    </row>
    <row r="13">
      <c r="A13" s="4" t="inlineStr">
        <is>
          <t>Expected dividend yield</t>
        </is>
      </c>
      <c r="D13" s="4" t="inlineStr">
        <is>
          <t>0.00%</t>
        </is>
      </c>
      <c r="E13" s="4" t="inlineStr">
        <is>
          <t>0.00%</t>
        </is>
      </c>
    </row>
    <row r="14">
      <c r="A14" s="4" t="inlineStr">
        <is>
          <t>Performance Shares [Member]</t>
        </is>
      </c>
    </row>
    <row r="15">
      <c r="A15" s="3" t="inlineStr">
        <is>
          <t>STOCK HOLDERS EQUITY Details [Line Items]</t>
        </is>
      </c>
    </row>
    <row r="16">
      <c r="A16" s="4" t="inlineStr">
        <is>
          <t>Risk-free interest rate</t>
        </is>
      </c>
      <c r="C16" s="4" t="inlineStr">
        <is>
          <t>0.18%</t>
        </is>
      </c>
      <c r="D16" s="4" t="inlineStr">
        <is>
          <t>0.54%</t>
        </is>
      </c>
      <c r="E16" s="4" t="inlineStr">
        <is>
          <t>0.18%</t>
        </is>
      </c>
    </row>
    <row r="17">
      <c r="A17" s="4" t="inlineStr">
        <is>
          <t>Expected life in years</t>
        </is>
      </c>
      <c r="C17" s="4" t="inlineStr">
        <is>
          <t>3 years</t>
        </is>
      </c>
      <c r="D17" s="4" t="inlineStr">
        <is>
          <t>4 years</t>
        </is>
      </c>
      <c r="E17" s="4" t="inlineStr">
        <is>
          <t>3 years</t>
        </is>
      </c>
    </row>
    <row r="18">
      <c r="A18" s="4" t="inlineStr">
        <is>
          <t>Expected volatility</t>
        </is>
      </c>
      <c r="C18" s="4" t="inlineStr">
        <is>
          <t>65.90%</t>
        </is>
      </c>
      <c r="D18" s="4" t="inlineStr">
        <is>
          <t>63.30%</t>
        </is>
      </c>
      <c r="E18" s="4" t="inlineStr">
        <is>
          <t>65.90%</t>
        </is>
      </c>
    </row>
    <row r="19">
      <c r="A19" s="4" t="inlineStr">
        <is>
          <t>Expected dividend yield</t>
        </is>
      </c>
      <c r="B19" s="4" t="inlineStr">
        <is>
          <t>[1]</t>
        </is>
      </c>
      <c r="C19" s="4" t="inlineStr">
        <is>
          <t>0.00%</t>
        </is>
      </c>
      <c r="D19" s="4" t="inlineStr">
        <is>
          <t>0.00%</t>
        </is>
      </c>
      <c r="E19" s="4" t="inlineStr">
        <is>
          <t>0.00%</t>
        </is>
      </c>
    </row>
    <row r="20"/>
    <row r="21">
      <c r="A21" s="4" t="inlineStr">
        <is>
          <t>[1]</t>
        </is>
      </c>
      <c r="B21" s="4" t="inlineStr">
        <is>
          <t>The Monte Carlo method assumes a reinvestment of dividends.</t>
        </is>
      </c>
    </row>
  </sheetData>
  <mergeCells count="4">
    <mergeCell ref="A1:B2"/>
    <mergeCell ref="D1:E1"/>
    <mergeCell ref="A20:D20"/>
    <mergeCell ref="B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Activity of Service Condition Shares (Details) - $ / shares</t>
        </is>
      </c>
      <c r="B1" s="2" t="inlineStr">
        <is>
          <t>1 Months Ended</t>
        </is>
      </c>
      <c r="C1" s="2" t="inlineStr">
        <is>
          <t>6 Months Ended</t>
        </is>
      </c>
    </row>
    <row r="2">
      <c r="B2" s="2" t="inlineStr">
        <is>
          <t>Dec. 31, 2020</t>
        </is>
      </c>
      <c r="C2" s="2" t="inlineStr">
        <is>
          <t>Jun. 30, 2021</t>
        </is>
      </c>
    </row>
    <row r="3">
      <c r="A3" s="4" t="inlineStr">
        <is>
          <t>Performance Condition Awards [Member]</t>
        </is>
      </c>
    </row>
    <row r="4">
      <c r="A4" s="3" t="inlineStr">
        <is>
          <t>Share Based Compensation Arrangement By Share Based Payment Award [Line Items]</t>
        </is>
      </c>
    </row>
    <row r="5">
      <c r="A5" s="4" t="inlineStr">
        <is>
          <t>Shares, Granted</t>
        </is>
      </c>
      <c r="B5" s="6" t="n">
        <v>950000</v>
      </c>
      <c r="C5" s="6" t="n">
        <v>713700</v>
      </c>
    </row>
    <row r="6">
      <c r="A6" s="4" t="inlineStr">
        <is>
          <t>Number of Restricted Shares, Forfeited</t>
        </is>
      </c>
      <c r="B6" s="6" t="n">
        <v>0</v>
      </c>
      <c r="C6" s="6" t="n">
        <v>85600</v>
      </c>
    </row>
    <row r="7">
      <c r="A7" s="4" t="inlineStr">
        <is>
          <t>Shares, Non-vested Ending balance</t>
        </is>
      </c>
      <c r="B7" s="6" t="n">
        <v>950000</v>
      </c>
      <c r="C7" s="6" t="n">
        <v>1578100</v>
      </c>
    </row>
    <row r="8">
      <c r="A8" s="4" t="inlineStr">
        <is>
          <t>Weighted Average Grant Date Fair Value, Granted</t>
        </is>
      </c>
      <c r="B8" s="8" t="n">
        <v>15.7</v>
      </c>
      <c r="C8" s="8" t="n">
        <v>16.15</v>
      </c>
    </row>
    <row r="9">
      <c r="A9" s="4" t="inlineStr">
        <is>
          <t>Weighted Average Grant Date Fair Value, Forfeited</t>
        </is>
      </c>
      <c r="B9" s="6" t="n">
        <v>0</v>
      </c>
      <c r="C9" s="9" t="n">
        <v>16.15</v>
      </c>
    </row>
    <row r="10">
      <c r="A10" s="4" t="inlineStr">
        <is>
          <t>Weighted Average Grant Date Fair Value, Ending balance</t>
        </is>
      </c>
      <c r="B10" s="8" t="n">
        <v>15.7</v>
      </c>
      <c r="C10" s="8" t="n">
        <v>15.81</v>
      </c>
    </row>
    <row r="11">
      <c r="A11" s="4" t="inlineStr">
        <is>
          <t>Service Condition Awards [Member]</t>
        </is>
      </c>
    </row>
    <row r="12">
      <c r="A12" s="3" t="inlineStr">
        <is>
          <t>Share Based Compensation Arrangement By Share Based Payment Award [Line Items]</t>
        </is>
      </c>
    </row>
    <row r="13">
      <c r="A13" s="4" t="inlineStr">
        <is>
          <t>Shares, Granted</t>
        </is>
      </c>
      <c r="B13" s="6" t="n">
        <v>250000</v>
      </c>
    </row>
    <row r="14">
      <c r="A14" s="4" t="inlineStr">
        <is>
          <t>Number of Restricted Shares, Vested</t>
        </is>
      </c>
      <c r="B14" s="6" t="n">
        <v>-50000</v>
      </c>
    </row>
    <row r="15">
      <c r="A15" s="4" t="inlineStr">
        <is>
          <t>Number of Restricted Shares, Forfeited</t>
        </is>
      </c>
      <c r="B15" s="6" t="n">
        <v>0</v>
      </c>
    </row>
    <row r="16">
      <c r="A16" s="4" t="inlineStr">
        <is>
          <t>Shares, Non-vested Ending balance</t>
        </is>
      </c>
      <c r="B16" s="6" t="n">
        <v>200000</v>
      </c>
    </row>
    <row r="17">
      <c r="A17" s="4" t="inlineStr">
        <is>
          <t>Weighted Average Grant Date Fair Value, Granted</t>
        </is>
      </c>
      <c r="B17" s="8" t="n">
        <v>15.7</v>
      </c>
    </row>
    <row r="18">
      <c r="A18" s="4" t="inlineStr">
        <is>
          <t>Weighted Average Grant Date Fair Value, Vested</t>
        </is>
      </c>
      <c r="B18" s="9" t="n">
        <v>15.7</v>
      </c>
    </row>
    <row r="19">
      <c r="A19" s="4" t="inlineStr">
        <is>
          <t>Weighted Average Grant Date Fair Value, Forfeited</t>
        </is>
      </c>
      <c r="B19" s="6" t="n">
        <v>0</v>
      </c>
    </row>
    <row r="20">
      <c r="A20" s="4" t="inlineStr">
        <is>
          <t>Weighted Average Grant Date Fair Value, Ending balance</t>
        </is>
      </c>
      <c r="B20" s="8" t="n">
        <v>15.7</v>
      </c>
    </row>
    <row r="21">
      <c r="A21" s="4" t="inlineStr">
        <is>
          <t>Market Condition Awards [Member]</t>
        </is>
      </c>
    </row>
    <row r="22">
      <c r="A22" s="3" t="inlineStr">
        <is>
          <t>Share Based Compensation Arrangement By Share Based Payment Award [Line Items]</t>
        </is>
      </c>
    </row>
    <row r="23">
      <c r="A23" s="4" t="inlineStr">
        <is>
          <t>Shares, Granted</t>
        </is>
      </c>
      <c r="B23" s="6" t="n">
        <v>100000</v>
      </c>
      <c r="C23" s="6" t="n">
        <v>340000</v>
      </c>
    </row>
    <row r="24">
      <c r="A24" s="4" t="inlineStr">
        <is>
          <t>Number of Restricted Shares, Forfeited</t>
        </is>
      </c>
      <c r="B24" s="6" t="n">
        <v>0</v>
      </c>
      <c r="C24" s="6" t="n">
        <v>60000</v>
      </c>
    </row>
    <row r="25">
      <c r="A25" s="4" t="inlineStr">
        <is>
          <t>Shares, Non-vested Ending balance</t>
        </is>
      </c>
      <c r="B25" s="6" t="n">
        <v>100000</v>
      </c>
      <c r="C25" s="6" t="n">
        <v>380000</v>
      </c>
    </row>
    <row r="26">
      <c r="A26" s="4" t="inlineStr">
        <is>
          <t>Weighted Average Grant Date Fair Value, Granted</t>
        </is>
      </c>
      <c r="B26" s="8" t="n">
        <v>10.45</v>
      </c>
      <c r="C26" s="8" t="n">
        <v>11.17</v>
      </c>
    </row>
    <row r="27">
      <c r="A27" s="4" t="inlineStr">
        <is>
          <t>Weighted Average Grant Date Fair Value, Forfeited</t>
        </is>
      </c>
      <c r="B27" s="6" t="n">
        <v>0</v>
      </c>
      <c r="C27" s="9" t="n">
        <v>11.17</v>
      </c>
    </row>
    <row r="28">
      <c r="A28" s="4" t="inlineStr">
        <is>
          <t>Weighted Average Grant Date Fair Value, Ending balance</t>
        </is>
      </c>
      <c r="B28" s="8" t="n">
        <v>10.45</v>
      </c>
      <c r="C28" s="8" t="n">
        <v>10.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ockholders' Equity - Summary of Share-Based Compensation and Tax Benefit Recognized (Details) - USD ($)</t>
        </is>
      </c>
      <c r="B1" s="2" t="inlineStr">
        <is>
          <t>1 Months Ended</t>
        </is>
      </c>
      <c r="C1" s="2" t="inlineStr">
        <is>
          <t>3 Months Ended</t>
        </is>
      </c>
      <c r="D1" s="2" t="inlineStr">
        <is>
          <t>6 Months Ended</t>
        </is>
      </c>
      <c r="E1" s="2" t="inlineStr">
        <is>
          <t>12 Months Ended</t>
        </is>
      </c>
    </row>
    <row r="2">
      <c r="B2" s="2" t="inlineStr">
        <is>
          <t>Dec. 31, 2020</t>
        </is>
      </c>
      <c r="C2" s="2" t="inlineStr">
        <is>
          <t>Jun. 30, 2021</t>
        </is>
      </c>
      <c r="D2" s="2" t="inlineStr">
        <is>
          <t>Jun. 30, 2021</t>
        </is>
      </c>
      <c r="E2" s="2" t="inlineStr">
        <is>
          <t>Dec. 31, 2020</t>
        </is>
      </c>
    </row>
    <row r="3">
      <c r="A3" s="3" t="inlineStr">
        <is>
          <t>Share Based Compensation Arrangement By Share Based Payment Award [Line Items]</t>
        </is>
      </c>
    </row>
    <row r="4">
      <c r="A4" s="4" t="inlineStr">
        <is>
          <t>Share-based compensation</t>
        </is>
      </c>
      <c r="B4" s="5" t="n">
        <v>818000</v>
      </c>
    </row>
    <row r="5">
      <c r="A5" s="4" t="inlineStr">
        <is>
          <t>Less: Income tax benefit</t>
        </is>
      </c>
      <c r="B5" s="6" t="n">
        <v>0</v>
      </c>
    </row>
    <row r="6">
      <c r="A6" s="4" t="inlineStr">
        <is>
          <t>Share-based compensation, net of income tax benefit</t>
        </is>
      </c>
      <c r="B6" s="6" t="n">
        <v>818000</v>
      </c>
    </row>
    <row r="7">
      <c r="A7" s="4" t="inlineStr">
        <is>
          <t>Performance Condition Awards [Member]</t>
        </is>
      </c>
    </row>
    <row r="8">
      <c r="A8" s="3" t="inlineStr">
        <is>
          <t>Share Based Compensation Arrangement By Share Based Payment Award [Line Items]</t>
        </is>
      </c>
    </row>
    <row r="9">
      <c r="A9" s="4" t="inlineStr">
        <is>
          <t>Share-based compensation</t>
        </is>
      </c>
      <c r="B9" s="6" t="n">
        <v>0</v>
      </c>
    </row>
    <row r="10">
      <c r="A10" s="4" t="inlineStr">
        <is>
          <t>Service Condition Awards [Member]</t>
        </is>
      </c>
    </row>
    <row r="11">
      <c r="A11" s="3" t="inlineStr">
        <is>
          <t>Share Based Compensation Arrangement By Share Based Payment Award [Line Items]</t>
        </is>
      </c>
    </row>
    <row r="12">
      <c r="A12" s="4" t="inlineStr">
        <is>
          <t>Share-based compensation</t>
        </is>
      </c>
      <c r="B12" s="6" t="n">
        <v>785000</v>
      </c>
    </row>
    <row r="13">
      <c r="A13" s="4" t="inlineStr">
        <is>
          <t>Market Condition Awards [Member]</t>
        </is>
      </c>
    </row>
    <row r="14">
      <c r="A14" s="3" t="inlineStr">
        <is>
          <t>Share Based Compensation Arrangement By Share Based Payment Award [Line Items]</t>
        </is>
      </c>
    </row>
    <row r="15">
      <c r="A15" s="4" t="inlineStr">
        <is>
          <t>Share-based compensation</t>
        </is>
      </c>
      <c r="B15" s="5" t="n">
        <v>33000</v>
      </c>
      <c r="C15" s="5" t="n">
        <v>1155000</v>
      </c>
      <c r="D15" s="5" t="n">
        <v>1403000</v>
      </c>
      <c r="E15" s="5" t="n">
        <v>3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hanges in the Derivative Liability (Details)</t>
        </is>
      </c>
      <c r="B1" s="2" t="inlineStr">
        <is>
          <t>1 Months Ended</t>
        </is>
      </c>
    </row>
    <row r="2">
      <c r="B2" s="2" t="inlineStr">
        <is>
          <t>Dec. 31, 2020USD ($)</t>
        </is>
      </c>
    </row>
    <row r="3">
      <c r="A3" s="3" t="inlineStr">
        <is>
          <t>Fair Value Disclosures [Abstract]</t>
        </is>
      </c>
    </row>
    <row r="4">
      <c r="A4" s="4" t="inlineStr">
        <is>
          <t>Beginning balance, Liability</t>
        </is>
      </c>
      <c r="B4" s="5" t="n">
        <v>22113000</v>
      </c>
    </row>
    <row r="5">
      <c r="A5" s="4" t="inlineStr">
        <is>
          <t>Gain</t>
        </is>
      </c>
      <c r="B5" s="6" t="n">
        <v>-5597000</v>
      </c>
    </row>
    <row r="6">
      <c r="A6" s="4" t="inlineStr">
        <is>
          <t>Ending balance, Liability</t>
        </is>
      </c>
      <c r="B6" s="5" t="n">
        <v>1651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2 . Basis of Presentation The accompanying consolidated financial statements are unaudited and have been prepared in accordance with accounting principles generally accepted in the United States (“U.S. GAAP”) for interim financial information and with the instructions for Form 10-Q 8-03 S-X. 10-K 10-K”). The historical financial information of Opes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Reclassifications Certain reclassifications have been made to the prior period presentation to conform to the current period presentation.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 owned stores and Franchising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periods ended June 30, 2021 and December 31, 2020 is as follows:
Three Months June 30, 2021 Six Months June 30, 2021 Year Ended December 31,
Franchised stores, beginning of the period 98 102 117
Stores opened during the period 1 3 9
Stores transferred/sold to the Company — — (2 )
Stores closed during the period (2 ) (8 ) (22 )
Franchised stores, end of the period 97 97 102
Three Months June 30, 2021 Six Months June 30, 2021 Year Ended December 31,
Corporate owned stores, beginning of the period 19 17 13
Stores opened during the period 3 5 2
Stores transferred/sold to the Company — — 2
Stores closed during the period — — —
Corporate owned stores, end of the period 22 22 17
COVID-19 On January 30, 2020, the World Health Organization (“WHO”) announced a global health emergency because of a new strain of coronavirus originating in Wuhan, China (the “COVID-19 COVID-19 COVID-19 stay-at-home dine-in take-out, off-premises stay-at-home COVID-19 New Accounting Standards Adopted In December 2019, the FASB issued ASU 2019-12, New Accounting Pronouncements In February 2016, the FASB issued ASU 2016-02, The FASB issued ASU 2016-13, Financial Earnings per Share Basic earnings per share is computed by dividing net income attributable to shareholders by the weighted average number of common shares outstanding for the period. Diluted earnings per share is computed by dividing net income attributable to shareholders by the weighted average number of fully diluted shares, as calculated under the treasury stock method, which includes the potential effect of dilutive common stock equivalents. If the Company reports a loss, rather than income, the computation of diluted loss per share excludes the effect of dilutive common stock equivalents, as their effect would be anti-dilutive. The Company has considered the effect of (1) warrants outstanding to purchase 15,063,900 shares of common stock (2) 75,000 shares of common stock and warrants to purchase 75,000 shares of common stock in the unit purchase option, and (3) 2,210,100 shares underlying grants of restricted stock units in the calculation of income per share. The historical partnership equity structure of BurgerFi did not include outstanding member units and as such, earnings per share information is omitted for the Predecessor periods. Reconciliation of Net Loss per Common Share Basic and diluted loss per common share is calculated as follows (in thousands, except per share data):
Three Months Ended June 30, 2021 Six Months Ended June 30, 2021
Numerator:
Net income attributable to common shareholders $ 8,991 $ 781
Reversal of Gain on change in value of warrant liability (12,619 ) (7,673 )
Net loss attributable to common shareholders - diluted $ (3,628 ) $ (6,892 )
Denominator:
Weighted average common shares outstanding, basic 17,888,140 17,852,493
Effect of dilutive securities
Restricted stock grants and warrants 847,417 2,261,954
UPOs 17,381 30,837
Diluted weighted-average shares outstanding 18,752,938 20,145,284
Basic net income per common share $ 0.50 $ 0.04
Diluted net loss per common share $ (0.19 ) $ (0.34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Input Variables for the Black Scholes (Details) - Warrant [Member]</t>
        </is>
      </c>
      <c r="B1" s="2" t="inlineStr">
        <is>
          <t>Dec. 31, 2020</t>
        </is>
      </c>
    </row>
    <row r="2">
      <c r="A2" s="4" t="inlineStr">
        <is>
          <t>Measurement Input, Risk Free Interest Rate [Member]</t>
        </is>
      </c>
    </row>
    <row r="3">
      <c r="A3" s="3" t="inlineStr">
        <is>
          <t>Fair Value Measurement Inputs and Valuation Techniques [Line Items]</t>
        </is>
      </c>
    </row>
    <row r="4">
      <c r="A4" s="4" t="inlineStr">
        <is>
          <t>Warrants and Rights Outstanding, Fair Value Disclosure</t>
        </is>
      </c>
      <c r="B4" s="4" t="inlineStr">
        <is>
          <t>0.36%</t>
        </is>
      </c>
    </row>
    <row r="5">
      <c r="A5" s="4" t="inlineStr">
        <is>
          <t>Measurement Input, Expected Term [Member]</t>
        </is>
      </c>
    </row>
    <row r="6">
      <c r="A6" s="3" t="inlineStr">
        <is>
          <t>Fair Value Measurement Inputs and Valuation Techniques [Line Items]</t>
        </is>
      </c>
    </row>
    <row r="7">
      <c r="A7" s="4" t="inlineStr">
        <is>
          <t>Warrants and Rights Outstanding, Term</t>
        </is>
      </c>
      <c r="B7" s="4" t="inlineStr">
        <is>
          <t>5 years</t>
        </is>
      </c>
    </row>
    <row r="8">
      <c r="A8" s="4" t="inlineStr">
        <is>
          <t>Measurement Input, Option Volatility [Member]</t>
        </is>
      </c>
    </row>
    <row r="9">
      <c r="A9" s="3" t="inlineStr">
        <is>
          <t>Fair Value Measurement Inputs and Valuation Techniques [Line Items]</t>
        </is>
      </c>
    </row>
    <row r="10">
      <c r="A10" s="4" t="inlineStr">
        <is>
          <t>Warrants and Rights Outstanding, Fair Value Disclosure</t>
        </is>
      </c>
      <c r="B10" s="4" t="inlineStr">
        <is>
          <t>30.00%</t>
        </is>
      </c>
    </row>
    <row r="11">
      <c r="A11" s="4" t="inlineStr">
        <is>
          <t>Measurement Input, Expected Dividend Rate [Member]</t>
        </is>
      </c>
    </row>
    <row r="12">
      <c r="A12" s="3" t="inlineStr">
        <is>
          <t>Fair Value Measurement Inputs and Valuation Techniques [Line Items]</t>
        </is>
      </c>
    </row>
    <row r="13">
      <c r="A13" s="4" t="inlineStr">
        <is>
          <t>Warrants and Rights Outstanding, Fair Value Disclosure</t>
        </is>
      </c>
      <c r="B13"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Summary of Analysis of Changes in Warrant Liability (Details) - USD ($) $ in Thousands</t>
        </is>
      </c>
      <c r="B1" s="2" t="inlineStr">
        <is>
          <t>1 Months Ended</t>
        </is>
      </c>
      <c r="C1" s="2" t="inlineStr">
        <is>
          <t>3 Months Ended</t>
        </is>
      </c>
      <c r="D1" s="2" t="inlineStr">
        <is>
          <t>6 Months Ended</t>
        </is>
      </c>
    </row>
    <row r="2">
      <c r="B2" s="2" t="inlineStr">
        <is>
          <t>Dec. 31, 2020</t>
        </is>
      </c>
      <c r="C2" s="2" t="inlineStr">
        <is>
          <t>Jun. 30, 2021</t>
        </is>
      </c>
      <c r="D2" s="2" t="inlineStr">
        <is>
          <t>Jun. 30, 2021</t>
        </is>
      </c>
    </row>
    <row r="3">
      <c r="A3" s="3" t="inlineStr">
        <is>
          <t>Share-based Compensation Arrangement by Share-based Payment Award [Line Items]</t>
        </is>
      </c>
    </row>
    <row r="4">
      <c r="A4" s="4" t="inlineStr">
        <is>
          <t>Warrant liability, Beginning balance</t>
        </is>
      </c>
      <c r="D4" s="5" t="n">
        <v>16516</v>
      </c>
    </row>
    <row r="5">
      <c r="A5" s="4" t="inlineStr">
        <is>
          <t>Change in fair value of warrant liability</t>
        </is>
      </c>
      <c r="B5" s="5" t="n">
        <v>5597</v>
      </c>
      <c r="C5" s="5" t="n">
        <v>-12619</v>
      </c>
      <c r="D5" s="6" t="n">
        <v>-7673</v>
      </c>
    </row>
    <row r="6">
      <c r="A6" s="4" t="inlineStr">
        <is>
          <t>Warrant liability, Ending balance</t>
        </is>
      </c>
      <c r="B6" s="6" t="n">
        <v>16516</v>
      </c>
      <c r="C6" s="6" t="n">
        <v>8843</v>
      </c>
      <c r="D6" s="6" t="n">
        <v>8843</v>
      </c>
    </row>
    <row r="7">
      <c r="A7" s="4" t="inlineStr">
        <is>
          <t>Level 3 Black Scholes [Member]</t>
        </is>
      </c>
    </row>
    <row r="8">
      <c r="A8" s="3" t="inlineStr">
        <is>
          <t>Share-based Compensation Arrangement by Share-based Payment Award [Line Items]</t>
        </is>
      </c>
    </row>
    <row r="9">
      <c r="A9" s="4" t="inlineStr">
        <is>
          <t>Warrant liability, Beginning balance</t>
        </is>
      </c>
      <c r="D9" s="6" t="n">
        <v>16516</v>
      </c>
    </row>
    <row r="10">
      <c r="A10" s="4" t="inlineStr">
        <is>
          <t>Change in fair value of warrant liability</t>
        </is>
      </c>
      <c r="D10" s="6" t="n">
        <v>-7673</v>
      </c>
    </row>
    <row r="11">
      <c r="A11" s="4" t="inlineStr">
        <is>
          <t>Warrant liability, Ending balance</t>
        </is>
      </c>
      <c r="B11" s="5" t="n">
        <v>16516</v>
      </c>
      <c r="C11" s="5" t="n">
        <v>8843</v>
      </c>
      <c r="D11" s="5" t="n">
        <v>88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37" customWidth="1" min="5" max="5"/>
    <col width="79" customWidth="1" min="6" max="6"/>
    <col width="78" customWidth="1" min="7" max="7"/>
    <col width="37" customWidth="1" min="8" max="8"/>
    <col width="20" customWidth="1" min="9" max="9"/>
    <col width="20" customWidth="1" min="10" max="10"/>
  </cols>
  <sheetData>
    <row r="1">
      <c r="A1" s="1" t="inlineStr">
        <is>
          <t>Stockholders' Equity  (Details)</t>
        </is>
      </c>
      <c r="B1" s="2" t="inlineStr">
        <is>
          <t>Mar. 13, 2018$ / sharesshares</t>
        </is>
      </c>
      <c r="C1" s="2" t="inlineStr">
        <is>
          <t>Feb. 28, 2021shares</t>
        </is>
      </c>
      <c r="D1" s="2" t="inlineStr">
        <is>
          <t>Dec. 31, 2020USD ($)$ / sharesshares</t>
        </is>
      </c>
      <c r="E1" s="2" t="inlineStr">
        <is>
          <t>Jun. 30, 2021USD ($)$ / sharesshares</t>
        </is>
      </c>
      <c r="F1" s="2" t="inlineStr">
        <is>
          <t>Jun. 30, 2021USD ($)$ / sharesshares</t>
        </is>
      </c>
      <c r="G1" s="2" t="inlineStr">
        <is>
          <t>Dec. 31, 2020USD ($)$ / sharesshares</t>
        </is>
      </c>
      <c r="H1" s="2" t="inlineStr">
        <is>
          <t>Dec. 16, 2020USD ($)$ / sharesshares</t>
        </is>
      </c>
      <c r="I1" s="2" t="inlineStr">
        <is>
          <t>Dec. 15, 2020shares</t>
        </is>
      </c>
      <c r="J1" s="2" t="inlineStr">
        <is>
          <t>Dec. 31, 2019shares</t>
        </is>
      </c>
    </row>
    <row r="2">
      <c r="A2" s="3" t="inlineStr">
        <is>
          <t>Class of Stock [Line Items]</t>
        </is>
      </c>
    </row>
    <row r="3">
      <c r="A3" s="4" t="inlineStr">
        <is>
          <t>Common Stock, issued</t>
        </is>
      </c>
      <c r="D3" s="6" t="n">
        <v>17541838</v>
      </c>
      <c r="E3" s="6" t="n">
        <v>17838476</v>
      </c>
      <c r="F3" s="6" t="n">
        <v>17838476</v>
      </c>
      <c r="G3" s="6" t="n">
        <v>17541838</v>
      </c>
    </row>
    <row r="4">
      <c r="A4" s="4" t="inlineStr">
        <is>
          <t>Common Stock, par value | $ / shares</t>
        </is>
      </c>
      <c r="D4" s="7" t="n">
        <v>0.0001</v>
      </c>
      <c r="E4" s="7" t="n">
        <v>0.0001</v>
      </c>
      <c r="F4" s="7" t="n">
        <v>0.0001</v>
      </c>
      <c r="G4" s="7" t="n">
        <v>0.0001</v>
      </c>
    </row>
    <row r="5">
      <c r="A5" s="4" t="inlineStr">
        <is>
          <t>Common stock voting rights</t>
        </is>
      </c>
      <c r="F5" s="4" t="inlineStr">
        <is>
          <t>Holders of the Company’s common stock are entitled to one vote for each share.</t>
        </is>
      </c>
      <c r="G5" s="4" t="inlineStr">
        <is>
          <t>Holders of the Company’s common stock are entitled to one vote for each share</t>
        </is>
      </c>
    </row>
    <row r="6">
      <c r="A6" s="4" t="inlineStr">
        <is>
          <t>Common stock shares outstanding</t>
        </is>
      </c>
      <c r="D6" s="6" t="n">
        <v>17541838</v>
      </c>
      <c r="E6" s="6" t="n">
        <v>17838476</v>
      </c>
      <c r="F6" s="6" t="n">
        <v>17838476</v>
      </c>
      <c r="G6" s="6" t="n">
        <v>17541838</v>
      </c>
    </row>
    <row r="7">
      <c r="A7" s="4" t="inlineStr">
        <is>
          <t>Common stock shares authorized</t>
        </is>
      </c>
      <c r="D7" s="6" t="n">
        <v>100000000</v>
      </c>
      <c r="E7" s="6" t="n">
        <v>100000000</v>
      </c>
      <c r="F7" s="6" t="n">
        <v>100000000</v>
      </c>
      <c r="G7" s="6" t="n">
        <v>100000000</v>
      </c>
    </row>
    <row r="8">
      <c r="A8" s="4" t="inlineStr">
        <is>
          <t>Warrants Outstanding</t>
        </is>
      </c>
      <c r="D8" s="6" t="n">
        <v>0</v>
      </c>
      <c r="E8" s="6" t="n">
        <v>15063900</v>
      </c>
      <c r="F8" s="6" t="n">
        <v>15063900</v>
      </c>
      <c r="G8" s="6" t="n">
        <v>0</v>
      </c>
      <c r="H8" s="6" t="n">
        <v>15095000</v>
      </c>
      <c r="I8" s="6" t="n">
        <v>0</v>
      </c>
    </row>
    <row r="9">
      <c r="A9" s="4" t="inlineStr">
        <is>
          <t>Preferred stock, authorized</t>
        </is>
      </c>
      <c r="D9" s="6" t="n">
        <v>10000000</v>
      </c>
      <c r="E9" s="6" t="n">
        <v>10000000</v>
      </c>
      <c r="F9" s="6" t="n">
        <v>10000000</v>
      </c>
      <c r="G9" s="6" t="n">
        <v>10000000</v>
      </c>
    </row>
    <row r="10">
      <c r="A10" s="4" t="inlineStr">
        <is>
          <t>Preferred stock, par value | $ / shares</t>
        </is>
      </c>
      <c r="D10" s="7" t="n">
        <v>0.0001</v>
      </c>
      <c r="E10" s="7" t="n">
        <v>0.0001</v>
      </c>
      <c r="F10" s="7" t="n">
        <v>0.0001</v>
      </c>
      <c r="G10" s="7" t="n">
        <v>0.0001</v>
      </c>
    </row>
    <row r="11">
      <c r="A11" s="4" t="inlineStr">
        <is>
          <t>Preferred stock, outstanding</t>
        </is>
      </c>
      <c r="D11" s="6" t="n">
        <v>0</v>
      </c>
      <c r="E11" s="6" t="n">
        <v>0</v>
      </c>
      <c r="F11" s="6" t="n">
        <v>0</v>
      </c>
      <c r="G11" s="6" t="n">
        <v>0</v>
      </c>
      <c r="J11" s="6" t="n">
        <v>0</v>
      </c>
    </row>
    <row r="12">
      <c r="A12" s="4" t="inlineStr">
        <is>
          <t>Preferred stock, issued</t>
        </is>
      </c>
      <c r="D12" s="6" t="n">
        <v>0</v>
      </c>
      <c r="E12" s="6" t="n">
        <v>0</v>
      </c>
      <c r="F12" s="6" t="n">
        <v>0</v>
      </c>
      <c r="G12" s="6" t="n">
        <v>0</v>
      </c>
      <c r="J12" s="6" t="n">
        <v>0</v>
      </c>
    </row>
    <row r="13">
      <c r="A13" s="4" t="inlineStr">
        <is>
          <t>Number of shares issued under purchase option</t>
        </is>
      </c>
      <c r="G13" s="6" t="n">
        <v>750000</v>
      </c>
    </row>
    <row r="14">
      <c r="A14" s="4" t="inlineStr">
        <is>
          <t>Shares purchase price, per share (in dollars per share) | $ / shares</t>
        </is>
      </c>
      <c r="D14" s="5" t="n">
        <v>10</v>
      </c>
      <c r="G14" s="5" t="n">
        <v>10</v>
      </c>
    </row>
    <row r="15">
      <c r="A15" s="4" t="inlineStr">
        <is>
          <t>Total unrecognized compensation cost related to unvested restricted stock | $</t>
        </is>
      </c>
      <c r="D15" s="5" t="n">
        <v>19000000</v>
      </c>
      <c r="G15" s="5" t="n">
        <v>19000000</v>
      </c>
    </row>
    <row r="16">
      <c r="A16" s="4" t="inlineStr">
        <is>
          <t>Share-based Payment Arrangement, Expense | $</t>
        </is>
      </c>
      <c r="D16" s="5" t="n">
        <v>818000</v>
      </c>
    </row>
    <row r="17">
      <c r="A17" s="4" t="inlineStr">
        <is>
          <t>Warrants exercise price | $ / shares</t>
        </is>
      </c>
      <c r="D17" s="8" t="n">
        <v>11.5</v>
      </c>
      <c r="E17" s="8" t="n">
        <v>11.5</v>
      </c>
      <c r="F17" s="8" t="n">
        <v>11.5</v>
      </c>
      <c r="G17" s="8" t="n">
        <v>11.5</v>
      </c>
    </row>
    <row r="18">
      <c r="A18" s="4" t="inlineStr">
        <is>
          <t>Warrants exercisable period</t>
        </is>
      </c>
      <c r="G18" s="4" t="inlineStr">
        <is>
          <t>30 days</t>
        </is>
      </c>
    </row>
    <row r="19">
      <c r="A19" s="4" t="inlineStr">
        <is>
          <t>Warrant outstanding | $</t>
        </is>
      </c>
      <c r="D19" s="5" t="n">
        <v>16516000</v>
      </c>
      <c r="G19" s="5" t="n">
        <v>16516000</v>
      </c>
      <c r="H19" s="5" t="n">
        <v>22113000</v>
      </c>
    </row>
    <row r="20">
      <c r="A20" s="4" t="inlineStr">
        <is>
          <t>Gain or loss due to change in the fair value of warrants | $</t>
        </is>
      </c>
      <c r="D20" s="5" t="n">
        <v>5597000</v>
      </c>
      <c r="E20" s="5" t="n">
        <v>-12619000</v>
      </c>
      <c r="F20" s="5" t="n">
        <v>-7673000</v>
      </c>
    </row>
    <row r="21">
      <c r="A21" s="4" t="inlineStr">
        <is>
          <t>Share Price | $ / shares</t>
        </is>
      </c>
      <c r="D21" s="8" t="n">
        <v>13.69</v>
      </c>
      <c r="E21" s="5" t="n">
        <v>10</v>
      </c>
      <c r="F21" s="5" t="n">
        <v>10</v>
      </c>
      <c r="G21" s="8" t="n">
        <v>13.69</v>
      </c>
    </row>
    <row r="22">
      <c r="A22" s="4" t="inlineStr">
        <is>
          <t>Class of Warrant or Right, Number of Securities Called by Each Warrant or Right</t>
        </is>
      </c>
      <c r="E22" s="6" t="n">
        <v>1</v>
      </c>
      <c r="F22" s="6" t="n">
        <v>1</v>
      </c>
    </row>
    <row r="23">
      <c r="A23" s="4" t="inlineStr">
        <is>
          <t>UPO Units That Are Exercisable</t>
        </is>
      </c>
      <c r="F23" s="6" t="n">
        <v>75000</v>
      </c>
    </row>
    <row r="24">
      <c r="A24" s="4" t="inlineStr">
        <is>
          <t>Number Of Shares That UPO Units Are Exercisable For</t>
        </is>
      </c>
      <c r="F24" s="4" t="inlineStr">
        <is>
          <t>one</t>
        </is>
      </c>
    </row>
    <row r="25">
      <c r="A25" s="4" t="inlineStr">
        <is>
          <t>Number Of UPO Units Exchanged</t>
        </is>
      </c>
      <c r="F25" s="6" t="n">
        <v>675000</v>
      </c>
    </row>
    <row r="26">
      <c r="A26" s="4" t="inlineStr">
        <is>
          <t>Exchange of UPO units, Shares</t>
        </is>
      </c>
      <c r="F26" s="6" t="n">
        <v>283669</v>
      </c>
    </row>
    <row r="27">
      <c r="A27" s="4" t="inlineStr">
        <is>
          <t>Shares issued for warrant exercises, Shares</t>
        </is>
      </c>
      <c r="F27" s="6" t="n">
        <v>7969</v>
      </c>
    </row>
    <row r="28">
      <c r="A28" s="4" t="inlineStr">
        <is>
          <t>Warrant liability | $</t>
        </is>
      </c>
      <c r="D28" s="5" t="n">
        <v>16516000</v>
      </c>
      <c r="E28" s="5" t="n">
        <v>8843000</v>
      </c>
      <c r="F28" s="5" t="n">
        <v>8843000</v>
      </c>
      <c r="G28" s="5" t="n">
        <v>16516000</v>
      </c>
    </row>
    <row r="29">
      <c r="A29" s="4" t="inlineStr">
        <is>
          <t>Maximum [Member]</t>
        </is>
      </c>
    </row>
    <row r="30">
      <c r="A30" s="3" t="inlineStr">
        <is>
          <t>Class of Stock [Line Items]</t>
        </is>
      </c>
    </row>
    <row r="31">
      <c r="A31" s="4" t="inlineStr">
        <is>
          <t>Total unrecognized compensation cost related to unvested restricted stock or performance stock awards to be recognized weighted average period</t>
        </is>
      </c>
      <c r="G31" s="4" t="inlineStr">
        <is>
          <t>5 years</t>
        </is>
      </c>
    </row>
    <row r="32">
      <c r="A32" s="4" t="inlineStr">
        <is>
          <t>Minimum [Member]</t>
        </is>
      </c>
    </row>
    <row r="33">
      <c r="A33" s="3" t="inlineStr">
        <is>
          <t>Class of Stock [Line Items]</t>
        </is>
      </c>
    </row>
    <row r="34">
      <c r="A34" s="4" t="inlineStr">
        <is>
          <t>Total unrecognized compensation cost related to unvested restricted stock or performance stock awards to be recognized weighted average period</t>
        </is>
      </c>
      <c r="G34" s="4" t="inlineStr">
        <is>
          <t>4 years</t>
        </is>
      </c>
    </row>
    <row r="35">
      <c r="A35" s="4" t="inlineStr">
        <is>
          <t>Public Warrants [member]</t>
        </is>
      </c>
    </row>
    <row r="36">
      <c r="A36" s="3" t="inlineStr">
        <is>
          <t>Class of Stock [Line Items]</t>
        </is>
      </c>
    </row>
    <row r="37">
      <c r="A37" s="4" t="inlineStr">
        <is>
          <t>Warrants Outstanding</t>
        </is>
      </c>
      <c r="D37" s="6" t="n">
        <v>11500000</v>
      </c>
      <c r="E37" s="6" t="n">
        <v>11468900</v>
      </c>
      <c r="F37" s="6" t="n">
        <v>11468900</v>
      </c>
      <c r="G37" s="6" t="n">
        <v>11500000</v>
      </c>
    </row>
    <row r="38">
      <c r="A38" s="4" t="inlineStr">
        <is>
          <t>Warrants and Rights Outstanding, Maturity Date</t>
        </is>
      </c>
      <c r="E38" s="4" t="inlineStr">
        <is>
          <t>Dec. 31,
		2025</t>
        </is>
      </c>
      <c r="F38" s="4" t="inlineStr">
        <is>
          <t>Dec. 31,
		2025</t>
        </is>
      </c>
    </row>
    <row r="39">
      <c r="A39" s="4" t="inlineStr">
        <is>
          <t>UPO warrants [member]</t>
        </is>
      </c>
    </row>
    <row r="40">
      <c r="A40" s="3" t="inlineStr">
        <is>
          <t>Class of Stock [Line Items]</t>
        </is>
      </c>
    </row>
    <row r="41">
      <c r="A41" s="4" t="inlineStr">
        <is>
          <t>Warrants Outstanding</t>
        </is>
      </c>
      <c r="D41" s="6" t="n">
        <v>750000</v>
      </c>
      <c r="G41" s="6" t="n">
        <v>750000</v>
      </c>
    </row>
    <row r="42">
      <c r="A42" s="4" t="inlineStr">
        <is>
          <t>Private Warrants [member]</t>
        </is>
      </c>
    </row>
    <row r="43">
      <c r="A43" s="3" t="inlineStr">
        <is>
          <t>Class of Stock [Line Items]</t>
        </is>
      </c>
    </row>
    <row r="44">
      <c r="A44" s="4" t="inlineStr">
        <is>
          <t>Warrants Outstanding</t>
        </is>
      </c>
      <c r="D44" s="6" t="n">
        <v>445000</v>
      </c>
      <c r="E44" s="6" t="n">
        <v>445000</v>
      </c>
      <c r="F44" s="6" t="n">
        <v>445000</v>
      </c>
      <c r="G44" s="6" t="n">
        <v>445000</v>
      </c>
      <c r="H44" s="6" t="n">
        <v>445000</v>
      </c>
    </row>
    <row r="45">
      <c r="A45" s="4" t="inlineStr">
        <is>
          <t>Warrants exercise price | $ / shares</t>
        </is>
      </c>
      <c r="D45" s="8" t="n">
        <v>4.6</v>
      </c>
      <c r="E45" s="8" t="n">
        <v>2.46</v>
      </c>
      <c r="F45" s="8" t="n">
        <v>2.46</v>
      </c>
      <c r="G45" s="8" t="n">
        <v>4.6</v>
      </c>
      <c r="H45" s="8" t="n">
        <v>6.15</v>
      </c>
    </row>
    <row r="46">
      <c r="A46" s="4" t="inlineStr">
        <is>
          <t>Working Capital Warrants [member]</t>
        </is>
      </c>
    </row>
    <row r="47">
      <c r="A47" s="3" t="inlineStr">
        <is>
          <t>Class of Stock [Line Items]</t>
        </is>
      </c>
    </row>
    <row r="48">
      <c r="A48" s="4" t="inlineStr">
        <is>
          <t>Warrants Outstanding</t>
        </is>
      </c>
      <c r="D48" s="6" t="n">
        <v>150000</v>
      </c>
      <c r="E48" s="6" t="n">
        <v>150000</v>
      </c>
      <c r="F48" s="6" t="n">
        <v>150000</v>
      </c>
      <c r="G48" s="6" t="n">
        <v>150000</v>
      </c>
    </row>
    <row r="49">
      <c r="A49" s="4" t="inlineStr">
        <is>
          <t>Private Placement Warrants [member]</t>
        </is>
      </c>
    </row>
    <row r="50">
      <c r="A50" s="3" t="inlineStr">
        <is>
          <t>Class of Stock [Line Items]</t>
        </is>
      </c>
    </row>
    <row r="51">
      <c r="A51" s="4" t="inlineStr">
        <is>
          <t>Warrants Outstanding</t>
        </is>
      </c>
      <c r="D51" s="6" t="n">
        <v>3000000</v>
      </c>
      <c r="G51" s="6" t="n">
        <v>3000000</v>
      </c>
      <c r="H51" s="6" t="n">
        <v>3000000</v>
      </c>
    </row>
    <row r="52">
      <c r="A52" s="4" t="inlineStr">
        <is>
          <t>Restricted Stock [Member]</t>
        </is>
      </c>
    </row>
    <row r="53">
      <c r="A53" s="3" t="inlineStr">
        <is>
          <t>Class of Stock [Line Items]</t>
        </is>
      </c>
    </row>
    <row r="54">
      <c r="A54" s="4" t="inlineStr">
        <is>
          <t>Fair value of Non vested options vested | $</t>
        </is>
      </c>
      <c r="E54" s="5" t="n">
        <v>2595000</v>
      </c>
      <c r="F54" s="5" t="n">
        <v>3117000</v>
      </c>
      <c r="G54" s="5" t="n">
        <v>785000</v>
      </c>
    </row>
    <row r="55">
      <c r="A55" s="4" t="inlineStr">
        <is>
          <t>Total unrecognized compensation cost related to unvested restricted stock | $</t>
        </is>
      </c>
      <c r="E55" s="6" t="n">
        <v>30047000</v>
      </c>
      <c r="F55" s="5" t="n">
        <v>30047000</v>
      </c>
    </row>
    <row r="56">
      <c r="A56" s="4" t="inlineStr">
        <is>
          <t>Restricted Stock [Member] | Maximum [Member]</t>
        </is>
      </c>
    </row>
    <row r="57">
      <c r="A57" s="3" t="inlineStr">
        <is>
          <t>Class of Stock [Line Items]</t>
        </is>
      </c>
    </row>
    <row r="58">
      <c r="A58" s="4" t="inlineStr">
        <is>
          <t>Total unrecognized compensation cost related to unvested restricted stock or performance stock awards to be recognized weighted average period</t>
        </is>
      </c>
      <c r="F58" s="4" t="inlineStr">
        <is>
          <t>5 years</t>
        </is>
      </c>
    </row>
    <row r="59">
      <c r="A59" s="4" t="inlineStr">
        <is>
          <t>Restricted Stock [Member] | Minimum [Member]</t>
        </is>
      </c>
    </row>
    <row r="60">
      <c r="A60" s="3" t="inlineStr">
        <is>
          <t>Class of Stock [Line Items]</t>
        </is>
      </c>
    </row>
    <row r="61">
      <c r="A61" s="4" t="inlineStr">
        <is>
          <t>Total unrecognized compensation cost related to unvested restricted stock or performance stock awards to be recognized weighted average period</t>
        </is>
      </c>
      <c r="F61" s="4" t="inlineStr">
        <is>
          <t>4 years</t>
        </is>
      </c>
    </row>
    <row r="62">
      <c r="A62" s="4" t="inlineStr">
        <is>
          <t>Market Condition Awards [Member]</t>
        </is>
      </c>
    </row>
    <row r="63">
      <c r="A63" s="3" t="inlineStr">
        <is>
          <t>Class of Stock [Line Items]</t>
        </is>
      </c>
    </row>
    <row r="64">
      <c r="A64" s="4" t="inlineStr">
        <is>
          <t>Total unrecognized compensation cost related to unvested restricted stock | $</t>
        </is>
      </c>
      <c r="D64" s="5" t="n">
        <v>927000</v>
      </c>
      <c r="E64" s="6" t="n">
        <v>2649000</v>
      </c>
      <c r="F64" s="5" t="n">
        <v>2649000</v>
      </c>
      <c r="G64" s="5" t="n">
        <v>927000</v>
      </c>
    </row>
    <row r="65">
      <c r="A65" s="4" t="inlineStr">
        <is>
          <t>Total unrecognized compensation cost related to unvested restricted stock or performance stock awards to be recognized weighted average period</t>
        </is>
      </c>
      <c r="F65" s="4" t="inlineStr">
        <is>
          <t>2 years 7 months 6 days</t>
        </is>
      </c>
      <c r="G65" s="4" t="inlineStr">
        <is>
          <t>2 years 11 months 15 days</t>
        </is>
      </c>
    </row>
    <row r="66">
      <c r="A66" s="4" t="inlineStr">
        <is>
          <t>Share-based Payment Arrangement, Expense | $</t>
        </is>
      </c>
      <c r="D66" s="5" t="n">
        <v>33000</v>
      </c>
      <c r="E66" s="5" t="n">
        <v>1155000</v>
      </c>
      <c r="F66" s="5" t="n">
        <v>1403000</v>
      </c>
      <c r="G66" s="5" t="n">
        <v>33000</v>
      </c>
    </row>
    <row r="67">
      <c r="A67" s="4" t="inlineStr">
        <is>
          <t>Share-based Compensation Arrangement by Share-based Payment Award, Equity Instruments Other than Options, Nonvested, Weighted Average Grant Date Fair Value | $ / shares</t>
        </is>
      </c>
      <c r="D67" s="8" t="n">
        <v>10.45</v>
      </c>
      <c r="E67" s="8" t="n">
        <v>10.76</v>
      </c>
      <c r="F67" s="8" t="n">
        <v>10.76</v>
      </c>
      <c r="G67" s="8" t="n">
        <v>10.45</v>
      </c>
    </row>
    <row r="68">
      <c r="A68" s="4" t="inlineStr">
        <is>
          <t>Performance Condition Awards [Member]</t>
        </is>
      </c>
    </row>
    <row r="69">
      <c r="A69" s="3" t="inlineStr">
        <is>
          <t>Class of Stock [Line Items]</t>
        </is>
      </c>
    </row>
    <row r="70">
      <c r="A70" s="4" t="inlineStr">
        <is>
          <t>Total unrecognized compensation cost related to unvested restricted stock | $</t>
        </is>
      </c>
      <c r="D70" s="5" t="n">
        <v>0</v>
      </c>
      <c r="G70" s="5" t="n">
        <v>0</v>
      </c>
    </row>
    <row r="71">
      <c r="A71" s="4" t="inlineStr">
        <is>
          <t>Share-based Payment Arrangement, Expense | $</t>
        </is>
      </c>
      <c r="D71" s="5" t="n">
        <v>0</v>
      </c>
    </row>
    <row r="72">
      <c r="A72" s="4" t="inlineStr">
        <is>
          <t>Share-based Compensation Arrangement by Share-based Payment Award, Equity Instruments Other than Options, Nonvested, Weighted Average Grant Date Fair Value | $ / shares</t>
        </is>
      </c>
      <c r="D72" s="8" t="n">
        <v>15.7</v>
      </c>
      <c r="E72" s="8" t="n">
        <v>15.81</v>
      </c>
      <c r="F72" s="8" t="n">
        <v>15.81</v>
      </c>
      <c r="G72" s="8" t="n">
        <v>15.7</v>
      </c>
    </row>
    <row r="73">
      <c r="A73" s="4" t="inlineStr">
        <is>
          <t>2020 Plan</t>
        </is>
      </c>
    </row>
    <row r="74">
      <c r="A74" s="3" t="inlineStr">
        <is>
          <t>Class of Stock [Line Items]</t>
        </is>
      </c>
    </row>
    <row r="75">
      <c r="A75" s="4" t="inlineStr">
        <is>
          <t>Aggregate number of Shares that may be issued</t>
        </is>
      </c>
      <c r="D75" s="6" t="n">
        <v>-2000000</v>
      </c>
      <c r="G75" s="6" t="n">
        <v>-2000000</v>
      </c>
    </row>
    <row r="76">
      <c r="A76" s="4" t="inlineStr">
        <is>
          <t>Options expiration period</t>
        </is>
      </c>
      <c r="G76" s="4" t="inlineStr">
        <is>
          <t>10 years</t>
        </is>
      </c>
    </row>
    <row r="77">
      <c r="A77" s="4" t="inlineStr">
        <is>
          <t>Percentage of increase of common stock outstanding</t>
        </is>
      </c>
      <c r="G77" s="4" t="inlineStr">
        <is>
          <t>(5.00%)</t>
        </is>
      </c>
    </row>
    <row r="78">
      <c r="A78" s="4" t="inlineStr">
        <is>
          <t>Common stock available for future grants</t>
        </is>
      </c>
      <c r="D78" s="6" t="n">
        <v>700000</v>
      </c>
      <c r="G78" s="6" t="n">
        <v>700000</v>
      </c>
    </row>
    <row r="79">
      <c r="A79" s="4" t="inlineStr">
        <is>
          <t>BurgerFi International LLC [Member]</t>
        </is>
      </c>
    </row>
    <row r="80">
      <c r="A80" s="3" t="inlineStr">
        <is>
          <t>Class of Stock [Line Items]</t>
        </is>
      </c>
    </row>
    <row r="81">
      <c r="A81" s="4" t="inlineStr">
        <is>
          <t>Business combination, Number of shares issued</t>
        </is>
      </c>
      <c r="G81" s="6" t="n">
        <v>6603774</v>
      </c>
    </row>
    <row r="82">
      <c r="A82" s="4" t="inlineStr">
        <is>
          <t>Warrant [Member]</t>
        </is>
      </c>
    </row>
    <row r="83">
      <c r="A83" s="3" t="inlineStr">
        <is>
          <t>Class of Stock [Line Items]</t>
        </is>
      </c>
    </row>
    <row r="84">
      <c r="A84" s="4" t="inlineStr">
        <is>
          <t>Warrant term</t>
        </is>
      </c>
      <c r="G84" s="4" t="inlineStr">
        <is>
          <t>5 years</t>
        </is>
      </c>
    </row>
    <row r="85">
      <c r="A85" s="4" t="inlineStr">
        <is>
          <t>Share Price | $ / shares</t>
        </is>
      </c>
      <c r="D85" s="8" t="n">
        <v>13.69</v>
      </c>
      <c r="G85" s="8" t="n">
        <v>13.69</v>
      </c>
      <c r="H85" s="8" t="n">
        <v>15.7</v>
      </c>
    </row>
    <row r="86">
      <c r="A86" s="4" t="inlineStr">
        <is>
          <t>IPO [Member]</t>
        </is>
      </c>
    </row>
    <row r="87">
      <c r="A87" s="3" t="inlineStr">
        <is>
          <t>Class of Stock [Line Items]</t>
        </is>
      </c>
    </row>
    <row r="88">
      <c r="A88" s="4" t="inlineStr">
        <is>
          <t>Number of shares issued under purchase option</t>
        </is>
      </c>
      <c r="B88" s="6" t="n">
        <v>750000</v>
      </c>
    </row>
    <row r="89">
      <c r="A89" s="4" t="inlineStr">
        <is>
          <t>Shares purchase price, per share (in dollars per share) | $ / shares</t>
        </is>
      </c>
      <c r="B89" s="5" t="n">
        <v>10</v>
      </c>
    </row>
    <row r="90">
      <c r="A90" s="4" t="inlineStr">
        <is>
          <t>Option expiry date</t>
        </is>
      </c>
      <c r="B90" s="4" t="inlineStr">
        <is>
          <t>Mar. 17,
		2023</t>
        </is>
      </c>
    </row>
    <row r="91">
      <c r="A91" s="4" t="inlineStr">
        <is>
          <t>Private Placement [Member]</t>
        </is>
      </c>
    </row>
    <row r="92">
      <c r="A92" s="3" t="inlineStr">
        <is>
          <t>Class of Stock [Line Items]</t>
        </is>
      </c>
    </row>
    <row r="93">
      <c r="A93" s="4" t="inlineStr">
        <is>
          <t>Warrants Outstanding</t>
        </is>
      </c>
      <c r="E93" s="6" t="n">
        <v>3000000</v>
      </c>
      <c r="F93" s="6" t="n">
        <v>3000000</v>
      </c>
    </row>
    <row r="94">
      <c r="A94" s="4" t="inlineStr">
        <is>
          <t>Subsequent Event [member]</t>
        </is>
      </c>
    </row>
    <row r="95">
      <c r="A95" s="3" t="inlineStr">
        <is>
          <t>Class of Stock [Line Items]</t>
        </is>
      </c>
    </row>
    <row r="96">
      <c r="A96" s="4" t="inlineStr">
        <is>
          <t>Conversion of common shares</t>
        </is>
      </c>
      <c r="C96" s="6" t="n">
        <v>283670</v>
      </c>
    </row>
    <row r="97">
      <c r="A97" s="4" t="inlineStr">
        <is>
          <t>Conversion ratio</t>
        </is>
      </c>
      <c r="C97" s="6" t="n">
        <v>2021</v>
      </c>
      <c r="G97" s="10" t="n">
        <v>0.420251852</v>
      </c>
    </row>
    <row r="98">
      <c r="A98" s="4" t="inlineStr">
        <is>
          <t>Subsequent Event [member] | IPO [Member]</t>
        </is>
      </c>
    </row>
    <row r="99">
      <c r="A99" s="3" t="inlineStr">
        <is>
          <t>Class of Stock [Line Items]</t>
        </is>
      </c>
    </row>
    <row r="100">
      <c r="A100" s="4" t="inlineStr">
        <is>
          <t>Conversion of common shares</t>
        </is>
      </c>
      <c r="C100" s="6" t="n">
        <v>675000</v>
      </c>
    </row>
    <row r="101">
      <c r="A101" s="4" t="inlineStr">
        <is>
          <t>UPO Units [Member] | Subsequent Event [member]</t>
        </is>
      </c>
    </row>
    <row r="102">
      <c r="A102" s="3" t="inlineStr">
        <is>
          <t>Class of Stock [Line Items]</t>
        </is>
      </c>
    </row>
    <row r="103">
      <c r="A103" s="4" t="inlineStr">
        <is>
          <t>Conversion of common shares</t>
        </is>
      </c>
      <c r="C103" s="6" t="n">
        <v>67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Geographic Information (Details) - Summary of revenue by geographic area - USD ($) $ in Thousands</t>
        </is>
      </c>
      <c r="B1" s="2" t="inlineStr">
        <is>
          <t>1 Months Ended</t>
        </is>
      </c>
      <c r="C1" s="2" t="inlineStr">
        <is>
          <t>3 Months Ended</t>
        </is>
      </c>
      <c r="E1" s="2" t="inlineStr">
        <is>
          <t>6 Months Ended</t>
        </is>
      </c>
      <c r="G1" s="2" t="inlineStr">
        <is>
          <t>11 Months Ended</t>
        </is>
      </c>
      <c r="H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15, 2020</t>
        </is>
      </c>
      <c r="H2" s="2" t="inlineStr">
        <is>
          <t>Dec. 31, 2019</t>
        </is>
      </c>
    </row>
    <row r="3">
      <c r="A3" s="3" t="inlineStr">
        <is>
          <t>Segment Reporting Information [Line Items]</t>
        </is>
      </c>
    </row>
    <row r="4">
      <c r="A4" s="4" t="inlineStr">
        <is>
          <t>Revenues</t>
        </is>
      </c>
      <c r="B4" s="5" t="n">
        <v>1704</v>
      </c>
      <c r="C4" s="5" t="n">
        <v>11782</v>
      </c>
      <c r="D4" s="5" t="n">
        <v>7150</v>
      </c>
      <c r="E4" s="5" t="n">
        <v>22712</v>
      </c>
      <c r="F4" s="5" t="n">
        <v>15407</v>
      </c>
      <c r="G4" s="5" t="n">
        <v>32578</v>
      </c>
      <c r="H4" s="5" t="n">
        <v>33555</v>
      </c>
    </row>
    <row r="5">
      <c r="A5" s="4" t="inlineStr">
        <is>
          <t>United States [Member]</t>
        </is>
      </c>
    </row>
    <row r="6">
      <c r="A6" s="3" t="inlineStr">
        <is>
          <t>Segment Reporting Information [Line Items]</t>
        </is>
      </c>
    </row>
    <row r="7">
      <c r="A7" s="4" t="inlineStr">
        <is>
          <t>Revenues</t>
        </is>
      </c>
      <c r="B7" s="6" t="n">
        <v>1702</v>
      </c>
      <c r="G7" s="6" t="n">
        <v>32520</v>
      </c>
      <c r="H7" s="6" t="n">
        <v>33428</v>
      </c>
    </row>
    <row r="8">
      <c r="A8" s="4" t="inlineStr">
        <is>
          <t>Other Countries [Member]</t>
        </is>
      </c>
    </row>
    <row r="9">
      <c r="A9" s="3" t="inlineStr">
        <is>
          <t>Segment Reporting Information [Line Items]</t>
        </is>
      </c>
    </row>
    <row r="10">
      <c r="A10" s="4" t="inlineStr">
        <is>
          <t>Revenues</t>
        </is>
      </c>
      <c r="B10" s="5" t="n">
        <v>2</v>
      </c>
      <c r="G10" s="5" t="n">
        <v>58</v>
      </c>
      <c r="H10" s="5" t="n">
        <v>127</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60" customWidth="1" min="2" max="2"/>
    <col width="15" customWidth="1" min="3" max="3"/>
    <col width="15" customWidth="1" min="4" max="4"/>
    <col width="14" customWidth="1" min="5" max="5"/>
  </cols>
  <sheetData>
    <row r="1">
      <c r="A1" s="1" t="inlineStr">
        <is>
          <t>Share-based Compensation - Summary of Input Variables (Detail)</t>
        </is>
      </c>
      <c r="C1" s="2" t="inlineStr">
        <is>
          <t>1 Months Ended</t>
        </is>
      </c>
      <c r="D1" s="2" t="inlineStr">
        <is>
          <t>6 Months Ended</t>
        </is>
      </c>
    </row>
    <row r="2">
      <c r="C2" s="2" t="inlineStr">
        <is>
          <t>Dec. 31, 2020</t>
        </is>
      </c>
      <c r="D2" s="2" t="inlineStr">
        <is>
          <t>Jun. 30, 2021</t>
        </is>
      </c>
      <c r="E2" s="2" t="inlineStr">
        <is>
          <t>Jun. 30, 2020</t>
        </is>
      </c>
    </row>
    <row r="3">
      <c r="A3" s="3" t="inlineStr">
        <is>
          <t>Share-based Compensation Arrangement by Share-based Payment Award [Line Items]</t>
        </is>
      </c>
    </row>
    <row r="4">
      <c r="A4" s="4" t="inlineStr">
        <is>
          <t>Risk-free interest rate</t>
        </is>
      </c>
      <c r="C4" s="4" t="inlineStr">
        <is>
          <t>0.37%</t>
        </is>
      </c>
    </row>
    <row r="5">
      <c r="A5" s="4" t="inlineStr">
        <is>
          <t>Expected life in years</t>
        </is>
      </c>
      <c r="C5" s="4" t="inlineStr">
        <is>
          <t>3 years</t>
        </is>
      </c>
    </row>
    <row r="6">
      <c r="A6" s="4" t="inlineStr">
        <is>
          <t>Expected volatility</t>
        </is>
      </c>
      <c r="C6" s="4" t="inlineStr">
        <is>
          <t>60.00%</t>
        </is>
      </c>
    </row>
    <row r="7">
      <c r="A7" s="4" t="inlineStr">
        <is>
          <t>Expected dividend yield</t>
        </is>
      </c>
      <c r="B7" s="4" t="inlineStr">
        <is>
          <t>[1]</t>
        </is>
      </c>
      <c r="C7" s="4" t="inlineStr">
        <is>
          <t>0.00%</t>
        </is>
      </c>
    </row>
    <row r="8">
      <c r="A8" s="4" t="inlineStr">
        <is>
          <t>Performance Shares [Member]</t>
        </is>
      </c>
    </row>
    <row r="9">
      <c r="A9" s="3" t="inlineStr">
        <is>
          <t>Share-based Compensation Arrangement by Share-based Payment Award [Line Items]</t>
        </is>
      </c>
    </row>
    <row r="10">
      <c r="A10" s="4" t="inlineStr">
        <is>
          <t>Risk-free interest rate</t>
        </is>
      </c>
      <c r="C10" s="4" t="inlineStr">
        <is>
          <t>0.18%</t>
        </is>
      </c>
      <c r="D10" s="4" t="inlineStr">
        <is>
          <t>0.54%</t>
        </is>
      </c>
      <c r="E10" s="4" t="inlineStr">
        <is>
          <t>0.18%</t>
        </is>
      </c>
    </row>
    <row r="11">
      <c r="A11" s="4" t="inlineStr">
        <is>
          <t>Expected life in years</t>
        </is>
      </c>
      <c r="C11" s="4" t="inlineStr">
        <is>
          <t>3 years</t>
        </is>
      </c>
      <c r="D11" s="4" t="inlineStr">
        <is>
          <t>4 years</t>
        </is>
      </c>
      <c r="E11" s="4" t="inlineStr">
        <is>
          <t>3 years</t>
        </is>
      </c>
    </row>
    <row r="12">
      <c r="A12" s="4" t="inlineStr">
        <is>
          <t>Expected volatility</t>
        </is>
      </c>
      <c r="C12" s="4" t="inlineStr">
        <is>
          <t>65.90%</t>
        </is>
      </c>
      <c r="D12" s="4" t="inlineStr">
        <is>
          <t>63.30%</t>
        </is>
      </c>
      <c r="E12" s="4" t="inlineStr">
        <is>
          <t>65.90%</t>
        </is>
      </c>
    </row>
    <row r="13">
      <c r="A13" s="4" t="inlineStr">
        <is>
          <t>Expected dividend yield</t>
        </is>
      </c>
      <c r="B13" s="4" t="inlineStr">
        <is>
          <t>[1]</t>
        </is>
      </c>
      <c r="C13" s="4" t="inlineStr">
        <is>
          <t>0.00%</t>
        </is>
      </c>
      <c r="D13" s="4" t="inlineStr">
        <is>
          <t>0.00%</t>
        </is>
      </c>
      <c r="E13" s="4" t="inlineStr">
        <is>
          <t>0.00%</t>
        </is>
      </c>
    </row>
    <row r="14"/>
    <row r="15">
      <c r="A15" s="4" t="inlineStr">
        <is>
          <t>[1]</t>
        </is>
      </c>
      <c r="B15" s="4" t="inlineStr">
        <is>
          <t>The Monte Carlo method assumes a reinvestment of dividends.</t>
        </is>
      </c>
    </row>
  </sheetData>
  <mergeCells count="4">
    <mergeCell ref="A1:B2"/>
    <mergeCell ref="D1:E1"/>
    <mergeCell ref="A14:D14"/>
    <mergeCell ref="B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Activity of Restricted Shares (Detail) - $ / shares</t>
        </is>
      </c>
      <c r="B1" s="2" t="inlineStr">
        <is>
          <t>1 Months Ended</t>
        </is>
      </c>
      <c r="C1" s="2" t="inlineStr">
        <is>
          <t>6 Months Ended</t>
        </is>
      </c>
    </row>
    <row r="2">
      <c r="B2" s="2" t="inlineStr">
        <is>
          <t>Dec. 31, 2020</t>
        </is>
      </c>
      <c r="C2" s="2" t="inlineStr">
        <is>
          <t>Jun. 30, 2021</t>
        </is>
      </c>
    </row>
    <row r="3">
      <c r="A3" s="4" t="inlineStr">
        <is>
          <t>Restricted Stock [Member]</t>
        </is>
      </c>
    </row>
    <row r="4">
      <c r="A4" s="3" t="inlineStr">
        <is>
          <t>Share-based Compensation Arrangement by Share-based Payment Award [Line Items]</t>
        </is>
      </c>
    </row>
    <row r="5">
      <c r="A5" s="4" t="inlineStr">
        <is>
          <t>Number of Restricted Shares, Opening balance</t>
        </is>
      </c>
      <c r="C5" s="6" t="n">
        <v>1250000</v>
      </c>
    </row>
    <row r="6">
      <c r="A6" s="4" t="inlineStr">
        <is>
          <t>Number of Restricted Shares, Granted</t>
        </is>
      </c>
      <c r="B6" s="6" t="n">
        <v>1300000</v>
      </c>
      <c r="C6" s="6" t="n">
        <v>1105700</v>
      </c>
    </row>
    <row r="7">
      <c r="A7" s="4" t="inlineStr">
        <is>
          <t>Number of Restricted Shares, Vested</t>
        </is>
      </c>
      <c r="B7" s="6" t="n">
        <v>50000</v>
      </c>
      <c r="C7" s="6" t="n">
        <v>0</v>
      </c>
    </row>
    <row r="8">
      <c r="A8" s="4" t="inlineStr">
        <is>
          <t>Number of Restricted Shares, Vested</t>
        </is>
      </c>
      <c r="C8" s="6" t="n">
        <v>-145600</v>
      </c>
    </row>
    <row r="9">
      <c r="A9" s="4" t="inlineStr">
        <is>
          <t>Number of Restricted Shares, Ending balance</t>
        </is>
      </c>
      <c r="B9" s="6" t="n">
        <v>1250000</v>
      </c>
      <c r="C9" s="6" t="n">
        <v>2210100</v>
      </c>
    </row>
    <row r="10">
      <c r="A10" s="4" t="inlineStr">
        <is>
          <t>Weighted Average Grant Date Fair Value, Opening balance</t>
        </is>
      </c>
      <c r="C10" s="8" t="n">
        <v>15.28</v>
      </c>
    </row>
    <row r="11">
      <c r="A11" s="4" t="inlineStr">
        <is>
          <t>Weighted Average Grant Date Fair Value, Granted</t>
        </is>
      </c>
      <c r="B11" s="8" t="n">
        <v>15.3</v>
      </c>
      <c r="C11" s="9" t="n">
        <v>14.62</v>
      </c>
    </row>
    <row r="12">
      <c r="A12" s="4" t="inlineStr">
        <is>
          <t>Weighted Average Grant Date Fair Value, Forfeited</t>
        </is>
      </c>
      <c r="B12" s="6" t="n">
        <v>0</v>
      </c>
      <c r="C12" s="9" t="n">
        <v>14.1</v>
      </c>
    </row>
    <row r="13">
      <c r="A13" s="4" t="inlineStr">
        <is>
          <t>Weighted Average Grant Date Fair Value, Ending balance</t>
        </is>
      </c>
      <c r="B13" s="8" t="n">
        <v>15.28</v>
      </c>
      <c r="C13" s="8" t="n">
        <v>14.94</v>
      </c>
    </row>
    <row r="14">
      <c r="A14" s="4" t="inlineStr">
        <is>
          <t>Performance Condition Awards [Member]</t>
        </is>
      </c>
    </row>
    <row r="15">
      <c r="A15" s="3" t="inlineStr">
        <is>
          <t>Share-based Compensation Arrangement by Share-based Payment Award [Line Items]</t>
        </is>
      </c>
    </row>
    <row r="16">
      <c r="A16" s="4" t="inlineStr">
        <is>
          <t>Shares, Non-vested Opening balance</t>
        </is>
      </c>
      <c r="C16" s="6" t="n">
        <v>950000</v>
      </c>
    </row>
    <row r="17">
      <c r="A17" s="4" t="inlineStr">
        <is>
          <t>Shares, Granted</t>
        </is>
      </c>
      <c r="B17" s="6" t="n">
        <v>950000</v>
      </c>
      <c r="C17" s="6" t="n">
        <v>713700</v>
      </c>
    </row>
    <row r="18">
      <c r="A18" s="4" t="inlineStr">
        <is>
          <t>Shares, Forfeited</t>
        </is>
      </c>
      <c r="B18" s="6" t="n">
        <v>0</v>
      </c>
      <c r="C18" s="6" t="n">
        <v>-85600</v>
      </c>
    </row>
    <row r="19">
      <c r="A19" s="4" t="inlineStr">
        <is>
          <t>Shares, Non-vested Ending balance</t>
        </is>
      </c>
      <c r="B19" s="6" t="n">
        <v>950000</v>
      </c>
      <c r="C19" s="6" t="n">
        <v>1578100</v>
      </c>
    </row>
    <row r="20">
      <c r="A20" s="4" t="inlineStr">
        <is>
          <t>Weighted Average Grant Date Fair Value, Beginning balance</t>
        </is>
      </c>
      <c r="C20" s="8" t="n">
        <v>15.7</v>
      </c>
    </row>
    <row r="21">
      <c r="A21" s="4" t="inlineStr">
        <is>
          <t>Weighted Average Grant Date Fair Value, Granted</t>
        </is>
      </c>
      <c r="B21" s="8" t="n">
        <v>15.7</v>
      </c>
      <c r="C21" s="9" t="n">
        <v>16.15</v>
      </c>
    </row>
    <row r="22">
      <c r="A22" s="4" t="inlineStr">
        <is>
          <t>Weighted Average Grant Date Fair Value, Forfeited</t>
        </is>
      </c>
      <c r="B22" s="6" t="n">
        <v>0</v>
      </c>
      <c r="C22" s="9" t="n">
        <v>16.15</v>
      </c>
    </row>
    <row r="23">
      <c r="A23" s="4" t="inlineStr">
        <is>
          <t>Weighted Average Grant Date Fair Value, Ending balance</t>
        </is>
      </c>
      <c r="B23" s="8" t="n">
        <v>15.7</v>
      </c>
      <c r="C23" s="8" t="n">
        <v>15.81</v>
      </c>
    </row>
    <row r="24">
      <c r="A24" s="4" t="inlineStr">
        <is>
          <t>Service Condition Shares [Member]</t>
        </is>
      </c>
    </row>
    <row r="25">
      <c r="A25" s="3" t="inlineStr">
        <is>
          <t>Share-based Compensation Arrangement by Share-based Payment Award [Line Items]</t>
        </is>
      </c>
    </row>
    <row r="26">
      <c r="A26" s="4" t="inlineStr">
        <is>
          <t>Shares, Non-vested Opening balance</t>
        </is>
      </c>
      <c r="C26" s="6" t="n">
        <v>200000</v>
      </c>
    </row>
    <row r="27">
      <c r="A27" s="4" t="inlineStr">
        <is>
          <t>Shares, Granted</t>
        </is>
      </c>
      <c r="C27" s="6" t="n">
        <v>52000</v>
      </c>
    </row>
    <row r="28">
      <c r="A28" s="4" t="inlineStr">
        <is>
          <t>Shares, Non-vested Ending balance</t>
        </is>
      </c>
      <c r="B28" s="6" t="n">
        <v>200000</v>
      </c>
      <c r="C28" s="6" t="n">
        <v>252000</v>
      </c>
    </row>
    <row r="29">
      <c r="A29" s="4" t="inlineStr">
        <is>
          <t>Weighted Average Grant Date Fair Value, Beginning balance</t>
        </is>
      </c>
      <c r="C29" s="8" t="n">
        <v>15.7</v>
      </c>
    </row>
    <row r="30">
      <c r="A30" s="4" t="inlineStr">
        <is>
          <t>Weighted Average Grant Date Fair Value, Granted</t>
        </is>
      </c>
      <c r="C30" s="9" t="n">
        <v>16.15</v>
      </c>
    </row>
    <row r="31">
      <c r="A31" s="4" t="inlineStr">
        <is>
          <t>Weighted Average Grant Date Fair Value, Ending balance</t>
        </is>
      </c>
      <c r="B31" s="8" t="n">
        <v>15.7</v>
      </c>
      <c r="C31" s="8" t="n">
        <v>15.79</v>
      </c>
    </row>
    <row r="32">
      <c r="A32" s="4" t="inlineStr">
        <is>
          <t>Market Condition Awards [Member]</t>
        </is>
      </c>
    </row>
    <row r="33">
      <c r="A33" s="3" t="inlineStr">
        <is>
          <t>Share-based Compensation Arrangement by Share-based Payment Award [Line Items]</t>
        </is>
      </c>
    </row>
    <row r="34">
      <c r="A34" s="4" t="inlineStr">
        <is>
          <t>Shares, Non-vested Opening balance</t>
        </is>
      </c>
      <c r="C34" s="6" t="n">
        <v>100000</v>
      </c>
    </row>
    <row r="35">
      <c r="A35" s="4" t="inlineStr">
        <is>
          <t>Shares, Granted</t>
        </is>
      </c>
      <c r="B35" s="6" t="n">
        <v>100000</v>
      </c>
      <c r="C35" s="6" t="n">
        <v>340000</v>
      </c>
    </row>
    <row r="36">
      <c r="A36" s="4" t="inlineStr">
        <is>
          <t>Shares, Forfeited</t>
        </is>
      </c>
      <c r="B36" s="6" t="n">
        <v>0</v>
      </c>
      <c r="C36" s="6" t="n">
        <v>-60000</v>
      </c>
    </row>
    <row r="37">
      <c r="A37" s="4" t="inlineStr">
        <is>
          <t>Shares, Non-vested Ending balance</t>
        </is>
      </c>
      <c r="B37" s="6" t="n">
        <v>100000</v>
      </c>
      <c r="C37" s="6" t="n">
        <v>380000</v>
      </c>
    </row>
    <row r="38">
      <c r="A38" s="4" t="inlineStr">
        <is>
          <t>Weighted Average Grant Date Fair Value, Beginning balance</t>
        </is>
      </c>
      <c r="C38" s="8" t="n">
        <v>10.45</v>
      </c>
    </row>
    <row r="39">
      <c r="A39" s="4" t="inlineStr">
        <is>
          <t>Weighted Average Grant Date Fair Value, Granted</t>
        </is>
      </c>
      <c r="B39" s="8" t="n">
        <v>10.45</v>
      </c>
      <c r="C39" s="9" t="n">
        <v>11.17</v>
      </c>
    </row>
    <row r="40">
      <c r="A40" s="4" t="inlineStr">
        <is>
          <t>Weighted Average Grant Date Fair Value, Forfeited</t>
        </is>
      </c>
      <c r="B40" s="6" t="n">
        <v>0</v>
      </c>
      <c r="C40" s="9" t="n">
        <v>11.17</v>
      </c>
    </row>
    <row r="41">
      <c r="A41" s="4" t="inlineStr">
        <is>
          <t>Weighted Average Grant Date Fair Value, Ending balance</t>
        </is>
      </c>
      <c r="B41" s="8" t="n">
        <v>10.45</v>
      </c>
      <c r="C41" s="8" t="n">
        <v>10.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6" customWidth="1" min="5" max="5"/>
  </cols>
  <sheetData>
    <row r="1">
      <c r="A1" s="1" t="inlineStr">
        <is>
          <t>Share-based Compensation - Additional Information (Detail) - USD ($)</t>
        </is>
      </c>
      <c r="B1" s="2" t="inlineStr">
        <is>
          <t>1 Months Ended</t>
        </is>
      </c>
      <c r="C1" s="2" t="inlineStr">
        <is>
          <t>3 Months Ended</t>
        </is>
      </c>
      <c r="D1" s="2" t="inlineStr">
        <is>
          <t>6 Months Ended</t>
        </is>
      </c>
      <c r="E1" s="2" t="inlineStr">
        <is>
          <t>12 Months Ended</t>
        </is>
      </c>
    </row>
    <row r="2">
      <c r="B2" s="2" t="inlineStr">
        <is>
          <t>Dec. 31, 2020</t>
        </is>
      </c>
      <c r="C2" s="2" t="inlineStr">
        <is>
          <t>Jun. 30, 2021</t>
        </is>
      </c>
      <c r="D2" s="2" t="inlineStr">
        <is>
          <t>Jun. 30, 2021</t>
        </is>
      </c>
      <c r="E2" s="2" t="inlineStr">
        <is>
          <t>Dec. 31, 2020</t>
        </is>
      </c>
    </row>
    <row r="3">
      <c r="A3" s="3" t="inlineStr">
        <is>
          <t>Share-based Compensation Arrangement by Share-based Payment Award [Line Items]</t>
        </is>
      </c>
    </row>
    <row r="4">
      <c r="A4" s="4" t="inlineStr">
        <is>
          <t>Unrecognized compensation cost</t>
        </is>
      </c>
      <c r="B4" s="5" t="n">
        <v>19000000</v>
      </c>
      <c r="E4" s="5" t="n">
        <v>19000000</v>
      </c>
    </row>
    <row r="5">
      <c r="A5" s="4" t="inlineStr">
        <is>
          <t>Share-based compensation expense</t>
        </is>
      </c>
      <c r="B5" s="6" t="n">
        <v>818000</v>
      </c>
    </row>
    <row r="6">
      <c r="A6" s="4" t="inlineStr">
        <is>
          <t>Maximum [Member]</t>
        </is>
      </c>
    </row>
    <row r="7">
      <c r="A7" s="3" t="inlineStr">
        <is>
          <t>Share-based Compensation Arrangement by Share-based Payment Award [Line Items]</t>
        </is>
      </c>
    </row>
    <row r="8">
      <c r="A8" s="4" t="inlineStr">
        <is>
          <t>Unrecognized stock-based compensation expense, weighted-average recognition period</t>
        </is>
      </c>
      <c r="E8" s="4" t="inlineStr">
        <is>
          <t>5 years</t>
        </is>
      </c>
    </row>
    <row r="9">
      <c r="A9" s="4" t="inlineStr">
        <is>
          <t>Minimum [Member]</t>
        </is>
      </c>
    </row>
    <row r="10">
      <c r="A10" s="3" t="inlineStr">
        <is>
          <t>Share-based Compensation Arrangement by Share-based Payment Award [Line Items]</t>
        </is>
      </c>
    </row>
    <row r="11">
      <c r="A11" s="4" t="inlineStr">
        <is>
          <t>Unrecognized stock-based compensation expense, weighted-average recognition period</t>
        </is>
      </c>
      <c r="E11" s="4" t="inlineStr">
        <is>
          <t>4 years</t>
        </is>
      </c>
    </row>
    <row r="12">
      <c r="A12" s="4" t="inlineStr">
        <is>
          <t>Restricted Stock [Member]</t>
        </is>
      </c>
    </row>
    <row r="13">
      <c r="A13" s="3" t="inlineStr">
        <is>
          <t>Share-based Compensation Arrangement by Share-based Payment Award [Line Items]</t>
        </is>
      </c>
    </row>
    <row r="14">
      <c r="A14" s="4" t="inlineStr">
        <is>
          <t>Total fair value of shares vested</t>
        </is>
      </c>
      <c r="C14" s="5" t="n">
        <v>2595000</v>
      </c>
      <c r="D14" s="5" t="n">
        <v>3117000</v>
      </c>
      <c r="E14" s="5" t="n">
        <v>785000</v>
      </c>
    </row>
    <row r="15">
      <c r="A15" s="4" t="inlineStr">
        <is>
          <t>Unrecognized compensation cost</t>
        </is>
      </c>
      <c r="C15" s="6" t="n">
        <v>30047000</v>
      </c>
      <c r="D15" s="5" t="n">
        <v>30047000</v>
      </c>
    </row>
    <row r="16">
      <c r="A16" s="4" t="inlineStr">
        <is>
          <t>Restricted Stock [Member] | Maximum [Member]</t>
        </is>
      </c>
    </row>
    <row r="17">
      <c r="A17" s="3" t="inlineStr">
        <is>
          <t>Share-based Compensation Arrangement by Share-based Payment Award [Line Items]</t>
        </is>
      </c>
    </row>
    <row r="18">
      <c r="A18" s="4" t="inlineStr">
        <is>
          <t>Unrecognized stock-based compensation expense, weighted-average recognition period</t>
        </is>
      </c>
      <c r="D18" s="4" t="inlineStr">
        <is>
          <t>5 years</t>
        </is>
      </c>
    </row>
    <row r="19">
      <c r="A19" s="4" t="inlineStr">
        <is>
          <t>Restricted Stock [Member] | Minimum [Member]</t>
        </is>
      </c>
    </row>
    <row r="20">
      <c r="A20" s="3" t="inlineStr">
        <is>
          <t>Share-based Compensation Arrangement by Share-based Payment Award [Line Items]</t>
        </is>
      </c>
    </row>
    <row r="21">
      <c r="A21" s="4" t="inlineStr">
        <is>
          <t>Unrecognized stock-based compensation expense, weighted-average recognition period</t>
        </is>
      </c>
      <c r="D21" s="4" t="inlineStr">
        <is>
          <t>4 years</t>
        </is>
      </c>
    </row>
    <row r="22">
      <c r="A22" s="4" t="inlineStr">
        <is>
          <t>Market Condition Awards [Member]</t>
        </is>
      </c>
    </row>
    <row r="23">
      <c r="A23" s="3" t="inlineStr">
        <is>
          <t>Share-based Compensation Arrangement by Share-based Payment Award [Line Items]</t>
        </is>
      </c>
    </row>
    <row r="24">
      <c r="A24" s="4" t="inlineStr">
        <is>
          <t>Unrecognized stock-based compensation expense, weighted-average recognition period</t>
        </is>
      </c>
      <c r="D24" s="4" t="inlineStr">
        <is>
          <t>2 years 7 months 6 days</t>
        </is>
      </c>
      <c r="E24" s="4" t="inlineStr">
        <is>
          <t>2 years 11 months 15 days</t>
        </is>
      </c>
    </row>
    <row r="25">
      <c r="A25" s="4" t="inlineStr">
        <is>
          <t>Unrecognized compensation cost</t>
        </is>
      </c>
      <c r="B25" s="6" t="n">
        <v>927000</v>
      </c>
      <c r="C25" s="6" t="n">
        <v>2649000</v>
      </c>
      <c r="D25" s="5" t="n">
        <v>2649000</v>
      </c>
      <c r="E25" s="5" t="n">
        <v>927000</v>
      </c>
    </row>
    <row r="26">
      <c r="A26" s="4" t="inlineStr">
        <is>
          <t>Share-based compensation expense</t>
        </is>
      </c>
      <c r="B26" s="5" t="n">
        <v>33000</v>
      </c>
      <c r="C26" s="6" t="n">
        <v>1155000</v>
      </c>
      <c r="D26" s="5" t="n">
        <v>1403000</v>
      </c>
      <c r="E26" s="5" t="n">
        <v>33000</v>
      </c>
    </row>
    <row r="27">
      <c r="A27" s="4" t="inlineStr">
        <is>
          <t>Share-based compensation fair value per share</t>
        </is>
      </c>
      <c r="D27" s="8" t="n">
        <v>10.76</v>
      </c>
    </row>
    <row r="28">
      <c r="A28" s="4" t="inlineStr">
        <is>
          <t>Performance Shares [Member]</t>
        </is>
      </c>
    </row>
    <row r="29">
      <c r="A29" s="3" t="inlineStr">
        <is>
          <t>Share-based Compensation Arrangement by Share-based Payment Award [Line Items]</t>
        </is>
      </c>
    </row>
    <row r="30">
      <c r="A30" s="4" t="inlineStr">
        <is>
          <t>Share-based compensation expense</t>
        </is>
      </c>
      <c r="C30" s="5" t="n">
        <v>1194000</v>
      </c>
      <c r="D30" s="5" t="n">
        <v>1194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t>
        </is>
      </c>
      <c r="B1" s="2" t="inlineStr">
        <is>
          <t>1 Months Ended</t>
        </is>
      </c>
    </row>
    <row r="2">
      <c r="B2" s="2" t="inlineStr">
        <is>
          <t>Jan. 31, 2021USD ($)</t>
        </is>
      </c>
    </row>
    <row r="3">
      <c r="A3" s="4" t="inlineStr">
        <is>
          <t>Bank of America [Member] | Subsequent Event [member]</t>
        </is>
      </c>
    </row>
    <row r="4">
      <c r="A4" s="3" t="inlineStr">
        <is>
          <t>Subsequent Event [Line Items]</t>
        </is>
      </c>
    </row>
    <row r="5">
      <c r="A5" s="4" t="inlineStr">
        <is>
          <t>Repayment of debt</t>
        </is>
      </c>
      <c r="B5" s="5" t="n">
        <v>301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50:33Z</dcterms:created>
  <dcterms:modified xmlns:dcterms="http://purl.org/dc/terms/" xmlns:xsi="http://www.w3.org/2001/XMLSchema-instance" xsi:type="dcterms:W3CDTF">2021-10-29T20:50:33Z</dcterms:modified>
</cp:coreProperties>
</file>